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ESENTATION" sheetId="8" state="visible" r:id="rId8"/>
    <sheet xmlns:r="http://schemas.openxmlformats.org/officeDocument/2006/relationships" name="NEW ACCOUNTING STANDARDS" sheetId="9" state="visible" r:id="rId9"/>
    <sheet xmlns:r="http://schemas.openxmlformats.org/officeDocument/2006/relationships" name="ACQUISITION" sheetId="10" state="visible" r:id="rId10"/>
    <sheet xmlns:r="http://schemas.openxmlformats.org/officeDocument/2006/relationships" name="CONTINGENCI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VARIABLE INTEREST ENTITIES" sheetId="16" state="visible" r:id="rId16"/>
    <sheet xmlns:r="http://schemas.openxmlformats.org/officeDocument/2006/relationships" name="INVESTMENTS" sheetId="17" state="visible" r:id="rId17"/>
    <sheet xmlns:r="http://schemas.openxmlformats.org/officeDocument/2006/relationships" name="PARTNERS' CAPITAL" sheetId="18" state="visible" r:id="rId18"/>
    <sheet xmlns:r="http://schemas.openxmlformats.org/officeDocument/2006/relationships" name="REVENUE FROM CONTRACTS WITH CUS" sheetId="19" state="visible" r:id="rId19"/>
    <sheet xmlns:r="http://schemas.openxmlformats.org/officeDocument/2006/relationships" name="EARNINGS PER LIMITED PARTNER UN" sheetId="20" state="visible" r:id="rId20"/>
    <sheet xmlns:r="http://schemas.openxmlformats.org/officeDocument/2006/relationships" name="WORKERS' COMPENSATION AND PNEUM" sheetId="21" state="visible" r:id="rId21"/>
    <sheet xmlns:r="http://schemas.openxmlformats.org/officeDocument/2006/relationships" name="COMPENSATION PLANS" sheetId="22" state="visible" r:id="rId22"/>
    <sheet xmlns:r="http://schemas.openxmlformats.org/officeDocument/2006/relationships" name="COMPONENTS OF PENSION PLAN NET "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ORGANIZATION AND PRESENTATION ("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LONG-TERM DEBT (Tables)" sheetId="31" state="visible" r:id="rId31"/>
    <sheet xmlns:r="http://schemas.openxmlformats.org/officeDocument/2006/relationships" name="VARIABLE INTEREST ENTITIES (Tab" sheetId="32" state="visible" r:id="rId32"/>
    <sheet xmlns:r="http://schemas.openxmlformats.org/officeDocument/2006/relationships" name="INVESTMENTS (Tables)" sheetId="33" state="visible" r:id="rId33"/>
    <sheet xmlns:r="http://schemas.openxmlformats.org/officeDocument/2006/relationships" name="PARTNERS' CAPITAL (Tables)" sheetId="34" state="visible" r:id="rId34"/>
    <sheet xmlns:r="http://schemas.openxmlformats.org/officeDocument/2006/relationships" name="REVENUE FROM CONTRACTS WITH C_2" sheetId="35" state="visible" r:id="rId35"/>
    <sheet xmlns:r="http://schemas.openxmlformats.org/officeDocument/2006/relationships" name="EARNINGS PER LIMITED PARTNER _2" sheetId="36" state="visible" r:id="rId36"/>
    <sheet xmlns:r="http://schemas.openxmlformats.org/officeDocument/2006/relationships" name="WORKERS' COMPENSATION AND PNE_2" sheetId="37" state="visible" r:id="rId37"/>
    <sheet xmlns:r="http://schemas.openxmlformats.org/officeDocument/2006/relationships" name="COMPENSATION PLANS (Tables)" sheetId="38" state="visible" r:id="rId38"/>
    <sheet xmlns:r="http://schemas.openxmlformats.org/officeDocument/2006/relationships" name="COMPONENTS OF PENSION PLAN NE_2" sheetId="39" state="visible" r:id="rId39"/>
    <sheet xmlns:r="http://schemas.openxmlformats.org/officeDocument/2006/relationships" name="SEGMENT INFORMATION (Tables)" sheetId="40" state="visible" r:id="rId40"/>
    <sheet xmlns:r="http://schemas.openxmlformats.org/officeDocument/2006/relationships" name="ORGANIZATION AND PRESENTATION_2" sheetId="41" state="visible" r:id="rId41"/>
    <sheet xmlns:r="http://schemas.openxmlformats.org/officeDocument/2006/relationships" name="ORGANIZATION AND PRESENTATION -" sheetId="42" state="visible" r:id="rId42"/>
    <sheet xmlns:r="http://schemas.openxmlformats.org/officeDocument/2006/relationships" name="NEW ACCOUNTING STANDARDS (Detai" sheetId="43" state="visible" r:id="rId43"/>
    <sheet xmlns:r="http://schemas.openxmlformats.org/officeDocument/2006/relationships" name="ACQUISITIONS - Consideration (D" sheetId="44" state="visible" r:id="rId44"/>
    <sheet xmlns:r="http://schemas.openxmlformats.org/officeDocument/2006/relationships" name="ACQUISITIONS - Assets and Liabi" sheetId="45" state="visible" r:id="rId45"/>
    <sheet xmlns:r="http://schemas.openxmlformats.org/officeDocument/2006/relationships" name="ACQUISITIONS - Pro Forma (Detai" sheetId="46" state="visible" r:id="rId46"/>
    <sheet xmlns:r="http://schemas.openxmlformats.org/officeDocument/2006/relationships" name="INVENTORIES (Details)" sheetId="47" state="visible" r:id="rId47"/>
    <sheet xmlns:r="http://schemas.openxmlformats.org/officeDocument/2006/relationships" name="LEASES - Lease expense (Details" sheetId="48" state="visible" r:id="rId48"/>
    <sheet xmlns:r="http://schemas.openxmlformats.org/officeDocument/2006/relationships" name="LEASES - Cash flow (Details)" sheetId="49" state="visible" r:id="rId49"/>
    <sheet xmlns:r="http://schemas.openxmlformats.org/officeDocument/2006/relationships" name="LEASES - Balance Sheet (Details" sheetId="50" state="visible" r:id="rId50"/>
    <sheet xmlns:r="http://schemas.openxmlformats.org/officeDocument/2006/relationships" name="LEASES - Weighted Average (Deta" sheetId="51" state="visible" r:id="rId51"/>
    <sheet xmlns:r="http://schemas.openxmlformats.org/officeDocument/2006/relationships" name="LEASES - Maturities (Details)" sheetId="52" state="visible" r:id="rId52"/>
    <sheet xmlns:r="http://schemas.openxmlformats.org/officeDocument/2006/relationships" name="FAIR VALUE MEASUREMENTS (Detail" sheetId="53" state="visible" r:id="rId53"/>
    <sheet xmlns:r="http://schemas.openxmlformats.org/officeDocument/2006/relationships" name="LONG-TERM DEBT - Components (De" sheetId="54" state="visible" r:id="rId54"/>
    <sheet xmlns:r="http://schemas.openxmlformats.org/officeDocument/2006/relationships" name="LONG-TERM DEBT - Credit Agreeme" sheetId="55" state="visible" r:id="rId55"/>
    <sheet xmlns:r="http://schemas.openxmlformats.org/officeDocument/2006/relationships" name="LONG-TERM DEBT - 2025 Senior No" sheetId="56" state="visible" r:id="rId56"/>
    <sheet xmlns:r="http://schemas.openxmlformats.org/officeDocument/2006/relationships" name="LONG-TERM DEBT - Securitization" sheetId="57" state="visible" r:id="rId57"/>
    <sheet xmlns:r="http://schemas.openxmlformats.org/officeDocument/2006/relationships" name="LONG-TERM DEBT - Cavalier (Deta" sheetId="58" state="visible" r:id="rId58"/>
    <sheet xmlns:r="http://schemas.openxmlformats.org/officeDocument/2006/relationships" name="LONG-TERM DEBT - Equipment fina" sheetId="59" state="visible" r:id="rId59"/>
    <sheet xmlns:r="http://schemas.openxmlformats.org/officeDocument/2006/relationships" name="VARIABLE INTEREST ENTITIES - Ca" sheetId="60" state="visible" r:id="rId60"/>
    <sheet xmlns:r="http://schemas.openxmlformats.org/officeDocument/2006/relationships" name="VARIABLE INTEREST ENTITIES - Al" sheetId="61" state="visible" r:id="rId61"/>
    <sheet xmlns:r="http://schemas.openxmlformats.org/officeDocument/2006/relationships" name="VARIABLE INTEREST ENTITIES - _2" sheetId="62" state="visible" r:id="rId62"/>
    <sheet xmlns:r="http://schemas.openxmlformats.org/officeDocument/2006/relationships" name="VARIABLE INTEREST ENTITIES - WK" sheetId="63" state="visible" r:id="rId63"/>
    <sheet xmlns:r="http://schemas.openxmlformats.org/officeDocument/2006/relationships" name="INVESTMENTS - AllDale (Details)" sheetId="64" state="visible" r:id="rId64"/>
    <sheet xmlns:r="http://schemas.openxmlformats.org/officeDocument/2006/relationships" name="INVESTMENTS - Kodiak (Details)" sheetId="65" state="visible" r:id="rId65"/>
    <sheet xmlns:r="http://schemas.openxmlformats.org/officeDocument/2006/relationships" name="PARTNERS' CAPITAL - Distributio" sheetId="66" state="visible" r:id="rId66"/>
    <sheet xmlns:r="http://schemas.openxmlformats.org/officeDocument/2006/relationships" name="PARTNERS' CAPITAL - Repurchase " sheetId="67" state="visible" r:id="rId67"/>
    <sheet xmlns:r="http://schemas.openxmlformats.org/officeDocument/2006/relationships" name="PARTNERS' CAPITAL - Change (Det"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EARNINGS PER LIMITED PARTNER _3" sheetId="71" state="visible" r:id="rId71"/>
    <sheet xmlns:r="http://schemas.openxmlformats.org/officeDocument/2006/relationships" name="WORKERS' COMPENSATION AND PNE_3" sheetId="72" state="visible" r:id="rId72"/>
    <sheet xmlns:r="http://schemas.openxmlformats.org/officeDocument/2006/relationships" name="WORKERS' COMPENSATION AND PNE_4" sheetId="73" state="visible" r:id="rId73"/>
    <sheet xmlns:r="http://schemas.openxmlformats.org/officeDocument/2006/relationships" name="COMPENSATION PLANS - LTIP Grant" sheetId="74" state="visible" r:id="rId74"/>
    <sheet xmlns:r="http://schemas.openxmlformats.org/officeDocument/2006/relationships" name="COMPENSATION PLANS - LTIP Other" sheetId="75" state="visible" r:id="rId75"/>
    <sheet xmlns:r="http://schemas.openxmlformats.org/officeDocument/2006/relationships" name="COMPENSATION PLANS - SERP and D" sheetId="76" state="visible" r:id="rId76"/>
    <sheet xmlns:r="http://schemas.openxmlformats.org/officeDocument/2006/relationships" name="COMPONENTS OF PENSION PLAN NE_3" sheetId="77" state="visible" r:id="rId77"/>
    <sheet xmlns:r="http://schemas.openxmlformats.org/officeDocument/2006/relationships" name="SEGMENT INFORMATION - General (" sheetId="78" state="visible" r:id="rId78"/>
    <sheet xmlns:r="http://schemas.openxmlformats.org/officeDocument/2006/relationships" name="SEGMENT INFORMATION - Segment R" sheetId="79" state="visible" r:id="rId79"/>
    <sheet xmlns:r="http://schemas.openxmlformats.org/officeDocument/2006/relationships" name="SEGMENT INFORMATION - EBITDA Ex" sheetId="80" state="visible" r:id="rId80"/>
    <sheet xmlns:r="http://schemas.openxmlformats.org/officeDocument/2006/relationships" name="SEGMENT INFORMATION - EBITDA Re"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707">
  <si>
    <t>Document and Entity Information - shares</t>
  </si>
  <si>
    <t>6 Months Ended</t>
  </si>
  <si>
    <t>Jun. 30, 2019</t>
  </si>
  <si>
    <t>Aug. 05, 2019</t>
  </si>
  <si>
    <t>Document and Entity Information</t>
  </si>
  <si>
    <t>Document Type</t>
  </si>
  <si>
    <t>10-Q</t>
  </si>
  <si>
    <t>Document Quarterly Report</t>
  </si>
  <si>
    <t>true</t>
  </si>
  <si>
    <t>Document Transition Report</t>
  </si>
  <si>
    <t>false</t>
  </si>
  <si>
    <t>Document Period End Date</t>
  </si>
  <si>
    <t>Jun. 30,
		2019</t>
  </si>
  <si>
    <t>Entity File Number</t>
  </si>
  <si>
    <t>0-26823</t>
  </si>
  <si>
    <t>Entity Registrant Name</t>
  </si>
  <si>
    <t>ALLIANCE RESOURCE PARTNERS LP</t>
  </si>
  <si>
    <t>Entity Incorporation, State or Country Code</t>
  </si>
  <si>
    <t>DE</t>
  </si>
  <si>
    <t>Entity Tax Identification Number</t>
  </si>
  <si>
    <t>73-1564280</t>
  </si>
  <si>
    <t>Entity Address, Address Line One</t>
  </si>
  <si>
    <t>1717 South Boulder Avenue, Suite 400</t>
  </si>
  <si>
    <t>Entity Address, City or Town</t>
  </si>
  <si>
    <t>Tulsa</t>
  </si>
  <si>
    <t>Entity Address, State or Province</t>
  </si>
  <si>
    <t>OK</t>
  </si>
  <si>
    <t>Entity Address, Postal Zip Code</t>
  </si>
  <si>
    <t>74119</t>
  </si>
  <si>
    <t>City Area Code</t>
  </si>
  <si>
    <t>918</t>
  </si>
  <si>
    <t>Local Phone Number</t>
  </si>
  <si>
    <t>295-7600</t>
  </si>
  <si>
    <t>Title of 12(b) Security</t>
  </si>
  <si>
    <t>Common units</t>
  </si>
  <si>
    <t>Trading Symbol</t>
  </si>
  <si>
    <t>ARL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Units Outstanding</t>
  </si>
  <si>
    <t>Current Fiscal Year End Date</t>
  </si>
  <si>
    <t>--12-31</t>
  </si>
  <si>
    <t>Document Fiscal Year Focus</t>
  </si>
  <si>
    <t>2019</t>
  </si>
  <si>
    <t>Document Fiscal Period Focus</t>
  </si>
  <si>
    <t>Q2</t>
  </si>
  <si>
    <t>Entity Central Index Key</t>
  </si>
  <si>
    <t>0001086600</t>
  </si>
  <si>
    <t>Amendment Flag</t>
  </si>
  <si>
    <t>CONDENSED CONSOLIDATED BALANCE SHEETS - USD ($) $ in Thousands</t>
  </si>
  <si>
    <t>Dec. 31, 2018</t>
  </si>
  <si>
    <t>CURRENT ASSETS:</t>
  </si>
  <si>
    <t>Cash and cash equivalents</t>
  </si>
  <si>
    <t>Trade receivables</t>
  </si>
  <si>
    <t>Other receivabl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method investments</t>
  </si>
  <si>
    <t>Equity securities</t>
  </si>
  <si>
    <t>Goodwill</t>
  </si>
  <si>
    <t>Operating lease right-of-use assets</t>
  </si>
  <si>
    <t>Other long-term assets</t>
  </si>
  <si>
    <t>Total other assets</t>
  </si>
  <si>
    <t>TOTAL ASSETS</t>
  </si>
  <si>
    <t>CURRENT LIABILITIES:</t>
  </si>
  <si>
    <t>Accounts payable</t>
  </si>
  <si>
    <t>Accrued taxes other than income taxes</t>
  </si>
  <si>
    <t>Accrued payroll and related expenses</t>
  </si>
  <si>
    <t>Accrued interest</t>
  </si>
  <si>
    <t>Workers' compensation and pneumoconiosis benefits</t>
  </si>
  <si>
    <t>Current finance lease obligations</t>
  </si>
  <si>
    <t>Current operating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finance lease obligations</t>
  </si>
  <si>
    <t>Long-term operating lease obligations</t>
  </si>
  <si>
    <t>Other liabilities</t>
  </si>
  <si>
    <t>Total long-term liabilities</t>
  </si>
  <si>
    <t>Total liabilities</t>
  </si>
  <si>
    <t>ARLP Partners' Capital:</t>
  </si>
  <si>
    <t>Limited Partners - Common Unitholders 128,391,191 and 128,095,511 units outstanding, respectively</t>
  </si>
  <si>
    <t>Accumulated other comprehensive loss</t>
  </si>
  <si>
    <t>Total ARLP Partners' Capital</t>
  </si>
  <si>
    <t>Noncontrolling interest</t>
  </si>
  <si>
    <t>Total Partners' Capital</t>
  </si>
  <si>
    <t>TOTAL LIABILITIES AND PARTNERS' CAPITAL</t>
  </si>
  <si>
    <t>CONDENSED CONSOLIDATED BALANCE SHEETS (Parenthetical) - shares</t>
  </si>
  <si>
    <t>CONDENSED CONSOLIDATED BALANCE SHEETS</t>
  </si>
  <si>
    <t>Common units outstanding</t>
  </si>
  <si>
    <t>CONDENSED CONSOLIDATED STATEMENTS OF INCOME - USD ($) $ in Thousands</t>
  </si>
  <si>
    <t>3 Months Ended</t>
  </si>
  <si>
    <t>Jun. 30, 2018</t>
  </si>
  <si>
    <t>SALES AND OPERATING REVENUES:</t>
  </si>
  <si>
    <t>Revenues</t>
  </si>
  <si>
    <t>EXPENSES:</t>
  </si>
  <si>
    <t>Operating expenses (excluding depreciation, depletion and amortization)</t>
  </si>
  <si>
    <t>Outside coal purchases</t>
  </si>
  <si>
    <t>General and administrative</t>
  </si>
  <si>
    <t>Depreciation, depletion and amortization</t>
  </si>
  <si>
    <t>Settlement gain</t>
  </si>
  <si>
    <t>Total operating expenses</t>
  </si>
  <si>
    <t>INCOME FROM OPERATIONS</t>
  </si>
  <si>
    <t>Interest expense (net of interest capitalized for the three and six months ended June 30, 2019 and 2018 of $238, $296, $492 and $561, respectively)</t>
  </si>
  <si>
    <t>Interest income</t>
  </si>
  <si>
    <t>Equity method investment income</t>
  </si>
  <si>
    <t>Equity securities income</t>
  </si>
  <si>
    <t>Acquisition gain</t>
  </si>
  <si>
    <t>Other expense</t>
  </si>
  <si>
    <t>INCOME BEFORE INCOME TAXES</t>
  </si>
  <si>
    <t>INCOME TAX EXPENSE (BENEFIT)</t>
  </si>
  <si>
    <t>NET INCOME</t>
  </si>
  <si>
    <t>LESS: NET INCOME ATTRIBUTABLE TO NONCONTROLLING INTEREST</t>
  </si>
  <si>
    <t>NET INCOME ATTRIBUTABLE TO ARLP</t>
  </si>
  <si>
    <t>GENERAL PARTNER</t>
  </si>
  <si>
    <t>LIMITED PARTNERS</t>
  </si>
  <si>
    <t>EARNINGS PER LIMITED PARTNER UNIT - BASIC AND DILUTED</t>
  </si>
  <si>
    <t>WEIGHTED-AVERAGE NUMBER OF UNITS OUTSTANDING - BASIC AND DILUTED</t>
  </si>
  <si>
    <t>Coal sales</t>
  </si>
  <si>
    <t>Oil &amp; gas royalties</t>
  </si>
  <si>
    <t>Transportation revenues</t>
  </si>
  <si>
    <t>Transportation expenses</t>
  </si>
  <si>
    <t>Other revenues</t>
  </si>
  <si>
    <t>CONDENSED CONSOLIDATED STATEMENTS OF INCOME (Parenthetical) - USD ($) $ in Thousands</t>
  </si>
  <si>
    <t>CONDENSED CONSOLIDATED STATEMENTS OF INCOME</t>
  </si>
  <si>
    <t>Interest expense, interest capitalized</t>
  </si>
  <si>
    <t>CONDENSED CONSOLIDATED STATEMENTS OF COMPREHENSIVE INCOME - USD ($) $ in Thousands</t>
  </si>
  <si>
    <t>OTHER COMPREHENSIVE INCOME (LOSS)</t>
  </si>
  <si>
    <t>COMPREHENSIVE INCOME</t>
  </si>
  <si>
    <t>Less: Comprehensive income attributable to noncontrolling interest</t>
  </si>
  <si>
    <t>COMPREHENSIVE INCOME ATTRIBUTABLE TO ARLP</t>
  </si>
  <si>
    <t>Defined benefit pension plan</t>
  </si>
  <si>
    <t>Amortization of prior service cost</t>
  </si>
  <si>
    <t>[1]</t>
  </si>
  <si>
    <t>Amortization of net actuarial loss (gain)</t>
  </si>
  <si>
    <t>Total adjustments</t>
  </si>
  <si>
    <t>Net actuarial loss</t>
  </si>
  <si>
    <t>Amortization of prior service cost and net actuarial gain or loss is included in the computation of net periodic benefit cost (see Notes 14 and 16 for additional details).</t>
  </si>
  <si>
    <t>CONDENSED CONSOLIDATED STATEMENTS OF CASH FLOWS - USD ($) $ in Thousands</t>
  </si>
  <si>
    <t>12 Months Ended</t>
  </si>
  <si>
    <t>CONDENSED CONSOLIDATED STATEMENTS OF CASH FLOWS</t>
  </si>
  <si>
    <t>CASH FLOWS FROM OPERATING ACTIVITIES</t>
  </si>
  <si>
    <t>Property, plant and equipment:</t>
  </si>
  <si>
    <t>Capital expenditures</t>
  </si>
  <si>
    <t>Increase in accounts payable and accrued liabilities</t>
  </si>
  <si>
    <t>Proceeds from sale of property, plant and equipment</t>
  </si>
  <si>
    <t>Contributions to equity method investments</t>
  </si>
  <si>
    <t>Distributions received from investments in excess of cumulative earnings</t>
  </si>
  <si>
    <t>Payment for acquisition of business, net of cash acquired</t>
  </si>
  <si>
    <t>Escrow payment for Wing acquisition</t>
  </si>
  <si>
    <t>Cash received from redemption of equity securities</t>
  </si>
  <si>
    <t>Net cash used in investing activities</t>
  </si>
  <si>
    <t>CASH FLOWS FROM FINANCING ACTIVITIES:</t>
  </si>
  <si>
    <t>Borrowings under securitization facility</t>
  </si>
  <si>
    <t>Payments under securitization facility</t>
  </si>
  <si>
    <t>Proceeds from equipment financing</t>
  </si>
  <si>
    <t>Payments on equipment financing</t>
  </si>
  <si>
    <t>Borrowings under revolving credit facilities</t>
  </si>
  <si>
    <t>Payments under revolving credit facilities</t>
  </si>
  <si>
    <t>Payments on finance lease obligations</t>
  </si>
  <si>
    <t>Payments for purchases of units under unit repurchase program</t>
  </si>
  <si>
    <t>Net settlement of withholding taxes on issuance of units in deferred compensation plans</t>
  </si>
  <si>
    <t>Cash contributions by General Partners</t>
  </si>
  <si>
    <t>Cash contribution by affiliated entity</t>
  </si>
  <si>
    <t>Cash obtained in Simplification Transactions</t>
  </si>
  <si>
    <t>Distributions paid to Partners</t>
  </si>
  <si>
    <t>Other</t>
  </si>
  <si>
    <t>Net cash used in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SUPPLEMENTAL NON-CASH ACTIVITY:</t>
  </si>
  <si>
    <t>Accounts payable for purchase of property, plant and equipment</t>
  </si>
  <si>
    <t>Assets acquired by finance lease</t>
  </si>
  <si>
    <t>Right-of-use assets acquired by operating lease</t>
  </si>
  <si>
    <t>Market value of common units issued under deferred compensation plans before tax withholding requirements</t>
  </si>
  <si>
    <t>Acquisition of business</t>
  </si>
  <si>
    <t>Fair value of assets assumed</t>
  </si>
  <si>
    <t>Previously held equity-method investments</t>
  </si>
  <si>
    <t>Cash paid, net of cash acquired</t>
  </si>
  <si>
    <t>Fair value of liabilities assumed</t>
  </si>
  <si>
    <t>ORGANIZATION AND PRESENTATION</t>
  </si>
  <si>
    <t xml:space="preserve">1. ORGANIZATION AND PRESENTATION ​ 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coal mining operations of Alliance Resource Operating Partners, L.P.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 ​ AllDale I &amp; II Acquisition ​ On January 3, 2019 (the " AllDale Acquisition Date"), we acquired all of the limited partner interests not owned by Cavalier Minerals JV, LLC ("Cavalier Minerals") in AllDale Minerals LP ("AllDale I") and AllDale Minerals II, LP ("AllDale II", and collectively with AllDale I, "AllDale I &amp; II") and the general partner interests in AllDale I &amp; II (the "AllDale Acquisition"). As a result of the AllDale Acquisition and our previous investments held through Cavalier Minerals, we now control approximately 43,000 net royalty acres in premier oil &amp; gas resource plays. The AllDale Acquisition provides us with diversified exposure to industry leading operators and is consistent with our general business strategy to pursue accretive acquisitions. See Note 3 – Acquisition for more information. ​ Basis of Presentation ​ The accompanying condensed consolidated financial statements include the accounts and operations of the ARLP Partnership and present our financial position as of June 30, 2019 and December 31, 2018, the results of our operations and comprehensive income for the three and six months ended June 30, 2019 and 2018, and the cash flows for the six months ended June 30, 2019 and 2018. All intercompany transactions and accounts have been eliminated. ​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8 and particularly as it relates to the simplification transactions completed by the Partnership on May 31, 2018 ("Simplification Transactions"). ​ For the periods presented prior to the Simplification Transactions, MGP's previous interests in both Alliance Coal and the Intermediate Partnership are reported as part of the general partner's interest in the ARLP Partnership's condensed consolidated financial statements.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19. ​ 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 Leases ​ We lease buildings and equipment under operating lease agreements that provide for the payment of minimum rentals. We also have noncancelable lease agreements with third parties for land and equipment under finance lease obligations. Some of our arrangements within these agreements have both lease and non-lease components, which are generally accounted for separately. We have elected a practical expedient to account for lease and non-lease components as a single lease component for leases of buildings and office equipment. Our leases have lease terms of one year to 20 years, some of which include automatic renewals up to ten years which are likely to be exercised, and some of which include options to terminate the lease within one year. We also hold numerous mineral reserve leases with both related parties as well as third parties, none of which are accounted for as an operating lease or as a finance lease. ​ We review each agreement to determine if an arrangement within the agreement contains a lease at the inception of an arrangement. Once an arrangement is determined to contain either an operating or finance lease with a term greater than 12 months, we recognize a lease liability for the obligation to make lease payments and a right-of-use asset for the right to use the underlying asset for the lease term based on the present value of lease payments over the lease term. The lease term includes all noncancelable periods defined in the lease as well as periods covered by options to extend the lease that we are reasonably certain to exercise. As an implicit borrowing rate cannot be determined under most of our leases, we use our incremental borrowing rate based on the information available at commencement date in determining the present value of lease payments. ​ Expenses related to leases determined to be operating leases will be recognized on a straight-line basis over the lease term including any reasonably assured renewal periods, while those determined to be finance leases will be recognized following a front-loaded expense profile in which interest and amortization are presented separately in the income statement. The determination of whether a lease is accounted for as a finance lease or an operating lease requires management to make estimates primarily about the fair value of the asset and its estimated economic useful life. </t>
  </si>
  <si>
    <t>NEW ACCOUNTING STANDARDS</t>
  </si>
  <si>
    <t>2. NEW ACCOUNTING STANDARDS ​ New Accounting Standards Issued and Adopted ​ In February 2016, the Financial Accounting Standards Board ("FASB") issued Accounting Standards Update ("ASU") 2016-02, Leases (Topic 842) ​ As part of our transition there are a number of practical expedients available in the new standard. We elected a package of practical expedients that, among other things, allows us to not reassess the lease classification of expired or existing leases. In addition to the package of practical expedients, we also elected to use a practical expedient allowing us to use hindsight in determining the lease term for existing leases. ​ New Accounting Standards Issued and Not Yet Adopted ​ In June 2016, the FASB issued ASU 2016-13, Financial Instruments–Credit Losses (Topic 326): Measurement of Credit Losses on Financial Instruments</t>
  </si>
  <si>
    <t>ACQUISITION</t>
  </si>
  <si>
    <t>3. ACQUISITION ​ On the AllDale Acquisition Date, we acquired all of the limited partner interests not owned by Cavalier Minerals in AllDale I &amp; II and the general partner interests in AllDale I &amp; II for $176.0 million, which was funded with cash on hand and borrowings under the Revolving Credit Facility discussed in Note 8 – Long-Term Debt. As a result of the AllDale Acquisition and our previous investments held through Cavalier Minerals, we now control approximately 43,000 net royalty acres strategically positioned in the core of the Anadarko (SCOOP/STACK), Permian (Delaware and Midland), Williston (Bakken) and Appalachian basins. The AllDale Acquisition provides us with diversified exposure to industry leading operators and is consistent with our general business strategy to pursue accretive acquisitions. ​ Because the underlying mineral interests held by AllDale I &amp; II include royalty interests in producing properties, we have determined that the AllDale Acquisition should be accounted for as a business combination and the underlying assets and liabilities of AllDale I &amp; II should be recorded at their AllDale Acquisition Date fair value on our condensed consolidated balance sheet. We consider our fair value measurements to be preliminary as we continue to obtain additional information from operators of the mineral interests about reserve and production quantities and projections. ​ The total fair value of the cash paid in the AllDale Acquisition and our previous investments were as follows: ​ ​ ​ ​ ​ ​ ​ As of January 3, 2019 ​ ​ (in thousands) ​ ​ ​ ​ Cash ​ $ 175,960 Previously held investments ​ ​ 307,322 Total ​ $ 483,282 ​ Prior to the AllDale Acquisition Date, we accounted for our investments in AllDale I &amp; II, held through Cavalier Minerals, as equity method investments. The combined fair value of our equity method investments on the AllDale Acquisition Date was $307.3 million. We re-measured our equity method investments, which had an aggregate carrying value of $130.3 million immediately prior to the AllDale Acquisition. The re-measurement resulted in a gain of $177.0 million which is recorded in the Acquisition gain ​ The following table summarizes the fair value allocation of assets acquired and liabilities assumed as of the AllDale Acquisition Date: ​ ​ ​ ​ ​ ​ ​ As of January 3, 2019 ​ ​ (in thousands) ​ ​ ​ ​ Cash and cash equivalents ​ $ 900 Mineral interests in proved properties ​ ​ 159,617 Mineral interests in unproved properties ​ ​ 314,084 Receivables ​ ​ 10,602 Accounts payable ​ ​ (1,921) Net assets acquired ​ $ 483,282 ​ Our previous equity method investments in AllDale I &amp; II were held through Cavalier Minerals. Bluegrass Minerals continues to hold a 4% membership interest (the "Bluegrass Interest") as well as a profits interest in Cavalier Minerals as it did before the AllDale Acquisition. This Bluegrass Interest represents an indirect noncontrolling interest in AllDale I &amp; II. The AllDale Acquisition Date fair value of the Bluegrass Interest was $12.3 million. ​ The fair value of our previous equity method investments, the mineral interests and the Bluegrass Interest were determined using an income approach primarily comprised of discounted cash flow models. The assumptions used in the discounted cash flow models include estimated production, projected cash flows, forward oil &amp; gas prices and a risk adjusted discount rate. Certain assumptions used are not observable in active markets, therefore the fair value measurements represent Level 3 fair value measurements. AllDale I &amp; II's carrying value of the receivables and accounts payable represent their fair value given their short-term nature. ​ The amounts of revenue and earnings, exclusive of the acquisition gain, of AllDale I &amp; II included in our condensed consolidated statements of income since the AllDale Acquisition Date are as follows: ​ ​ ​ ​ ​ ​ ​ ​ ​ Three Months Ended ​ Six Months Ended ​ June 30, ​ June 30, ​ ​ 2019 2019 ​ ​ (in thousands) ​ ​ ​ ​ ​ ​ ​ ​ Revenue $ 12,428 ​ $ 23,156 ​ Net income 4,901 ​ 8,982 ​ ​ The following represents the pro forma revenues and net income for the three and six months ended June 30, 2018 as if AllDale I &amp; II had been included in our consolidated results since January 1, 2018. These amounts have been calculated after applying our accounting policies. Pro forma information is not necessary for the three and six months ended June 30, 2019 as the AllDale Acquisition occurred at the beginning of the year. Additionally, our results have been adjusted to remove the effect of our past equity method investments in AllDale I &amp; II. ​ ​ ​ ​ ​ ​ ​ ​ ​ ​ ​ Three Months Ended ​ Six Months Ended ​ ​ ​ June 30, ​ June 30, ​ ​ 2018 2018 ​ ​ (in thousands) ​ Total revenues ​ ​ ​ ​ ​ ​ ​ As reported ​ $ 516,137 ​ $ 973,259 ​ Pro forma ​ 525,013 ​ 989,894 ​ ​ ​ ​ ​ ​ ​ ​ ​ Net income ​ ​ ​ ​ ​ ​ ​ As reported ​ $ 86,377 ​ $ 242,433 ​ Pro forma ​ 85,062 ​ 240,645 ​ ​</t>
  </si>
  <si>
    <t>CONTINGENCIES</t>
  </si>
  <si>
    <t>4. CONTINGENCIES ​ Various lawsuits, claims and regulatory proceedings incidental to our business are pending against the ARLP Partnership. We record accruals for potential losses related to these matters when, in management's opinion, such losses are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t>
  </si>
  <si>
    <t>INVENTORIES</t>
  </si>
  <si>
    <t>5. INVENTORIES ​ Inventories consist of the following: ​ ​ ​ ​ ​ ​ ​ ​ ​ ​ June 30, ​ December 31, ​ ​ ​ 2019 2018 ​ ​ (in thousands) ​ ​ ​ ​ ​ ​ ​ ​ ​ Coal ​ $ 46,387 ​ $ 20,929 ​ Supplies (net of reserve for obsolescence of $5,306 and $5,453, respectively) ​ 38,274 ​ 38,277 ​ Total inventories, net ​ $ 84,661 ​ $ 59,206 ​ ​</t>
  </si>
  <si>
    <t>LEASES</t>
  </si>
  <si>
    <t>6. LEASES ​ The components of lease expense were as follows: ​ ​ ​ ​ ​ ​ ​ ​ ​ ​ Three Months Ended ​ Six Months Ended ​ ​ June 30, ​ June 30, ​ ​ ​ 2019 2019 ​ ​ ​ (in thousands) ​ ​ ​ ​ ​ ​ ​ ​ ​ Finance lease cost: ​ ​ ​ ​ ​ ​ ​ Amortization of right-of-use assets ​ $ 4,496 ​ $ 9,017 ​ Interest on lease liabilities ​ 619 ​ 1,333 ​ Operating lease cost ​ 2,400 ​ 5,409 ​ Short-term lease cost ​ ​ 106 ​ ​ 296 ​ Variable lease cost ​ 343 ​ 675 ​ Total lease cost ​ $ 7,964 ​ $ 16,730 ​ ​ Supplemental cash flow information related to leases was as follows: ​ ​ ​ ​ ​ ​ ​ ​ ​ ​ Three Months Ended ​ Six Months Ended ​ ​ June 30, ​ June 30, ​ ​ ​ 2019 2019 ​ ​ ​ (in thousands) ​ ​ ​ ​ ​ ​ ​ ​ ​ Cash paid for amounts included in the measurement of lease liabilities: ​ ​ ​ ​ ​ ​ ​ Operating cash flows for operating leases ​ $ 2,325 ​ $ 5,291 ​ Operating cash flows for finance leases ​ $ 619 ​ $ 1,333 ​ Financing cash flows for finance leases ​ $ 9,213 ​ $ 16,554 ​ ​ ​ ​ ​ ​ ​ ​ ​ Right-of-use assets obtained in exchange for lease obligations: ​ ​ ​ ​ ​ ​ ​ Operating leases ​ $ — ​ $ 25,179 ​ ​ Supplemental balance sheet information related to leases was as follows: ​ ​ ​ ​ ​ ​ ​ ​ ​ ​ June 30, ​ December 31, ​ ​ ​ 2019 2018 ​ ​ (in thousands) ​ Finance leases: ​ ​ ​ ​ ​ ​ ​ Property and equipment finance lease assets, gross ​ $ 140,717 ​ $ 141,019 ​ Accumulated depreciation ​ (83,291) ​ (74,576) ​ Property and equipment finance lease assets, net ​ $ 57,426 ​ $ 66,443 ​ ​ ​ ​ ​ ​ ​ ​ ​ June 30, ​ ​ ​ ​ 2019 ​ Weighted average remaining lease term ​ ​ ​ ​ ​ Operating leases ​ ​ 11.8 years ​ ​ Finance leases ​ ​ 0.9 years ​ ​ ​ ​ ​ ​ ​ ​ Weighted average discount rate ​ ​ ​ ​ ​ Operating leases ​ ​ 6.0 % ​ Finance leases ​ 5.2 % ​ ​ Maturities of lease liabilities as of June 30, 2019 were as follows: ​ ​ ​ ​ ​ ​ ​ ​ ​ ​ ​ Operating leases Finance leases ​ ​ ​ (in thousands) ​ ​ ​ ​ ​ ​ ​ ​ ​ 2019 ​ $ 3,796 ​ $ 30,921 ​ 2020 ​ ​ 3,788 ​ ​ 8,748 ​ 2021 ​ ​ 2,236 ​ ​ 913 ​ 2022 ​ ​ 2,172 ​ ​ 913 ​ 2023 ​ ​ 1,995 ​ ​ 140 ​ Thereafter ​ ​ 14,864 ​ ​ 560 ​ Total lease payments ​ ​ 28,851 ​ ​ 42,195 ​ Less imputed interest ​ ​ (8,491) ​ ​ (1,432) ​ Total ​ $ 20,360 ​ $ 40,763 ​ ​ ​ ​</t>
  </si>
  <si>
    <t>FAIR VALUE MEASUREMENTS</t>
  </si>
  <si>
    <t>7. FAIR VALUE MEASUREMENTS ​ The following table summarizes our fair value measurements within the hierarchy: ​ ​ ​ ​ ​ ​ ​ ​ ​ ​ ​ ​ ​ ​ ​ ​ ​ ​ ​ ​ ​ ​ ​ June 30, 2019 ​ December 31, 2018 ​ ​ Level 1 Level 2 Level 3 Level 1 Level 2 Level 3 ​ ​ (in thousands) ​ Long-term debt ​ $ — ​ $ 587,757 ​ $ — ​ $ — ​ $ 669,864 ​ $ — ​ Total ​ $ — ​ $ 587,757 ​ $ — ​ $ — ​ $ 669,864 ​ $ — ​ ​ The carrying amounts for cash equivalents, accounts receivable, accounts payable, accrued and other liabilities, due from affiliates and due to affiliates approximate fair value due to the short maturity of those instruments. ​ The estimated fair value of our long-term debt, including current maturities, is based on interest rates that we believe are currently available to us in active markets for issuance of debt with similar terms and remaining maturities (See Note 8 – Long-Term Debt). The fair value of debt, which is based upon these interest rates, is classified as a Level 2 measurement under the fair value hierarchy.</t>
  </si>
  <si>
    <t>LONG-TERM DEBT</t>
  </si>
  <si>
    <t>8. LONG-TERM DEBT ​ Long-term debt consists of the following: ​ ​ ​ ​ ​ ​ ​ ​ ​ ​ ​ ​ ​ ​ ​ ​ ​ ​ ​ Unamortized Discount and ​ ​ ​ Principal ​ Debt Issuance Costs ​ ​ ​ June 30, ​ December 31, ​ June 30, ​ December 31, ​ ​ 2019 2018 2019 2018 ​ ​ (in thousands) ​ Revolving credit facility ​ $ 70,000 ​ $ 175,000 ​ $ (4,126) ​ $ (5,203) ​ Senior notes ​ 400,000 ​ 400,000 ​ (5,336) ​ (5,793) ​ Securitization facility ​ ​ 75,000 ​ ​ 92,000 ​ ​ — ​ ​ — ​ Equipment financing ​ ​ 9,747 ​ ​ — ​ ​ — ​ ​ — ​ ​ ​ 554,747 ​ 667,000 ​ (9,462) ​ (10,996) ​ Less current maturities ​ (78,144) ​ (92,000) ​ — ​ — ​ Total long-term debt ​ $ 476,603 ​ $ 575,000 ​ $ (9,462) ​ $ (10,996) ​ ​ Credit Facility. ​ The Credit Agreement is guaranteed by all of the material direct and indirect subsidiaries of our Intermediate Partnership, and is secured by substantially all of the Intermediate Partnership's assets. Borrowings under the Revolving Credit Facility bear interest, at the option of the Intermediate Partnership, at either (i) the Base Rate at the greater of three benchmarks or (ii) a Eurodollar Rate, plus margins for (i) or (ii), as applicable, that fluctuate depending upon the ratio of Consolidated Debt to Consolidated Cash Flow (each as defined in the Credit Agreement). The Eurodollar Rate, with applicable margin, under the Revolving Credit Facility was 4.77% as of June 30, 2019. At June 30, 2019, we had $9.3 million of letters of credit outstanding with $415.5 million available for borrowing under the Revolving Credit Facility. We currently incur an annual commitment fee of 0.35% on the undrawn portion of the Revolving Credit Facility. We utilize the Revolving Credit Facility, as appropriate, for working capital requirements, capital expenditures and investments, scheduled debt payments and distribution payments. ​ The Credit Agreement contains various restrictions affecting our Intermediate Partnership and its subsidiaries including, among other things, restrictions on incurrence of additional indebtedness and liens, sale of assets, investments, mergers and consolidations and transactions with affiliates, in each case subject to various exceptions, and the payment of cash distributions by our Intermediate Partnership if such payment would result in a certain fixed charge coverage ratio (as defined in the Credit Agreement). The Credit Agreement requires the Intermediate Partnership to maintain (a) a debt to cash flow ratio of not more than 2.5 to 1.0 and (b) a cash flow to interest expense ratio of not less than 3.0 to 1.0, in each case, during the four most recently ended fiscal quarters. The debt to cash flow ratio and cash flow to interest expense ratio were 0.87 to 1.0 and 15.7 to 1.0, respectively, for the trailing twelve months ended June 30, 2019. We remain in compliance with the covenants of the Credit Agreement as of June 30, 2019. ​ Senior Notes. issuers of the Senior Notes may redeem the Senior Notes at a redemption price equal to the principal amount of the Senior Notes plus a "make-whole" premium, plus accrued and unpaid interest, if any, to the redemption date. ​ Accounts Receivable Securitization. ​ Cavalier Credit Agreement. ​ Equipment Financing</t>
  </si>
  <si>
    <t>VARIABLE INTEREST ENTITIES</t>
  </si>
  <si>
    <t>9. VARIABLE INTEREST ENTITIES ​ Cavalier Minerals ​ On November 10, 2014, our subsidiary, Alliance Minerals, and Bluegrass Minerals Management, LLC ("Bluegrass Minerals") entered into a limited liability company agreement (the "Cavalier Agreement") to create Cavalier Minerals, which was formed to indirectly acquire oil &amp; gas mineral interests through its ownership in AllDale I &amp; II. Alliance Minerals' ownership interest in Cavalier Minerals is 96%. Bluegrass Minerals owns a 4% membership interest in Cavalier Minerals and a profits interest which entitles it to receive distributions equal to 25% of all distributions (including in liquidation) after all members have recovered their investment. Distributions with respect to Bluegrass Minerals' profits interest will be offset by all distributions received by Bluegrass Minerals from the former general partners of AllDale I &amp; II. Bluegrass Minerals was Cavalier Minerals' managing member prior to the AllDale Acquisition (see Note 3 – Acquisition). In conjunction with the AllDale Acquisition, we became the managing member in Cavalier Minerals. Total contributions to and cumulative distributions from Cavalier Minerals are as follows: ​ ​ ​ ​ ​ ​ ​ ​ ​ ​ ​ Alliance ​ Bluegrass ​ ​ ​ Minerals ​ Minerals ​ ​ ​ (in thousands) ​ Contributions ​ $ 143,112 ​ $ 5,963 ​ Distributions ​ ​ 62,870 ​ ​ 2,619 ​ ​ We have concluded that Cavalier Minerals is a variable interest entity ("VIE") which we consolidate as the primary beneficiary because we are the managing member and a substantial equity owner in Cavalier Minerals. Bluegrass Minerals' equity ownership of Cavalier Minerals is accounted for as noncontrolling ownership interest in our condensed consolidated balance sheets. In addition, earnings attributable to Bluegrass Minerals are recognized as noncontrolling interest in our condensed consolidated statements of income. ​ AllDale I &amp; II ​ As a result of the AllDale Acquisition, we now own 100% of the general partner interests and, including the limited partner interests we hold indirectly through our ownership in Cavalier Minerals, approximately 97% of the limited partner interests in AllDale I &amp; II. See Note 3 – Acquisition for more information on the AllDale Acquisition. As the general partner of AllDale I &amp; II, we are entitled to receive 20.0% of all distributions from AllDale I &amp; II with the remaining 80.0% allocated to limited partners based upon ownership percentages. ​ Since AllDale I &amp; II are structured as limited partnerships with the limited partners 1) not having the ability to remove the general partner and 2) not participating significantly in the operational decisions, we concluded that AllDale I &amp; II are VIEs. We consolidate AllDale I &amp; II as the primary beneficiary because we have the power to direct the activities that most significantly impact AllDale I &amp; II's economic performance in addition to substantial equity ownership. ​ The following table presents the carrying amounts and classification of AllDale I &amp; II's assets and liabilities included in our condensed consolidated balance sheets: ​ ​ ​ ​ ​ ​ ​ ​ June 30, ​ ​ ​ 2019 ​ Assets (liabilities): (in thousands) Cash and cash equivalents ​ $ 3,076 ​ Trade receivables ​ 9,253 ​ Other receivables ​ 335 ​ Prepaid expenses and other assets ​ ​ 45 ​ Total property, plant and equipment, net ​ 463,961 ​ Other long-term assets ​ 107 ​ Accounts payable ​ ​ (313) ​ Due to affiliates ​ (17) ​ Accrued taxes other than income taxes ​ (54) ​ Other current liabilities ​ (404) ​ ​ AllDale III ​ In February 2017, Alliance Minerals committed to directly invest $30.0 million in AllDale Minerals III, LP ("AllDale III") which was created for similar investment purposes as AllDale I &amp; II. Alliance Minerals completed funding of this commitment in 2018. ​ The AllDale III Partnership Agreement includes a 25% profits interest for the general partner, subject to a return hurdle equal to the greater of 125% of cumulative capital contributions and a 10% internal rate of return, and following an 80/20 "catch-up" provision for the general partner. AllDale III distributed to Alliance Minerals $0.6 million and $0.3 million during the three months ended June 30, 2019 and 2018, respectively, and $1.2 million and $0.7 million during the six months ended June 30, 2019 and 2018, respectively. ​ Since AllDale III is structured as a limited partnership with the limited partners 1) not having the ability to remove the general partner and 2) not participating significantly in the operational decisions, we concluded that AllDale III is a VIE. ​ WKY CoalPlay ​ On November 17, 2014, SGP Land, LLC ("SGP Land"), an indirect, wholly owned subsidiary of ARH II, and two limited liability companies ("Craft Companies") owned by irrevocable trusts established by Mr. Craft, entered into a limited liability company agreement to form WKY CoalPlay, LLC ("WKY CoalPlay"). WKY CoalPlay was formed, in part, to purchase and lease coal reserves. WKY CoalPlay is managed by the ARH Officer discussed in Note 8 – Long-Term Debt, who is also a trustee of the irrevocable trusts owning the Craft Companies. In December 2014 and February 2015, we entered into various coal reserve leases with WKY CoalPlay. During the six months ended June 30, 2019, we paid $10.8 million of advanced royalties to WKY CoalPlay. ​ We have concluded that WKY CoalPlay is a VIE because of our ability to exercise options to acquire reserves under lease with WKY CoalPlay, which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t>
  </si>
  <si>
    <t>INVESTMENTS</t>
  </si>
  <si>
    <t>10. INVESTMENTS ​ AllDale III ​ As discussed in Note 9 – Variable Interest Entities, we account for our ownership interest in the income or loss of AllDale III as an equity method investment. We record equity income or loss based on AllDale III's distribution structure. The changes in our equity method investment in AllDale III for each of the periods presented were as follows: ​ ​ ​ ​ ​ ​ ​ ​ ​ ​ ​ ​ ​ ​ ​ ​ ​ Three Months Ended ​ Six Months Ended ​ ​ ​ June 30, ​ June 30, ​ ​ 2019 2018 2019 2018 ​ ​ ​ (in thousands) ​ Beginning balance ​ $ 28,770 ​ $ 25,249 ​ $ 28,974 ​ $ 14,182 ​ Contributions ​ ​ — ​ ​ — ​ ​ — ​ ​ 11,400 ​ Equity method investment income ​ ​ 550 ​ ​ 155 ​ ​ 874 ​ ​ 197 ​ Distributions received ​ ​ (648) ​ ​ (278) ​ ​ (1,176) ​ ​ (653) ​ Ending balance ​ $ 28,672 ​ $ 25,126 ​ $ 28,672 ​ $ 25,126 ​ ​ Kodiak ​ On July 19, 2017, Alliance Minerals purchased $100 million of Series A-1 Preferred Interests from Kodiak Gas Services, LLC ("Kodiak"), a privately-held company providing large-scale, high-utilization gas compression assets to customers operating primarily in the Permian Basin. This structured investment provided us with a quarterly cash or payment-in-kind return. We accounted for our ownership interests in Kodiak as equity securities without readily determinable fair values. On February 8, 2019, Kodiak redeemed our preferred interest for $135.0 million in cash resulting in an $11.5 million gain due to an early redemption premium. The gain is included in the Equity securities income</t>
  </si>
  <si>
    <t>PARTNERS' CAPITAL</t>
  </si>
  <si>
    <t>11. PARTNERS' CAPITAL ​ Distributions ​ Distributions paid or declared during 2018 and 2019 were as follows: ​ ​ ​ ​ ​ ​ ​ ​ ​ Payment Date Per Unit Cash Distribution Total Cash Distribution ​ ​ ​ ​ ​ (in thousands) ​ ​ ​ ​ ​ ​ ​ ​ ​ February 14, 2018 ​ $ 0.5100 ​ $ 68,396 ​ May 15, 2018 ​ ​ 0.5150 ​ ​ 69,047 ​ August 14, 2018 ​ ​ 0.5200 ​ ​ 69,239 ​ November 14, 2018 ​ ​ 0.5250 ​ ​ 69,220 ​ Total ​ $ 2.0700 ​ $ 275,902 ​ ​ ​ ​ ​ ​ ​ ​ ​ February 14, 2019 ​ $ 0.5300 ​ $ 69,011 ​ May 15, 2019 ​ 0.5350 ​ ​ 69,489 ​ August 14, 2019 (1) ​ ​ 0.5400 ​ ​ — ​ Total ​ $ 1.6050 ​ $ 138,500 ​ (1) On July 26, 2019, we declared this quarterly distribution payable on August 14, 2019 to all unitholders of record as of August 7, 2019. ​ Unit Repurchase Program ​ In May 2018, the MGP board of directors approved the establishment of a unit repurchase program authorizing us to repurchase and retire up to $100 million of ARLP common units. The program has no time limit and we may repurchase units from time to time in the open market or in other privately negotiated transactions. The unit repurchase program authorization does not obligate us to repurchase any dollar amount or number of units. During the six months ended June 30, 2019, we repurchased and retired 300,970 units for $5.3 million. Since inception of the program, we have repurchased and retired 3,985,045 units at an average unit price of $19.03 for an aggregate purchase price of $75.9 million. Total units repurchased includes the repurchase and retirement of 35 units representing fractional units as part of the Simplification Transactions which are not part of the unit repurchase program. ​ Change in Partners' Capital ​ The following tables present the quarterly change in Partners' Capital for the six months ended June 30, 2019 and 2018: ​ ​ ​ ​ ​ ​ ​ ​ ​ ​ ​ ​ ​ ​ ​ ​ ​ ​ ​ ​ ​ ​ ​ Accumulated ​ ​ ​ ​ ​ ​ ​ ​ ​ Number of ​ Limited ​ Other ​ ​ ​ ​ ​ ​ ​ ​ ​ Limited Partner ​ Partners' ​ Comprehensive ​ Noncontrolling ​ Total Partners’ ​ ​ Units Capital Loss Interest Capital ​ ​ (in thousands, except unit data) ​ Balance at January 1, 2019 128,095,511 ​ $ 1,229,268 ​ $ (46,871) ​ $ 5,290 ​ $ 1,187,687 ​ Comprehensive income: ​ ​ ​ ​ ​ ​ ​ ​ ​ ​ ​ ​ ​ ​ ​ Net income — ​ 276,428 ​ — ​ ​ 7,176 283,604 ​ Actuarially determined long-term liability adjustments — ​ — ​ (3,584) ​ — (3,584) ​ Total comprehensive income ​ ​ ​ ​ ​ ​ ​ ​ ​ ​ ​ 280,020 ​ Settlement of deferred compensation plans ​ 596,650 ​ ​ (7,817) ​ ​ — ​ ​ — ​ ​ (7,817) ​ Purchase of units under unit repurchase program ​ (300,970) ​ ​ (5,251) ​ ​ — ​ ​ — ​ ​ (5,251) ​ Common unit-based compensation — ​ 2,743 ​ ​ — ​ ​ — ​ ​ 2,743 ​ Distributions on deferred common unit-based compensation — ​ (1,280) ​ ​ — ​ ​ — ​ ​ (1,280) ​ Distributions from consolidated company to noncontrolling interest ​ — ​ ​ — ​ ​ — ​ ​ (262) ​ ​ (262) ​ Distributions to Partners — ​ ​ (67,731) ​ ​ — ​ ​ — ​ ​ (67,731) ​ Balance at March 31, 2019 128,391,191 ​ ​ 1,426,360 ​ ​ (50,455) ​ ​ 12,204 ​ ​ 1,388,109 ​ Comprehensive income: ​ ​ ​ ​ ​ ​ ​ ​ ​ ​ ​ ​ ​ ​ ​ Net income — ​ 58,070 ​ — ​ ​ 114 58,184 ​ Actuarially determined long-term liability adjustments — ​ — ​ (118) ​ — (118) ​ Total comprehensive income ​ ​ ​ ​ ​ ​ ​ ​ ​ ​ ​ 58,066 ​ Common unit-based compensation — ​ 3,021 ​ ​ — ​ ​ — ​ ​ 3,021 ​ Distributions on deferred common unit-based compensation — ​ (799) ​ ​ — ​ ​ — ​ ​ (799) ​ Distributions from consolidated company to noncontrolling interest ​ — ​ ​ — ​ ​ — ​ ​ (228) ​ ​ (228) ​ Distributions to Partners — ​ ​ (68,690) ​ ​ — ​ ​ — ​ ​ (68,690) ​ Balance at June 30, 2019 128,391,191 ​ $ 1,417,962 ​ $ (50,573) ​ $ 12,090 ​ $ 1,379,479 ​ ​ ​ ​ ​ ​ ​ ​ ​ ​ ​ ​ ​ ​ ​ ​ ​ ​ ​ ​ ​ ​ ​ ​ ​ ​ ​ ​ ​ ​ Accumulated ​ ​ ​ ​ ​ ​ ​ ​ ​ Number of ​ Limited ​ General ​ Other ​ ​ ​ ​ ​ ​ ​ ​ ​ Limited Partner ​ Partners' ​ Partner's ​ Comprehensive ​ Noncontrolling ​ Total Partners’ ​ ​ Units Capital Capital Income (Loss) Interest Capital ​ ​ (in thousands, except unit data) ​ Balance at January 1, 2018 130,704,217 ​ $ 1,183,219 ​ $ 14,859 ​ $ (51,940) ​ $ 5,348 ​ $ 1,151,486 ​ Comprehensive income: ​ ​ ​ ​ ​ ​ ​ ​ ​ ​ ​ ​ ​ ​ ​ ​ ​ ​ Net income — ​ 154,348 ​ 1,560 ​ — ​ ​ 148 156,056 ​ Actuarially determined long-term liability adjustments — ​ — ​ — ​ 1,017 ​ — 1,017 ​ Total comprehensive income ​ ​ ​ ​ ​ ​ ​ ​ ​ ​ ​ ​ ​ ​ 157,073 ​ Settlement of deferred compensation plans 199,039 ​ (2,081) ​ ​ — ​ ​ — ​ ​ — ​ ​ (2,081) ​ Simplification Transactions fees ​ — ​ ​ (1) ​ ​ — ​ ​ — ​ ​ — ​ ​ (1) ​ Common unit-based compensation — ​ 3,006 ​ ​ — ​ ​ — ​ ​ — ​ ​ 3,006 ​ Distributions on deferred common unit-based compensation — ​ (1,062) ​ ​ — ​ ​ — ​ ​ — ​ ​ (1,062) ​ General Partner contribution — ​ — ​ ​ 41 ​ ​ — ​ ​ — ​ ​ 41 ​ Distributions from consolidated company to noncontrolling interest ​ — ​ ​ — ​ ​ — ​ ​ — ​ ​ (162) ​ ​ (162) ​ Distributions to Partners — ​ ​ (66,660) ​ ​ (674) ​ ​ — ​ ​ — ​ ​ (67,334) ​ Balance at March 31, 2018 130,903,256 ​ ​ 1,270,769 ​ ​ 15,786 ​ ​ (50,923) ​ ​ 5,334 ​ ​ 1,240,966 ​ Comprehensive income: ​ ​ ​ ​ ​ ​ ​ ​ ​ ​ ​ ​ ​ ​ ​ ​ ​ ​ Net income — ​ 86,190 ​ — ​ — ​ ​ 187 86,377 ​ Actuarially determined long-term liability adjustments — ​ — ​ — ​ 1,016 ​ — 1,016 ​ Total comprehensive income ​ ​ ​ ​ ​ ​ ​ ​ ​ ​ ​ ​ ​ ​ 87,393 ​ Settlement of deferred compensation plans — ​ (664) ​ ​ — ​ ​ — ​ ​ — ​ ​ (664) ​ Issuance of units to Owners of SGP in Simplification Transactions ​ 1,322,388 ​ ​ 14,742 ​ ​ (15,106) ​ ​ — ​ ​ — ​ ​ (364) ​ Issuance of units to SGP related to Exchange Transaction ​ 20,960 ​ ​ — ​ ​ — ​ ​ — ​ ​ — ​ ​ — ​ Simplification Transactions fees ​ — ​ ​ (59) ​ ​ — ​ ​ — ​ ​ — ​ ​ (59) ​ Contribution of units and cash by affiliated entity ​ (467,018) ​ ​ 2,142 ​ ​ — ​ ​ — ​ ​ — ​ ​ 2,142 ​ Purchase of units under unit repurchase program ​ (383,599) ​ ​ (7,639) ​ ​ — ​ ​ — ​ ​ — ​ ​ (7,639) ​ Common unit-based compensation — ​ 2,897 ​ ​ — ​ ​ — ​ ​ — ​ ​ 2,897 ​ Distributions on deferred common unit-based compensation — ​ (910) ​ ​ — ​ ​ — ​ ​ — ​ ​ (910) ​ Distributions from consolidated company to noncontrolling interest ​ — ​ ​ — ​ ​ — ​ ​ — ​ ​ (194) ​ ​ (194) ​ Distributions to Partners — ​ ​ (67,457) ​ ​ (680) ​ ​ — ​ ​ — ​ ​ (68,137) ​ Balance at June 30, 2018 131,395,987 ​ $ 1,300,011 ​ $ — ​ $ (49,907) ​ $ 5,327 ​ $ 1,255,431 ​ ​ ​</t>
  </si>
  <si>
    <t>REVENUE FROM CONTRACTS WITH CUSTOMERS</t>
  </si>
  <si>
    <t xml:space="preserve">12. REVENUE FROM CONTRACTS WITH CUSTOMERS ​ The following table illustrates the disaggregation of our revenues by type, including a reconciliation to our segment presentation as presented in Note 17 – Segment Information, for the three and six months ended June 30, 2019 and 2018. ​ ​ ​ ​ ​ ​ ​ ​ ​ ​ ​ ​ ​ ​ ​ ​ ​ ​ ​ ​ ​ ​ Illinois ​ ​ Other and ​ ​ ​ ​ ​ Basin Appalachia Minerals Corporate Elimination Consolidated ​ ​ ​ (in thousands) ​ Three Months Ended June 30, 2019 ​ ​ ​ ​ ​ ​ ​ ​ ​ ​ ​ ​ ​ ​ ​ ​ ​ ​ ​ ​ ​ ​ ​ ​ ​ ​ ​ ​ ​ ​ ​ ​ ​ ​ ​ ​ ​ ​ ​ Coal sales ​ $ 301,981 ​ $ 157,951 ​ $ — ​ $ 5,551 ​ $ (4,173) ​ $ 461,310 ​ Oil &amp; gas royalties ​ ​ — ​ ​ — ​ ​ 11,892 ​ ​ — ​ ​ — ​ ​ 11,892 ​ Transportation revenues ​ ​ 31,287 ​ ​ 1,343 ​ ​ — ​ ​ — ​ ​ — ​ ​ 32,630 ​ Other revenues ​ ​ 2,405 ​ ​ 950 ​ ​ 536 ​ ​ 10,439 ​ ​ (3,108) ​ ​ 11,222 ​ Total revenues ​ $ 335,673 ​ $ 160,244 ​ $ 12,428 ​ $ 15,990 ​ $ (7,281) ​ $ 517,054 ​ ​ ​ ​ ​ ​ ​ ​ ​ ​ ​ ​ ​ ​ ​ ​ ​ ​ ​ ​ ​ Three Months Ended June 30, 2018 ​ ​ ​ ​ ​ ​ ​ ​ ​ ​ ​ ​ ​ ​ ​ ​ ​ ​ ​ ​ ​ ​ ​ ​ ​ ​ ​ ​ ​ ​ ​ ​ ​ ​ ​ ​ ​ ​ Coal sales ​ $ 310,464 ​ $ 162,886 ​ $ — ​ $ 9,398 ​ $ (6,823) ​ $ 475,925 ​ Transportation revenues ​ ​ 26,327 ​ ​ 1,203 ​ ​ — ​ ​ 2 ​ ​ — ​ ​ 27,532 ​ Other revenues ​ ​ 4,388 ​ ​ 723 ​ ​ — ​ ​ 10,600 ​ ​ (3,031) ​ ​ 12,680 ​ Total revenues ​ $ 341,179 ​ $ 164,812 ​ $ — ​ $ 20,000 ​ $ (9,854) ​ $ 516,137 ​ ​ ​ ​ ​ ​ ​ ​ ​ ​ ​ ​ ​ ​ ​ ​ ​ ​ ​ ​ ​ Six Months Ended June 30, 2019 ​ ​ ​ ​ ​ ​ ​ ​ ​ ​ ​ ​ ​ ​ ​ ​ ​ ​ ​ ​ ​ ​ ​ ​ ​ ​ ​ ​ ​ ​ ​ ​ ​ ​ ​ ​ ​ ​ ​ Coal sales ​ $ 619,251 ​ $ 315,404 ​ $ — ​ $ 10,841 ​ $ (8,170) ​ $ 937,326 ​ Oil &amp; gas royalties ​ ​ — ​ ​ — ​ ​ 22,285 ​ ​ — ​ ​ — ​ ​ 22,285 ​ Transportation revenues ​ ​ 60,525 ​ ​ 2,343 ​ ​ — ​ ​ — ​ ​ — ​ ​ 62,868 ​ Other revenues ​ ​ 5,293 ​ ​ 1,901 ​ ​ 871 ​ ​ 19,311 ​ ​ (6,199) ​ ​ 21,177 ​ Total revenues ​ $ 685,069 ​ $ 319,648 ​ $ 23,156 ​ $ 30,152 ​ $ (14,369) ​ $ 1,043,656 ​ ​ ​ ​ ​ ​ ​ ​ ​ ​ ​ ​ ​ ​ ​ ​ ​ ​ ​ ​ ​ Six Months Ended June 30, 2018 ​ ​ ​ ​ ​ ​ ​ ​ ​ ​ ​ ​ ​ ​ ​ ​ ​ ​ ​ ​ ​ ​ ​ ​ ​ ​ ​ ​ ​ ​ ​ ​ ​ ​ ​ ​ ​ ​ Coal sales ​ $ 586,529 ​ $ 308,175 ​ $ — ​ $ 17,109 ​ $ (12,278) ​ $ 899,535 ​ Transportation revenues ​ ​ 44,598 ​ ​ 2,717 ​ ​ — ​ ​ 2 ​ ​ — ​ ​ 47,317 ​ Other revenues ​ ​ 8,734 ​ ​ 1,552 ​ ​ — ​ ​ 22,441 ​ ​ (6,320) ​ ​ 26,407 ​ Total revenues ​ $ 639,861 ​ $ 312,444 ​ $ — ​ $ 39,552 ​ $ (18,598) ​ $ 973,259 ​ ​ The following table illustrates the amount of our transaction price for all current coal supply contracts allocated to performance obligations that are unsatisfied or partially unsatisfied as of June 30, 2019 and disaggregated by segment and contract duration. ​ ​ ​ ​ ​ ​ ​ ​ ​ ​ ​ ​ ​ ​ ​ ​ ​ ​ ​ ​ ​ ​ ​ ​ ​ ​ ​ ​ ​ 2022 and ​ ​ ​ ​ 2019 2020 2021 Thereafter Total ​ ​ (in thousands) ​ ​ ​ ​ ​ ​ ​ ​ ​ ​ ​ ​ ​ ​ ​ ​ ​ ​ Illinois Basin coal revenues ​ $ 533,472 ​ $ 580,097 ​ $ 236,331 ​ $ — ​ $ 1,349,900 ​ Appalachia coal revenues ​ ​ 354,869 ​ ​ 303,517 ​ ​ 130,316 ​ ​ 434,700 ​ ​ 1,223,402 ​ Other and Corporate coal revenues ​ ​ 11,798 ​ ​ — ​ ​ — ​ ​ — ​ ​ 11,798 ​ Elimination ​ ​ (8,864) ​ ​ — ​ ​ — ​ ​ — ​ ​ (8,864) ​ Total coal revenues (1) ​ $ 891,275 ​ $ 883,614 ​ $ 366,647 ​ $ 434,700 ​ $ 2,576,236 ​ (1) Coal revenues consists of coal sales and transportation revenues. </t>
  </si>
  <si>
    <t>EARNINGS PER LIMITED PARTNER UNIT</t>
  </si>
  <si>
    <t>13. EARNINGS PER LIMITED PARTNER UNIT ​ We utilize the two-class method in calculating basic and diluted earnings per limited partner unit ("EPU"). Subsequent to the Simplification Transactions, net income attributable to ARLP is only allocated to limited partners and participating securities under deferred compensation plans. Prior to the Simplification Transactions, net income attributable to ARLP was allocated to MGP, limited partners and participating securities under deferred compensation plans in accordance with their respective ownership percentages of the ARLP Partnership, after giving effect to any special income or expense allocations. ​ Our participating securities under deferred compensation plans include rights to nonforfeitable distributions or distribution equivalents. Our participating securities are outstanding awards under our Long-Term Incentive Plan ("LTIP") and phantom units in notional accounts under our Supplemental Executive Retirement Plan ("SERP") and the MGP Amended and Restated Deferred Compensation Plan for Directors ("Directors' Deferred Compensation Plan"). ​ As a result of the Simplification Transactions, MGP no longer holds economic interests in the Intermediate Partnership or Alliance Coal. We no longer make distributions or allocate income and losses to MGP in our calculation of EPU. ​ The following is a reconciliation of net income attributable to ARLP used for calculating basic and diluted earnings per unit and the weighted-average units used in computing EPU for the three and six months ended June 30, 2019 and 2018: ​ ​ ​ ​ ​ ​ ​ ​ ​ ​ ​ ​ ​ ​ ​ ​ ​ Three Months Ended ​ Six Months Ended ​ ​ ​ June 30, ​ June 30, ​ ​ 2019 2018 2019 2018 ​ ​ (in thousands, except per unit data) ​ Net income attributable to ARLP ​ $ 58,070 ​ $ 86,190 ​ $ 334,498 ​ $ 242,098 ​ Adjustments: ​ ​ ​ ​ ​ ​ ​ ​ ​ ​ ​ ​ ​ General partner's equity ownership (1) ​ — ​ — ​ — ​ (1,560) ​ ​ ​ ​ ​ ​ ​ ​ ​ ​ ​ ​ ​ ​ ​ Limited partners' interest in net income attributable to ARLP ​ 58,070 ​ 86,190 ​ 334,498 ​ 240,538 ​ ​ ​ ​ ​ ​ ​ ​ ​ ​ ​ ​ ​ ​ ​ Less: ​ ​ ​ ​ ​ ​ ​ ​ ​ ​ ​ ​ ​ Distributions to participating securities ​ (1,122) ​ (1,261) ​ (2,227) ​ (2,532) ​ Undistributed earnings attributable to participating securities ​ — ​ (343) ​ (3,196) ​ (1,898) ​ ​ ​ ​ ​ ​ ​ ​ ​ ​ ​ ​ ​ ​ ​ Net income attributable to ARLP available to limited partners ​ $ 56,948 ​ $ 84,586 ​ $ 329,075 ​ $ 236,108 ​ ​ ​ ​ ​ ​ ​ ​ ​ ​ ​ ​ ​ ​ ​ Weighted-average limited partner units outstanding – basic and diluted ​ 128,391 ​ 131,280 ​ 128,271 ​ 131,051 ​ ​ ​ ​ ​ ​ ​ ​ ​ ​ ​ ​ ​ ​ ​ Earnings per limited partner unit - basic and diluted (2) ​ $ 0.44 ​ $ 0.64 ​ $ 2.57 ​ $ 1.80 ​ (1) Amounts presented for periods subsequent to the first quarter of 2018 reflect the impact of the Simplification Transactions which ended net income allocations and quarterly cash distributions to MGP after May 31, 2018. Prior to the Simplification Transactions, MGP maintained a 1.0001% general partner interest in the Intermediate Partnership and a 0.001% managing member interest in Alliance Coal and thus received quarterly distributions and income and loss allocations during this time period. (2)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1,060 and 1,227 for the three and six months ended June 30, 2019, respectively, and 1,469 and 1,511 for the three and six months ended June 30, 2018, respectively, were considered anti-dilutive under the treasury stock method. ​</t>
  </si>
  <si>
    <t>WORKERS' COMPENSATION AND PNEUMOCONIOSIS</t>
  </si>
  <si>
    <t xml:space="preserve">14. WORKERS' COMPENSATION AND PNEUMOCONIOSIS ​ The changes in the workers' compensation liability, including current and long-term liability balances, for each of the periods presented were as follows: ​ ​ ​ ​ ​ ​ ​ ​ ​ ​ ​ ​ ​ ​ ​ ​ Three Months Ended ​ Six Months Ended ​ ​ June 30, ​ June 30, ​ ​ ​ 2019 2018 2019 2018 ​ ​ ​ (in thousands) ​ Beginning balance ​ $ 48,428 ​ $ 54,646 ​ $ 49,539 ​ $ 54,439 ​ Accruals increase ​ 2,247 ​ 285 ​ 4,208 ​ 2,926 ​ Payments ​ (2,452) ​ (3,048) ​ (5,925) ​ (5,845) ​ Interest accretion ​ 401 ​ 364 ​ 802 ​ 727 ​ Valuation loss (1) ​ 4,801 ​ 695 ​ 4,801 ​ 695 ​ Ending balance ​ $ 53,425 ​ $ 52,942 ​ $ 53,425 ​ $ 52,942 ​ (1) Our estimate of the liability for the present value of current workers′ compensation benefits is based on our actuarial calculations. Our actuarial calculations are based on a blend of actuarial projection methods and numerous assumptions including claims development patterns, mortality, medical costs and interest rates. We conducted a mid-year 2019 review of our actuarial assumptions which resulted in a valuation loss in 2019 due to unfavorable changes in claims development and a decrease in the discount rate from 3.89% to 3.06% . Our mid-year 2018 actuarial review resulted in a valuation loss in 2018 primarily attributable to unfavorable changes in claims development, offset in part by an increase in the discount rate used to calculate the estimated present value of future obligations from 3.22% to 3.82% . ​ We limit our exposure to traumatic injury claims by purchasing a high deductible insurance policy that starts paying benefits after deductibles for a claim have been met. The deductible level may vary by claim year. Our workers' compensation liability above is presented on a gross basis and does not include our expected receivables on our insurance policy. Our receivables for traumatic injury claims under this policy as of June 30, 2019 are $8.5 million and are included in Other long-term assets ​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 ​ ​ ​ ​ ​ ​ ​ ​ ​ ​ ​ ​ ​ ​ ​ Three Months Ended ​ Six Months Ended ​ ​ ​ June 30, ​ June 30, ​ ​ ​ 2019 2018 2019 2018 ​ ​ (in thousands) ​ Service cost ​ $ 646 ​ $ 632 ​ $ 1,291 ​ $ 1,262 Interest cost (1) ​ 762 ​ 636 ​ 1,522 ​ 1,271 ​ Net amortization (1) ​ (1,146) ​ — ​ (2,291) ​ 1 ​ Net periodic benefit cost ​ $ 262 ​ $ 1,268 ​ $ 522 ​ $ 2,534 ​ (1) Interest cost and net amortization is included in the Other expense line item within our condensed consolidated statements of income. </t>
  </si>
  <si>
    <t>COMPENSATION PLANS</t>
  </si>
  <si>
    <t>15. COMPENSATION PLANS ​ Long-Term Incentive Plan ​ We maintain the LTIP for certain employees and officers of MGP and its affiliates who perform services for us. The LTIP awards are grants of non-vested "phantom" or notional units, also referred to as "restricted units", which upon satisfaction of time and performance-based vesting requirements, entitle the LTIP participant to receive ARLP common units. Annual grant levels and vesting provisions for designated participants are recommended by the Chairman, President and Chief Executive Officer of MGP, subject to review and approval of the compensation committee of the MGP board of directors (the "Compensation Committee"). Vesting of all grants outstanding is subject to the satisfaction of certain financial tests, which management currently believes is probable. Grants issued to LTIP participants are expected to cliff vest on January 1st of the third year following issuance of the grants. We account for forfeitures of non-vested LTIP grants as they occur. We will settle the non-vested LTIP grants by delivery of ARLP common units, except for the portion of the grants that will satisfy employee tax withholding obligations of LTIP participants. As provided under the distribution equivalent rights ("DERs") provisions of the LTIP and the terms of the LTIP awards, all non-vested grants include contingent rights to receive quarterly distributions in cash or, at the discretion of the Compensation Committee, phantom units in lieu of cash credited to a bookkeeping account with value, equal to the cash distributions we make to unitholders during the vesting period. ​ A summary of non-vested LTIP grants as of and for the six months ended June 30, 2019 is as follows: ​ ​ ​ ​ ​ ​ ​ ​ ​ ​ ​ ​ Number of units Weighted average grant date fair value per unit Intrinsic value ​ ​ ​ ​ ​ ​ ​ (in thousands) ​ ​ ​ ​ ​ ​ ​ ​ ​ ​ ​ Non-vested grants at January 1, 2019 ​ 1,828,080 ​ $ 17.18 ​ $ 31,699 ​ Granted 586,644 ​ ​ 19.93 ​ ​ ​ ​ Vested (1) (885,381) ​ 12.38 ​ ​ ​ ​ Forfeited (6,558) ​ 21.06 ​ ​ ​ ​ Non-vested grants at June 30, 2019 1,522,785 ​ 21.01 ​ ​ 25,857 ​ (1) During the six months ended June 30, 2019, we issued 596,650 unrestricted common units to the LTIP participants. The remaining vested units were settled in cash to satisfy tax withholding obligations of the LTIP participants. ​ LTIP expense was $2.7 million for each of the three months ended June 30, 2019 and 2018 and $5.1 million and $5.4 million for the six months ended June 30, 2019 and 2018, respectively. The total obligation associated with the LTIP as of June 30, 2019 was $15.0 million and is included in the partners' capital Limited partners-common unitholders ​ After consideration of the January 1, 2019 vesting and subsequent issuance of 596,650 common units, approximately 1.9 million units remain available under the LTIP for issuance in the future, assuming all grants issued in 2019, 2018 and 2017 and currently outstanding are settled with common units without reduction for tax withholding, no future forfeitures occur and DERs continue being paid in cash versus additional phantom units. ​ Supplemental Executive Retirement Plan and Directors' Deferred Compensation Plan ​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 Our directors participate in the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 A summary of SERP and Directors' Deferred Compensation Plan activity as of and for the six months ended June 30, 2019 is as follows: ​ ​ ​ ​ ​ ​ ​ ​ ​ ​ ​ ​ Number of units Weighted average grant date fair value per unit Intrinsic value ​ ​ ​ ​ ​ ​ ​ (in thousands) ​ ​ ​ ​ ​ ​ ​ ​ ​ ​ ​ Phantom units outstanding as of January 1, 2019 ​ 635,837 ​ $ 27.34 ​ $ 11,025 ​ Granted ​ 34,320 ​ ​ 18.84 ​ ​ ​ ​ Issued (115,484) ​ ​ 25.20 ​ ​ ​ ​ Phantom units outstanding as of June 30, 2019 554,673 ​ 27.26 ​ ​ 9,418 ​ ​ Total SERP and Directors' Deferred Compensation Plan expense was $0.4 million for each of the three months ended June 30, 2019 and 2018 and $0.7 million and $0.8 million for the six months ended June 30, 2019 and 2018, respectively. As of June 30, 2019, the total obligation associated with the SERP and Directors' Deferred Compensation Plan was $15.1 million and is included in the partners' capital Limited partners-common unitholders</t>
  </si>
  <si>
    <t>COMPONENTS OF PENSION PLAN NET PERIODIC BENEFIT COSTS</t>
  </si>
  <si>
    <t>EMPLOYEE BENEFIT PLANS</t>
  </si>
  <si>
    <t>16. COMPONENTS OF PENSION PLAN NET PERIODIC BENEFIT COSTS ​ Eligible employees at certain of our mining operations participate in a defined benefit plan (the "Pension Plan") that we sponsor. The Pension Plan is currently closed to new applicants and participants in the Pension Plan are no longer receiving benefit accruals for service. The benefit formula for the Pension Plan is a fixed dollar unit based on years of service. Components of the net periodic benefit cost for each of the periods presented are as follows: ​ ​ ​ ​ ​ ​ ​ ​ ​ ​ ​ ​ ​ ​ ​ ​ Three Months Ended ​ Six Months Ended ​ ​ ​ June 30, ​ June 30, ​ ​ ​ 2019 2018 2019 2018 ​ ​ (in thousands) ​ Interest cost ​ $ 1,216 ​ $ 1,116 ​ $ 2,432 ​ $ 2,232 ​ Expected return on plan assets ​ (1,234) ​ (1,548) ​ (2,466) ​ (2,984) ​ Amortization of prior service cost ​ ​ 46 ​ ​ 47 ​ ​ 93 ​ ​ 94 ​ Amortization of net loss ​ 982 ​ 969 ​ 1,961 ​ 1,938 ​ Net periodic benefit cost (1) ​ $ 1,010 ​ $ 584 ​ $ 2,020 ​ $ 1,280 ​ (1) Net periodic benefit cost for the Pension Plan is included in the Other expense line item within our condensed consolidated statements of income. ​ During the six months ended June 30, 2019, we made contribution payments of $1.2 million to the Pension Plan for the 2018 plan year and $1.1 million for the 2019 plan year. In July 2019, we made a contribution payment of $1.1 million for the 2019 plan year.</t>
  </si>
  <si>
    <t>SEGMENT INFORMATION</t>
  </si>
  <si>
    <t xml:space="preserve">17. SEGMENT INFORMATION ​ We operate in the United States as a diversified natural resource company that generates income from the production and marketing of coal to major domestic and international utilities and industrial users as well as income from oil &amp; gas mineral interests. We aggregate multiple operating segments into three reportable segments, Illinois Basin, Appalachia, and Minerals. We also have an "all other" category referred to as Other and Corporate. Our two coal reportable segments correspond to major coal producing regions in the eastern United States with similar economic characteristics including coal quality, geology, coal marketing opportunities, mining and transportation methods and regulatory issues. The two coal segments include eight mining complexes operating in Illinois, Indiana, Kentucky, Maryland and West Virginia and a coal loading terminal in Indiana on the Ohio River. The Minerals reportable segment aggregates our oil &amp; gas mineral interests which are located primarily in the Anadarko (SCOOP/STACK), Permian (Delaware and Midland), Williston (Bakken) and Appalachian basins. We have no operations within our Minerals reportable segment other than receiving royalties for our oil &amp; gas mineral interests. ​ As a result of the AllDale Acquisition discussed in Note 3 – Acquisitions, we now control the underlying oil &amp; gas mineral interests held by AllDale I &amp; II. This control over the oil &amp; gas mineral interests held by AllDale I &amp; II reflects a strategic change in how we manage our business and how resources are allocated by our chief operating decision maker. Due to this strategic change, we have restructured our reportable segments in the first quarter of 2019 to include our oil &amp; gas mineral interests within a new Minerals reportable segment. We have also included our Mt. Vernon Transfer Terminal, LLC ("Mt. Vernon") and Mid-America Carbonates, LLC ("MAC") in the Illinois Basin reportable segment rather than Other and Corporate to better align our Illinois Basin related activities. Prior periods have been recast to include our oil &amp; gas minerals interests in the Minerals segment, and Mt. Vernon and MAC in the Illinois Basin segment. ​ The Illinois Basin reportable segment includes currently operating mining complexes (a) Webster County Coal, LLC's Dotiki mining complex, (b) Gibson County Coal, LLC's mining complex, which includes the Gibson North and Gibson South mines, (c) Warrior Coal, LLC's mining complex, (d) River View Coal, LLC's mining complex and (e) Hamilton County Coal, LLC's mining complex. The Illinois Basin reportable segment also includes our currently operating Mt. Vernon coal loading terminal in Indiana on the Ohio River. The Gibson North mine had been idled since the fourth quarter of 2015 in response to market conditions but resumed production in May 2018. ​ The Illinois Basin reportable segment also includes White County Coal, LLC's Pattiki mining complex, Hopkins County Coal, LLC's mining complex, which includes the Elk Creek mine, the Pleasant View surface mineable reserves and the Fies underground project, Sebree Mining, LLC's mining complex, which includes the Onton mine, Steamport, LLC and certain reserves, CR Services, LLC, CR Machine Shop, LLC, certain properties and equipment of Alliance Resource Properties, ARP Sebree, LLC, ARP Sebree South, LLC, UC Coal, LLC and its subsidiaries, UC Mining, LLC and UC Processing, LLC ​ The Appalachia reportable segment includes currently operating mining complexes (a) Mettiki mining complex, (b) Tunnel Ridge, LLC mining complex and (c) MC Mining, LLC mining complex. The Mettiki mining complex includes Mettiki Coal (WV), LLC's Mountain View mine and Mettiki Coal, LLC's preparation plant. The Appalachia reportable segment also includes the Penn Ridge property and certain properties and equipment of Alliance Resource Properties. ​ The Minerals reportable segment includes AllDale I &amp; II, Alliance Royalty, LLC, AllRoy GP, LLC, CavMM, LLC, and Alliance Minerals' equity interests in both AllDale III (Note 10 – Investments) and Cavalier Minerals. ​ Other and Corporate includes marketing and administrative activities, ASI and its subsidiary, Matrix Design Group, LLC and its subsidiaries Matrix Design International, LLC and Matrix Design Africa (PTY) LTD ("Matrix Design"), Alliance Design Group, LLC ("Alliance Design") (collectively, the Matrix Design entities and Alliance Design are referred to as the "Matrix Group"), ASI's ownership of aircraft, Alliance Coal's coal brokerage activity, Alliance Minerals' equity investment in Kodiak which was redeemed in February 2019 by Kodiak (see Note 10 – Investments), certain of Alliance Resource Properties' land and mineral interest activities, Pontiki Coal, LLC's prior workers' compensation and pneumoconiosis liabilities, Wildcat Insurance, LLC ("Wildcat Insurance"), which assists the ARLP Partnership with its insurance requirements, and AROP Funding and Alliance Finance (both discussed in Note 8 – Long-Term Debt). ​ Reportable segment results as of and for the three and six months ended June 30, 2019 and 2018 are presented below. ​ ​ ​ ​ ​ ​ ​ ​ ​ ​ ​ ​ ​ ​ ​ ​ ​ ​ ​ ​ ​ ​ Illinois ​ ​ Other and Elimination ​ ​ ​ Basin Appalachia Minerals Corporate (1) Consolidated ​ ​ (in thousands) Three Months Ended June 30, 2019 ​ ​ ​ ​ ​ ​ ​ ​ ​ ​ ​ ​ ​ ​ ​ ​ ​ ​ ​ ​ ​ ​ ​ ​ ​ ​ ​ ​ ​ ​ ​ ​ ​ ​ ​ ​ ​ ​ ​ Revenues - Outside ​ $ 331,500 ​ $ 160,244 ​ $ 12,428 ​ $ 12,882 ​ $ — ​ $ 517,054 ​ Revenues - Intercompany ​ ​ 4,173 ​ ​ — ​ ​ — ​ ​ 3,108 ​ ​ (7,281) ​ ​ — ​ Total revenues (2) ​ ​ 335,673 ​ ​ 160,244 ​ ​ 12,428 ​ ​ 15,990 ​ ​ (7,281) ​ ​ 517,054 ​ ​ ​ ​ ​ ​ ​ ​ ​ ​ ​ ​ ​ ​ ​ ​ ​ ​ ​ ​ ​ Segment Adjusted EBITDA Expense (3) ​ 208,309 ​ 105,122 ​ 1,765 ​ 9,442 ​ (5,041) ​ 319,597 ​ Segment Adjusted EBITDA (4) ​ 96,075 ​ 53,779 ​ 11,098 ​ 6,551 ​ (2,240) ​ 165,263 ​ Capital expenditures ​ 59,476 ​ 20,987 ​ — ​ 1,121 ​ — ​ 81,584 ​ ​ ​ ​ ​ ​ ​ ​ ​ ​ ​ ​ ​ ​ ​ ​ ​ ​ ​ ​ ​ Three Months Ended June 30, 2018 ​ ​ ​ ​ ​ ​ ​ ​ ​ ​ ​ ​ ​ ​ ​ ​ ​ ​ ​ ​ ​ ​ ​ ​ ​ ​ ​ ​ ​ ​ ​ ​ ​ ​ ​ ​ ​ ​ Revenues - Outside ​ $ 334,355 ​ $ 164,812 ​ $ — ​ $ 16,970 ​ $ — ​ $ 516,137 ​ Revenues - Intercompany ​ ​ 6,824 ​ ​ — ​ ​ — ​ ​ 3,030 ​ ​ (9,854) ​ ​ — ​ Total revenues (2) ​ ​ 341,179 ​ ​ 164,812 ​ ​ — ​ ​ 20,000 ​ ​ (9,854) ​ ​ 516,137 ​ ​ ​ ​ ​ ​ ​ ​ ​ ​ ​ ​ ​ ​ ​ ​ ​ ​ ​ ​ ​ Segment Adjusted EBITDA Expense (3) ​ 202,886 ​ 103,538 ​ — ​ 13,136 ​ (7,749) ​ 311,811 ​ Segment Adjusted EBITDA (4) ​ 111,967 ​ 60,069 ​ 4,652 ​ 10,717 ​ (2,105) ​ 185,300 ​ Capital expenditures ​ 46,555 ​ 21,445 ​ — ​ 1,121 ​ — ​ 69,121 ​ ​ ​ ​ ​ ​ ​ ​ ​ ​ ​ ​ ​ ​ ​ ​ ​ ​ ​ ​ ​ Six Months Ended June 30, 2019 ​ ​ ​ ​ ​ ​ ​ ​ ​ ​ ​ ​ ​ ​ ​ ​ ​ ​ ​ ​ ​ ​ ​ ​ ​ ​ ​ ​ ​ ​ ​ ​ ​ ​ ​ ​ ​ ​ ​ Revenues - Outside ​ $ 676,899 ​ $ 319,648 ​ $ 23,156 ​ $ 23,953 ​ $ — ​ $ 1,043,656 ​ Revenues - Intercompany ​ ​ 8,170 ​ ​ — ​ ​ — ​ ​ 6,199 ​ ​ (14,369) ​ ​ — ​ Total revenues (2) ​ ​ 685,069 ​ ​ 319,648 ​ ​ 23,156 ​ ​ 30,152 ​ ​ (14,369) ​ ​ 1,043,656 ​ ​ ​ ​ ​ ​ ​ ​ ​ ​ ​ ​ ​ ​ ​ ​ ​ ​ ​ ​ ​ Segment Adjusted EBITDA Expense (3) ​ 405,731 ​ ​ 204,871 ​ ​ 3,592 ​ ​ 18,148 ​ ​ (9,888) ​ 622,454 ​ Segment Adjusted EBITDA (4) ​ 218,812 ​ ​ 112,434 ​ ​ 20,230 ​ ​ 24,912 ​ ​ (4,481) ​ 371,907 ​ Total assets ​ 1,407,019 ​ ​ 483,265 ​ ​ 516,503 ​ ​ 460,353 ​ ​ (364,419) ​ 2,502,721 ​ Capital expenditures (5) ​ 107,930 ​ ​ 54,333 ​ ​ — ​ ​ 3,364 ​ ​ — ​ 165,627 ​ ​ ​ ​ ​ ​ ​ ​ ​ ​ ​ ​ ​ ​ ​ ​ ​ ​ ​ ​ ​ Six Months Ended June 30, 2018 ​ ​ ​ ​ ​ ​ ​ ​ ​ ​ ​ ​ ​ ​ ​ ​ ​ ​ ​ ​ ​ ​ ​ ​ ​ ​ ​ ​ ​ ​ ​ ​ ​ ​ ​ ​ ​ ​ Revenues - Outside ​ $ 627,650 ​ $ 312,377 ​ $ — ​ $ 33,232 ​ $ — ​ $ 973,259 ​ Revenues - Intercompany ​ ​ 12,211 ​ ​ 67 ​ ​ — ​ ​ 6,320 ​ ​ (18,598) ​ ​ — ​ Total revenues (2) ​ ​ 639,861 ​ ​ 312,444 ​ ​ — ​ ​ 39,552 ​ ​ (18,598) ​ ​ 973,259 ​ ​ ​ ​ ​ ​ ​ ​ ​ ​ ​ ​ ​ ​ ​ ​ ​ ​ ​ ​ ​ Segment Adjusted EBITDA Expense (3) ​ 386,347 ​ 196,036 ​ — ​ 23,275 ​ (14,388) ​ 591,270 ​ Segment Adjusted EBITDA (4) ​ 208,917 ​ 113,690 ​ 8,240 ​ 23,853 ​ (4,210) ​ 350,490 ​ Total assets ​ 1,440,776 ​ 454,972 ​ 158,376 ​ 394,175 ​ (182,465) ​ 2,265,834 ​ Capital expenditures ​ 84,034 ​ 34,820 ​ — ​ 1,792 ​ — ​ 120,646 ​ (1) The elimination column represents the elimination of intercompany transactions and is primarily comprised of sales from the Matrix Group to our mining operations, coal sales and purchases between operations within different segments, sales of receivables to AROP Funding, financing between segments and insurance premiums paid to Wildcat Insurance. ​ (2) Revenues included in the Other and Corporate column are primarily attributable to the Matrix Group revenues, administrative service revenues from affiliates, Wildcat Insurance revenues and brokerage coal sales. ​ (3) Segment Adjusted EBITDA Expense includes operating expenses, coal purchases and other income. Transportation expenses are excluded as these expenses are recognized in an amount equal to transportation revenues when title passes to the customer. ​ ​ The following is a reconciliation of consolidated Segment Adjusted EBITDA Expense to Operating expenses (excluding depreciation, depletion and amortization) ​ ​ ​ ​ ​ ​ ​ ​ ​ ​ ​ ​ ​ ​ ​ ​ Three Months Ended ​ Six Months Ended ​ ​ ​ June 30, ​ June 30, ​ ​ ​ 2019 2018 2019 2018 ​ ​ (in thousands) ​ Segment Adjusted EBITDA Expense ​ $ 319,597 ​ $ 311,811 ​ $ 622,454 ​ $ 591,270 ​ Outside coal purchases ​ (5,311) ​ (68) ​ (5,311) ​ (1,442) ​ Other expense ​ (13) ​ (542) ​ (142) ​ (1,389) ​ Operating expenses (excluding depreciation, depletion and amortization) ​ $ 314,273 ​ $ 311,201 ​ $ 617,001 ​ $ 588,439 ​ ​ (4) Segment Adjusted EBITDA is defined as net income attributable to ARLP before net interest expense, income taxes, depreciation, depletion and amortization, general and administrative expenses, settlement gain and acquisition gain. Management therefore is able to focus solely on the evaluation of segment operating profitability as it relates to our revenues and operating expenses, which are primarily controlled by our segments. Consolidated Segment Adjusted EBITDA is reconciled to net income as follows: ​ ​ ​ ​ ​ ​ ​ ​ ​ ​ ​ ​ ​ ​ ​ ​ Three Months Ended ​ Six Months Ended ​ ​ ​ June 30, ​ June 30, ​ ​ ​ 2019 2018 2019 2018 ​ ​ (in thousands) ​ Consolidated Segment Adjusted EBITDA ​ $ 165,263 ​ $ 185,300 ​ $ 371,907 ​ $ 350,490 ​ General and administrative ​ (19,521) ​ (17,026) ​ (37,333) ​ (33,677) ​ Depreciation, depletion and amortization ​ (76,913) ​ (72,150) ​ (148,052) ​ (133,998) ​ Settlement gain ​ ​ — ​ ​ — ​ ​ — ​ ​ 80,000 ​ Interest expense, net ​ (10,573) ​ (9,931) ​ (21,904) ​ (20,724) ​ Acquisition gain ​ ​ — ​ ​ — ​ ​ 177,043 ​ ​ — ​ Income tax (expense) benefit ​ (186) ​ (3) ​ (80) ​ 7 ​ Acquisition gain attributable to noncontrolling interest ​ ​ — ​ ​ — ​ ​ (7,083) ​ ​ — ​ Net income attributable to ARLP ​ $ 58,070 ​ $ 86,190 ​ $ 334,498 ​ $ 242,098 ​ Noncontrolling interest ​ ​ 114 ​ ​ 187 ​ ​ 7,290 ​ ​ 335 ​ Net income ​ $ 58,184 ​ $ 86,377 ​ $ 341,788 ​ $ 242,433 ​ ​ (5) Capital Expenditures shown exclude the AllDale Acquisition on January 3, 2019 (Note 3 – Acquisitions) and the escrow payment made in connection with the Wing Acquisition (Note 18 – Subsequent Events). </t>
  </si>
  <si>
    <t>SUBSEQUENT EVENTS</t>
  </si>
  <si>
    <t>18. SUBSEQUENT EVENTS ​ Other than those events described below and in Notes 11 and 16, there were no subsequent events. ​ Wing Acquisition ​ On June 21, 2019, ARLP entered into an agreement with Wing Resources LLC and Wing Resources II LLC (collectively, "Wing") to acquire certain mineral interests. The agreement provides for the acquisition of approximately 9,000 net royalty acres in the Midland Basin, with exposure to more than 400,000 gross acres, for a cash purchase price of $145 million (the "Wing Acquisition") before consideration of typical closing adjustments for due diligence and the net cash impact related to a May 1, 2019 effective date, among other adjustments. Upon entering into the agreement, we provided a cash deposit of $10.9 million, which was held in escrow and applied to the purchase price upon closing of the transaction. On August 2, 2019, ARLP closed on the Wing Acquisition using cash on hand and borrowings under our Revolving Credit Facility.</t>
  </si>
  <si>
    <t>ORGANIZATION AND PRESENTATION (Policies)</t>
  </si>
  <si>
    <t>Basis of Presentation</t>
  </si>
  <si>
    <t>Basis of Presentation ​ The accompanying condensed consolidated financial statements include the accounts and operations of the ARLP Partnership and present our financial position as of June 30, 2019 and December 31, 2018, the results of our operations and comprehensive income for the three and six months ended June 30, 2019 and 2018, and the cash flows for the six months ended June 30, 2019 and 2018. All intercompany transactions and accounts have been eliminated. ​ These condensed consolidated financial statements and notes are prepared pursuant to the rules and regulations of the Securities and Exchange Commission for interim reporting and do not include all of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18 and particularly as it relates to the simplification transactions completed by the Partnership on May 31, 2018 ("Simplification Transactions"). ​ For the periods presented prior to the Simplification Transactions, MGP's previous interests in both Alliance Coal and the Intermediate Partnership are reported as part of the general partner's interest in the ARLP Partnership's condensed consolidated financial statements.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19. ​</t>
  </si>
  <si>
    <t>Use of Estimates</t>
  </si>
  <si>
    <t>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t>
  </si>
  <si>
    <t>Leases</t>
  </si>
  <si>
    <t xml:space="preserve">Leases ​ We lease buildings and equipment under operating lease agreements that provide for the payment of minimum rentals. We also have noncancelable lease agreements with third parties for land and equipment under finance lease obligations. Some of our arrangements within these agreements have both lease and non-lease components, which are generally accounted for separately. We have elected a practical expedient to account for lease and non-lease components as a single lease component for leases of buildings and office equipment. Our leases have lease terms of one year to 20 years, some of which include automatic renewals up to ten years which are likely to be exercised, and some of which include options to terminate the lease within one year. We also hold numerous mineral reserve leases with both related parties as well as third parties, none of which are accounted for as an operating lease or as a finance lease. ​ We review each agreement to determine if an arrangement within the agreement contains a lease at the inception of an arrangement. Once an arrangement is determined to contain either an operating or finance lease with a term greater than 12 months, we recognize a lease liability for the obligation to make lease payments and a right-of-use asset for the right to use the underlying asset for the lease term based on the present value of lease payments over the lease term. The lease term includes all noncancelable periods defined in the lease as well as periods covered by options to extend the lease that we are reasonably certain to exercise. As an implicit borrowing rate cannot be determined under most of our leases, we use our incremental borrowing rate based on the information available at commencement date in determining the present value of lease payments. ​ Expenses related to leases determined to be operating leases will be recognized on a straight-line basis over the lease term including any reasonably assured renewal periods, while those determined to be finance leases will be recognized following a front-loaded expense profile in which interest and amortization are presented separately in the income statement. The determination of whether a lease is accounted for as a finance lease or an operating lease requires management to make estimates primarily about the fair value of the asset and its estimated economic useful life. </t>
  </si>
  <si>
    <t>New Accounting Standards</t>
  </si>
  <si>
    <t>​ New Accounting Standards Issued and Adopted ​ In February 2016, the Financial Accounting Standards Board ("FASB") issued Accounting Standards Update ("ASU") 2016-02, Leases (Topic 842) ​ As part of our transition there are a number of practical expedients available in the new standard. We elected a package of practical expedients that, among other things, allows us to not reassess the lease classification of expired or existing leases. In addition to the package of practical expedients, we also elected to use a practical expedient allowing us to use hindsight in determining the lease term for existing leases. ​ New Accounting Standards Issued and Not Yet Adopted ​ In June 2016, the FASB issued ASU 2016-13, Financial Instruments–Credit Losses (Topic 326): Measurement of Credit Losses on Financial Instruments</t>
  </si>
  <si>
    <t>ACQUISITION (Tables)</t>
  </si>
  <si>
    <t>ACQUISITIONS</t>
  </si>
  <si>
    <t>Schedule of total fair value of consideration transferred</t>
  </si>
  <si>
    <t>​ ​ ​ ​ ​ ​ ​ As of January 3, 2019 ​ ​ (in thousands) ​ ​ ​ ​ Cash ​ $ 175,960 Previously held investments ​ ​ 307,322 Total ​ $ 483,282</t>
  </si>
  <si>
    <t>Summary of fair value allocation of assets acquired and liabilities assumed</t>
  </si>
  <si>
    <t>​ ​ ​ ​ ​ ​ ​ As of January 3, 2019 ​ ​ (in thousands) ​ ​ ​ ​ Cash and cash equivalents ​ $ 900 Mineral interests in proved properties ​ ​ 159,617 Mineral interests in unproved properties ​ ​ 314,084 Receivables ​ ​ 10,602 Accounts payable ​ ​ (1,921) Net assets acquired ​ $ 483,282</t>
  </si>
  <si>
    <t>Schedule of revenue and earnings since acquisition date and pro forma condensed consolidated income statement</t>
  </si>
  <si>
    <t>The amounts of revenue and earnings, exclusive of the acquisition gain, of AllDale I &amp; II included in our condensed consolidated statements of income since the AllDale Acquisition Date are as follows: ​ ​ ​ ​ ​ ​ ​ ​ ​ Three Months Ended ​ Six Months Ended ​ June 30, ​ June 30, ​ ​ 2019 2019 ​ ​ (in thousands) ​ ​ ​ ​ ​ ​ ​ ​ Revenue $ 12,428 ​ $ 23,156 ​ Net income 4,901 ​ 8,982 ​ ​ The following represents the pro forma revenues and net income for the three and six months ended June 30, 2018 as if AllDale I &amp; II had been included in our consolidated results since January 1, 2018. These amounts have been calculated after applying our accounting policies. Pro forma information is not necessary for the three and six months ended June 30, 2019 as the AllDale Acquisition occurred at the beginning of the year. Additionally, our results have been adjusted to remove the effect of our past equity method investments in AllDale I &amp; II. ​ ​ ​ ​ ​ ​ ​ ​ ​ ​ ​ Three Months Ended ​ Six Months Ended ​ ​ ​ June 30, ​ June 30, ​ ​ 2018 2018 ​ ​ (in thousands) ​ Total revenues ​ ​ ​ ​ ​ ​ ​ As reported ​ $ 516,137 ​ $ 973,259 ​ Pro forma ​ 525,013 ​ 989,894 ​ ​ ​ ​ ​ ​ ​ ​ ​ Net income ​ ​ ​ ​ ​ ​ ​ As reported ​ $ 86,377 ​ $ 242,433 ​ Pro forma ​ 85,062 ​ 240,645 ​ ​</t>
  </si>
  <si>
    <t>INVENTORIES (Tables)</t>
  </si>
  <si>
    <t>Schedule of inventories</t>
  </si>
  <si>
    <t>​ ​ ​ ​ ​ ​ ​ ​ ​ ​ June 30, ​ December 31, ​ ​ ​ 2019 2018 ​ ​ (in thousands) ​ ​ ​ ​ ​ ​ ​ ​ ​ Coal ​ $ 46,387 ​ $ 20,929 ​ Supplies (net of reserve for obsolescence of $5,306 and $5,453, respectively) ​ 38,274 ​ 38,277 ​ Total inventories, net ​ $ 84,661 ​ $ 59,206 ​ ​</t>
  </si>
  <si>
    <t>LEASES (Tables)</t>
  </si>
  <si>
    <t>Schedule of lease cost and other information</t>
  </si>
  <si>
    <t>The components of lease expense were as follows: ​ ​ ​ ​ ​ ​ ​ ​ ​ ​ Three Months Ended ​ Six Months Ended ​ ​ June 30, ​ June 30, ​ ​ ​ 2019 2019 ​ ​ ​ (in thousands) ​ ​ ​ ​ ​ ​ ​ ​ ​ Finance lease cost: ​ ​ ​ ​ ​ ​ ​ Amortization of right-of-use assets ​ $ 4,496 ​ $ 9,017 ​ Interest on lease liabilities ​ 619 ​ 1,333 ​ Operating lease cost ​ 2,400 ​ 5,409 ​ Short-term lease cost ​ ​ 106 ​ ​ 296 ​ Variable lease cost ​ 343 ​ 675 ​ Total lease cost ​ $ 7,964 ​ $ 16,730 ​ ​ Supplemental cash flow information related to leases was as follows: ​ ​ ​ ​ ​ ​ ​ ​ ​ ​ Three Months Ended ​ Six Months Ended ​ ​ June 30, ​ June 30, ​ ​ ​ 2019 2019 ​ ​ ​ (in thousands) ​ ​ ​ ​ ​ ​ ​ ​ ​ Cash paid for amounts included in the measurement of lease liabilities: ​ ​ ​ ​ ​ ​ ​ Operating cash flows for operating leases ​ $ 2,325 ​ $ 5,291 ​ Operating cash flows for finance leases ​ $ 619 ​ $ 1,333 ​ Financing cash flows for finance leases ​ $ 9,213 ​ $ 16,554 ​ ​ ​ ​ ​ ​ ​ ​ ​ Right-of-use assets obtained in exchange for lease obligations: ​ ​ ​ ​ ​ ​ ​ Operating leases ​ $ — ​ $ 25,179 ​ ​ Supplemental balance sheet information related to leases was as follows: ​ ​ ​ ​ ​ ​ ​ ​ ​ ​ June 30, ​ December 31, ​ ​ ​ 2019 2018 ​ ​ (in thousands) ​ Finance leases: ​ ​ ​ ​ ​ ​ ​ Property and equipment finance lease assets, gross ​ $ 140,717 ​ $ 141,019 ​ Accumulated depreciation ​ (83,291) ​ (74,576) ​ Property and equipment finance lease assets, net ​ $ 57,426 ​ $ 66,443 ​ ​ ​ ​ ​ ​ ​ ​ ​ June 30, ​ ​ ​ ​ 2019 ​ Weighted average remaining lease term ​ ​ ​ ​ ​ Operating leases ​ ​ 11.8 years ​ ​ Finance leases ​ ​ 0.9 years ​ ​ ​ ​ ​ ​ ​ ​ Weighted average discount rate ​ ​ ​ ​ ​ Operating leases ​ ​ 6.0 % ​ Finance leases ​ 5.2 % ​</t>
  </si>
  <si>
    <t>Schedule of maturities of operating lease liabilities</t>
  </si>
  <si>
    <t>Maturities of lease liabilities as of June 30, 2019 were as follows: ​ ​ ​ ​ ​ ​ ​ ​ ​ ​ ​ Operating leases Finance leases ​ ​ ​ (in thousands) ​ ​ ​ ​ ​ ​ ​ ​ ​ 2019 ​ $ 3,796 ​ $ 30,921 ​ 2020 ​ ​ 3,788 ​ ​ 8,748 ​ 2021 ​ ​ 2,236 ​ ​ 913 ​ 2022 ​ ​ 2,172 ​ ​ 913 ​ 2023 ​ ​ 1,995 ​ ​ 140 ​ Thereafter ​ ​ 14,864 ​ ​ 560 ​ Total lease payments ​ ​ 28,851 ​ ​ 42,195 ​ Less imputed interest ​ ​ (8,491) ​ ​ (1,432) ​ Total ​ $ 20,360 ​ $ 40,763 ​ ​</t>
  </si>
  <si>
    <t>Schedule of maturities of finance lease liabilities</t>
  </si>
  <si>
    <t>​ ​ ​ ​ ​ ​ ​ ​ ​ ​ ​ Operating leases Finance leases ​ ​ ​ (in thousands) ​ ​ ​ ​ ​ ​ ​ ​ ​ 2019 ​ $ 3,796 ​ $ 30,921 ​ 2020 ​ ​ 3,788 ​ ​ 8,748 ​ 2021 ​ ​ 2,236 ​ ​ 913 ​ 2022 ​ ​ 2,172 ​ ​ 913 ​ 2023 ​ ​ 1,995 ​ ​ 140 ​ Thereafter ​ ​ 14,864 ​ ​ 560 ​ Total lease payments ​ ​ 28,851 ​ ​ 42,195 ​ Less imputed interest ​ ​ (8,491) ​ ​ (1,432) ​ Total ​ $ 20,360 ​ $ 40,763 ​ ​</t>
  </si>
  <si>
    <t>FAIR VALUE MEASUREMENTS (Tables)</t>
  </si>
  <si>
    <t>Summary of fair value measurements within the hierarchy</t>
  </si>
  <si>
    <t>​ ​ ​ ​ ​ ​ ​ ​ ​ ​ ​ ​ ​ ​ ​ ​ ​ ​ ​ ​ ​ ​ ​ June 30, 2019 ​ December 31, 2018 ​ ​ Level 1 Level 2 Level 3 Level 1 Level 2 Level 3 ​ ​ (in thousands) ​ Long-term debt ​ $ — ​ $ 587,757 ​ $ — ​ $ — ​ $ 669,864 ​ $ — ​ Total ​ $ — ​ $ 587,757 ​ $ — ​ $ — ​ $ 669,864 ​ $ — ​</t>
  </si>
  <si>
    <t>LONG-TERM DEBT (Tables)</t>
  </si>
  <si>
    <t>Schedule of long-term debt</t>
  </si>
  <si>
    <t>​ ​ ​ ​ ​ ​ ​ ​ ​ ​ ​ ​ ​ ​ ​ ​ ​ ​ ​ Unamortized Discount and ​ ​ ​ Principal ​ Debt Issuance Costs ​ ​ ​ June 30, ​ December 31, ​ June 30, ​ December 31, ​ ​ 2019 2018 2019 2018 ​ ​ (in thousands) ​ Revolving credit facility ​ $ 70,000 ​ $ 175,000 ​ $ (4,126) ​ $ (5,203) ​ Senior notes ​ 400,000 ​ 400,000 ​ (5,336) ​ (5,793) ​ Securitization facility ​ ​ 75,000 ​ ​ 92,000 ​ ​ — ​ ​ — ​ Equipment financing ​ ​ 9,747 ​ ​ — ​ ​ — ​ ​ — ​ ​ ​ 554,747 ​ 667,000 ​ (9,462) ​ (10,996) ​ Less current maturities ​ (78,144) ​ (92,000) ​ — ​ — ​ Total long-term debt ​ $ 476,603 ​ $ 575,000 ​ $ (9,462) ​ $ (10,996) ​</t>
  </si>
  <si>
    <t>VARIABLE INTEREST ENTITIES (Tables)</t>
  </si>
  <si>
    <t>Schedule of distributions</t>
  </si>
  <si>
    <t>​ ​ ​ ​ ​ ​ ​ ​ ​ ​ ​ Alliance ​ Bluegrass ​ ​ ​ Minerals ​ Minerals ​ ​ ​ (in thousands) ​ Contributions ​ $ 143,112 ​ $ 5,963 ​ Distributions ​ ​ 62,870 ​ ​ 2,619 ​</t>
  </si>
  <si>
    <t>Schedule of assets and liabilities</t>
  </si>
  <si>
    <t>​ ​ ​ ​ ​ ​ ​ ​ June 30, ​ ​ ​ 2019 ​ Assets (liabilities): (in thousands) Cash and cash equivalents ​ $ 3,076 ​ Trade receivables ​ 9,253 ​ Other receivables ​ 335 ​ Prepaid expenses and other assets ​ ​ 45 ​ Total property, plant and equipment, net ​ 463,961 ​ Other long-term assets ​ 107 ​ Accounts payable ​ ​ (313) ​ Due to affiliates ​ (17) ​ Accrued taxes other than income taxes ​ (54) ​ Other current liabilities ​ (404) ​</t>
  </si>
  <si>
    <t>INVESTMENTS (Tables)</t>
  </si>
  <si>
    <t>Schedule of changes in equity method investment</t>
  </si>
  <si>
    <t>​ ​ ​ ​ ​ ​ ​ ​ ​ ​ ​ ​ ​ ​ ​ ​ ​ Three Months Ended ​ Six Months Ended ​ ​ ​ June 30, ​ June 30, ​ ​ 2019 2018 2019 2018 ​ ​ ​ (in thousands) ​ Beginning balance ​ $ 28,770 ​ $ 25,249 ​ $ 28,974 ​ $ 14,182 ​ Contributions ​ ​ — ​ ​ — ​ ​ — ​ ​ 11,400 ​ Equity method investment income ​ ​ 550 ​ ​ 155 ​ ​ 874 ​ ​ 197 ​ Distributions received ​ ​ (648) ​ ​ (278) ​ ​ (1,176) ​ ​ (653) ​ Ending balance ​ $ 28,672 ​ $ 25,126 ​ $ 28,672 ​ $ 25,126 ​</t>
  </si>
  <si>
    <t>PARTNERS' CAPITAL (Tables)</t>
  </si>
  <si>
    <t>Summary of quarterly per unit distribution paid</t>
  </si>
  <si>
    <t xml:space="preserve">​ ​ ​ ​ ​ ​ ​ ​ ​ Payment Date Per Unit Cash Distribution Total Cash Distribution ​ ​ ​ ​ ​ (in thousands) ​ ​ ​ ​ ​ ​ ​ ​ ​ February 14, 2018 ​ $ 0.5100 ​ $ 68,396 ​ May 15, 2018 ​ ​ 0.5150 ​ ​ 69,047 ​ August 14, 2018 ​ ​ 0.5200 ​ ​ 69,239 ​ November 14, 2018 ​ ​ 0.5250 ​ ​ 69,220 ​ Total ​ $ 2.0700 ​ $ 275,902 ​ ​ ​ ​ ​ ​ ​ ​ ​ February 14, 2019 ​ $ 0.5300 ​ $ 69,011 ​ May 15, 2019 ​ 0.5350 ​ ​ 69,489 ​ August 14, 2019 (1) ​ ​ 0.5400 ​ ​ — ​ Total ​ $ 1.6050 ​ $ 138,500 ​ (1) On July 26, 2019, we declared this quarterly distribution payable on August 14, 2019 to all unitholders of record as of August 7, 2019. </t>
  </si>
  <si>
    <t>Summary of changes to Partners' Capital</t>
  </si>
  <si>
    <t>​ ​ ​ ​ ​ ​ ​ ​ ​ ​ ​ ​ ​ ​ ​ ​ ​ ​ ​ ​ ​ ​ ​ Accumulated ​ ​ ​ ​ ​ ​ ​ ​ ​ Number of ​ Limited ​ Other ​ ​ ​ ​ ​ ​ ​ ​ ​ Limited Partner ​ Partners' ​ Comprehensive ​ Noncontrolling ​ Total Partners’ ​ ​ Units Capital Loss Interest Capital ​ ​ (in thousands, except unit data) ​ Balance at January 1, 2019 128,095,511 ​ $ 1,229,268 ​ $ (46,871) ​ $ 5,290 ​ $ 1,187,687 ​ Comprehensive income: ​ ​ ​ ​ ​ ​ ​ ​ ​ ​ ​ ​ ​ ​ ​ Net income — ​ 276,428 ​ — ​ ​ 7,176 283,604 ​ Actuarially determined long-term liability adjustments — ​ — ​ (3,584) ​ — (3,584) ​ Total comprehensive income ​ ​ ​ ​ ​ ​ ​ ​ ​ ​ ​ 280,020 ​ Settlement of deferred compensation plans ​ 596,650 ​ ​ (7,817) ​ ​ — ​ ​ — ​ ​ (7,817) ​ Purchase of units under unit repurchase program ​ (300,970) ​ ​ (5,251) ​ ​ — ​ ​ — ​ ​ (5,251) ​ Common unit-based compensation — ​ 2,743 ​ ​ — ​ ​ — ​ ​ 2,743 ​ Distributions on deferred common unit-based compensation — ​ (1,280) ​ ​ — ​ ​ — ​ ​ (1,280) ​ Distributions from consolidated company to noncontrolling interest ​ — ​ ​ — ​ ​ — ​ ​ (262) ​ ​ (262) ​ Distributions to Partners — ​ ​ (67,731) ​ ​ — ​ ​ — ​ ​ (67,731) ​ Balance at March 31, 2019 128,391,191 ​ ​ 1,426,360 ​ ​ (50,455) ​ ​ 12,204 ​ ​ 1,388,109 ​ Comprehensive income: ​ ​ ​ ​ ​ ​ ​ ​ ​ ​ ​ ​ ​ ​ ​ Net income — ​ 58,070 ​ — ​ ​ 114 58,184 ​ Actuarially determined long-term liability adjustments — ​ — ​ (118) ​ — (118) ​ Total comprehensive income ​ ​ ​ ​ ​ ​ ​ ​ ​ ​ ​ 58,066 ​ Common unit-based compensation — ​ 3,021 ​ ​ — ​ ​ — ​ ​ 3,021 ​ Distributions on deferred common unit-based compensation — ​ (799) ​ ​ — ​ ​ — ​ ​ (799) ​ Distributions from consolidated company to noncontrolling interest ​ — ​ ​ — ​ ​ — ​ ​ (228) ​ ​ (228) ​ Distributions to Partners — ​ ​ (68,690) ​ ​ — ​ ​ — ​ ​ (68,690) ​ Balance at June 30, 2019 128,391,191 ​ $ 1,417,962 ​ $ (50,573) ​ $ 12,090 ​ $ 1,379,479 ​ ​ ​ ​ ​ ​ ​ ​ ​ ​ ​ ​ ​ ​ ​ ​ ​ ​ ​ ​ ​ ​ ​ ​ ​ ​ ​ ​ ​ ​ Accumulated ​ ​ ​ ​ ​ ​ ​ ​ ​ Number of ​ Limited ​ General ​ Other ​ ​ ​ ​ ​ ​ ​ ​ ​ Limited Partner ​ Partners' ​ Partner's ​ Comprehensive ​ Noncontrolling ​ Total Partners’ ​ ​ Units Capital Capital Income (Loss) Interest Capital ​ ​ (in thousands, except unit data) ​ Balance at January 1, 2018 130,704,217 ​ $ 1,183,219 ​ $ 14,859 ​ $ (51,940) ​ $ 5,348 ​ $ 1,151,486 ​ Comprehensive income: ​ ​ ​ ​ ​ ​ ​ ​ ​ ​ ​ ​ ​ ​ ​ ​ ​ ​ Net income — ​ 154,348 ​ 1,560 ​ — ​ ​ 148 156,056 ​ Actuarially determined long-term liability adjustments — ​ — ​ — ​ 1,017 ​ — 1,017 ​ Total comprehensive income ​ ​ ​ ​ ​ ​ ​ ​ ​ ​ ​ ​ ​ ​ 157,073 ​ Settlement of deferred compensation plans 199,039 ​ (2,081) ​ ​ — ​ ​ — ​ ​ — ​ ​ (2,081) ​ Simplification Transactions fees ​ — ​ ​ (1) ​ ​ — ​ ​ — ​ ​ — ​ ​ (1) ​ Common unit-based compensation — ​ 3,006 ​ ​ — ​ ​ — ​ ​ — ​ ​ 3,006 ​ Distributions on deferred common unit-based compensation — ​ (1,062) ​ ​ — ​ ​ — ​ ​ — ​ ​ (1,062) ​ General Partner contribution — ​ — ​ ​ 41 ​ ​ — ​ ​ — ​ ​ 41 ​ Distributions from consolidated company to noncontrolling interest ​ — ​ ​ — ​ ​ — ​ ​ — ​ ​ (162) ​ ​ (162) ​ Distributions to Partners — ​ ​ (66,660) ​ ​ (674) ​ ​ — ​ ​ — ​ ​ (67,334) ​ Balance at March 31, 2018 130,903,256 ​ ​ 1,270,769 ​ ​ 15,786 ​ ​ (50,923) ​ ​ 5,334 ​ ​ 1,240,966 ​ Comprehensive income: ​ ​ ​ ​ ​ ​ ​ ​ ​ ​ ​ ​ ​ ​ ​ ​ ​ ​ Net income — ​ 86,190 ​ — ​ — ​ ​ 187 86,377 ​ Actuarially determined long-term liability adjustments — ​ — ​ — ​ 1,016 ​ — 1,016 ​ Total comprehensive income ​ ​ ​ ​ ​ ​ ​ ​ ​ ​ ​ ​ ​ ​ 87,393 ​ Settlement of deferred compensation plans — ​ (664) ​ ​ — ​ ​ — ​ ​ — ​ ​ (664) ​ Issuance of units to Owners of SGP in Simplification Transactions ​ 1,322,388 ​ ​ 14,742 ​ ​ (15,106) ​ ​ — ​ ​ — ​ ​ (364) ​ Issuance of units to SGP related to Exchange Transaction ​ 20,960 ​ ​ — ​ ​ — ​ ​ — ​ ​ — ​ ​ — ​ Simplification Transactions fees ​ — ​ ​ (59) ​ ​ — ​ ​ — ​ ​ — ​ ​ (59) ​ Contribution of units and cash by affiliated entity ​ (467,018) ​ ​ 2,142 ​ ​ — ​ ​ — ​ ​ — ​ ​ 2,142 ​ Purchase of units under unit repurchase program ​ (383,599) ​ ​ (7,639) ​ ​ — ​ ​ — ​ ​ — ​ ​ (7,639) ​ Common unit-based compensation — ​ 2,897 ​ ​ — ​ ​ — ​ ​ — ​ ​ 2,897 ​ Distributions on deferred common unit-based compensation — ​ (910) ​ ​ — ​ ​ — ​ ​ — ​ ​ (910) ​ Distributions from consolidated company to noncontrolling interest ​ — ​ ​ — ​ ​ — ​ ​ — ​ ​ (194) ​ ​ (194) ​ Distributions to Partners — ​ ​ (67,457) ​ ​ (680) ​ ​ — ​ ​ — ​ ​ (68,137) ​ Balance at June 30, 2018 131,395,987 ​ $ 1,300,011 ​ $ — ​ $ (49,907) ​ $ 5,327 ​ $ 1,255,431 ​ ​</t>
  </si>
  <si>
    <t>REVENUE FROM CONTRACTS WITH CUSTOMERS (Tables)</t>
  </si>
  <si>
    <t>Schedule of disaggregation of revenues by type</t>
  </si>
  <si>
    <t>​ ​ ​ ​ ​ ​ ​ ​ ​ ​ ​ ​ ​ ​ ​ ​ ​ ​ ​ ​ ​ ​ Illinois ​ ​ Other and ​ ​ ​ ​ ​ Basin Appalachia Minerals Corporate Elimination Consolidated ​ ​ ​ (in thousands) ​ Three Months Ended June 30, 2019 ​ ​ ​ ​ ​ ​ ​ ​ ​ ​ ​ ​ ​ ​ ​ ​ ​ ​ ​ ​ ​ ​ ​ ​ ​ ​ ​ ​ ​ ​ ​ ​ ​ ​ ​ ​ ​ ​ ​ Coal sales ​ $ 301,981 ​ $ 157,951 ​ $ — ​ $ 5,551 ​ $ (4,173) ​ $ 461,310 ​ Oil &amp; gas royalties ​ ​ — ​ ​ — ​ ​ 11,892 ​ ​ — ​ ​ — ​ ​ 11,892 ​ Transportation revenues ​ ​ 31,287 ​ ​ 1,343 ​ ​ — ​ ​ — ​ ​ — ​ ​ 32,630 ​ Other revenues ​ ​ 2,405 ​ ​ 950 ​ ​ 536 ​ ​ 10,439 ​ ​ (3,108) ​ ​ 11,222 ​ Total revenues ​ $ 335,673 ​ $ 160,244 ​ $ 12,428 ​ $ 15,990 ​ $ (7,281) ​ $ 517,054 ​ ​ ​ ​ ​ ​ ​ ​ ​ ​ ​ ​ ​ ​ ​ ​ ​ ​ ​ ​ ​ Three Months Ended June 30, 2018 ​ ​ ​ ​ ​ ​ ​ ​ ​ ​ ​ ​ ​ ​ ​ ​ ​ ​ ​ ​ ​ ​ ​ ​ ​ ​ ​ ​ ​ ​ ​ ​ ​ ​ ​ ​ ​ ​ Coal sales ​ $ 310,464 ​ $ 162,886 ​ $ — ​ $ 9,398 ​ $ (6,823) ​ $ 475,925 ​ Transportation revenues ​ ​ 26,327 ​ ​ 1,203 ​ ​ — ​ ​ 2 ​ ​ — ​ ​ 27,532 ​ Other revenues ​ ​ 4,388 ​ ​ 723 ​ ​ — ​ ​ 10,600 ​ ​ (3,031) ​ ​ 12,680 ​ Total revenues ​ $ 341,179 ​ $ 164,812 ​ $ — ​ $ 20,000 ​ $ (9,854) ​ $ 516,137 ​ ​ ​ ​ ​ ​ ​ ​ ​ ​ ​ ​ ​ ​ ​ ​ ​ ​ ​ ​ ​ Six Months Ended June 30, 2019 ​ ​ ​ ​ ​ ​ ​ ​ ​ ​ ​ ​ ​ ​ ​ ​ ​ ​ ​ ​ ​ ​ ​ ​ ​ ​ ​ ​ ​ ​ ​ ​ ​ ​ ​ ​ ​ ​ ​ Coal sales ​ $ 619,251 ​ $ 315,404 ​ $ — ​ $ 10,841 ​ $ (8,170) ​ $ 937,326 ​ Oil &amp; gas royalties ​ ​ — ​ ​ — ​ ​ 22,285 ​ ​ — ​ ​ — ​ ​ 22,285 ​ Transportation revenues ​ ​ 60,525 ​ ​ 2,343 ​ ​ — ​ ​ — ​ ​ — ​ ​ 62,868 ​ Other revenues ​ ​ 5,293 ​ ​ 1,901 ​ ​ 871 ​ ​ 19,311 ​ ​ (6,199) ​ ​ 21,177 ​ Total revenues ​ $ 685,069 ​ $ 319,648 ​ $ 23,156 ​ $ 30,152 ​ $ (14,369) ​ $ 1,043,656 ​ ​ ​ ​ ​ ​ ​ ​ ​ ​ ​ ​ ​ ​ ​ ​ ​ ​ ​ ​ ​ Six Months Ended June 30, 2018 ​ ​ ​ ​ ​ ​ ​ ​ ​ ​ ​ ​ ​ ​ ​ ​ ​ ​ ​ ​ ​ ​ ​ ​ ​ ​ ​ ​ ​ ​ ​ ​ ​ ​ ​ ​ ​ ​ Coal sales ​ $ 586,529 ​ $ 308,175 ​ $ — ​ $ 17,109 ​ $ (12,278) ​ $ 899,535 ​ Transportation revenues ​ ​ 44,598 ​ ​ 2,717 ​ ​ — ​ ​ 2 ​ ​ — ​ ​ 47,317 ​ Other revenues ​ ​ 8,734 ​ ​ 1,552 ​ ​ — ​ ​ 22,441 ​ ​ (6,320) ​ ​ 26,407 ​ Total revenues ​ $ 639,861 ​ $ 312,444 ​ $ — ​ $ 39,552 ​ $ (18,598) ​ $ 973,259 ​</t>
  </si>
  <si>
    <t>Schedule of current coal supply contracts allocated to performance obligations that are unsatisfied or partially unsatisfied</t>
  </si>
  <si>
    <t xml:space="preserve">​ ​ ​ ​ ​ ​ ​ ​ ​ ​ ​ ​ ​ ​ ​ ​ ​ ​ ​ ​ ​ ​ ​ ​ ​ ​ ​ ​ 2022 and ​ ​ ​ ​ 2019 2020 2021 Thereafter Total ​ ​ (in thousands) ​ ​ ​ ​ ​ ​ ​ ​ ​ ​ ​ ​ ​ ​ ​ ​ ​ ​ Illinois Basin coal revenues ​ $ 533,472 ​ $ 580,097 ​ $ 236,331 ​ $ — ​ $ 1,349,900 ​ Appalachia coal revenues ​ ​ 354,869 ​ ​ 303,517 ​ ​ 130,316 ​ ​ 434,700 ​ ​ 1,223,402 ​ Other and Corporate coal revenues ​ ​ 11,798 ​ ​ — ​ ​ — ​ ​ — ​ ​ 11,798 ​ Elimination ​ ​ (8,864) ​ ​ — ​ ​ — ​ ​ — ​ ​ (8,864) ​ Total coal revenues (1) ​ $ 891,275 ​ $ 883,614 ​ $ 366,647 ​ $ 434,700 ​ $ 2,576,236 ​ (1) Coal revenues consists of coal sales and transportation revenues. </t>
  </si>
  <si>
    <t>EARNINGS PER LIMITED PARTNER UNIT (Tables)</t>
  </si>
  <si>
    <t>Reconciliation of net income and EPU calculations</t>
  </si>
  <si>
    <t>​ ​ ​ ​ ​ ​ ​ ​ ​ ​ ​ ​ ​ ​ ​ ​ ​ Three Months Ended ​ Six Months Ended ​ ​ ​ June 30, ​ June 30, ​ ​ 2019 2018 2019 2018 ​ ​ (in thousands, except per unit data) ​ Net income attributable to ARLP ​ $ 58,070 ​ $ 86,190 ​ $ 334,498 ​ $ 242,098 ​ Adjustments: ​ ​ ​ ​ ​ ​ ​ ​ ​ ​ ​ ​ ​ General partner's equity ownership (1) ​ — ​ — ​ — ​ (1,560) ​ ​ ​ ​ ​ ​ ​ ​ ​ ​ ​ ​ ​ ​ ​ Limited partners' interest in net income attributable to ARLP ​ 58,070 ​ 86,190 ​ 334,498 ​ 240,538 ​ ​ ​ ​ ​ ​ ​ ​ ​ ​ ​ ​ ​ ​ ​ Less: ​ ​ ​ ​ ​ ​ ​ ​ ​ ​ ​ ​ ​ Distributions to participating securities ​ (1,122) ​ (1,261) ​ (2,227) ​ (2,532) ​ Undistributed earnings attributable to participating securities ​ — ​ (343) ​ (3,196) ​ (1,898) ​ ​ ​ ​ ​ ​ ​ ​ ​ ​ ​ ​ ​ ​ ​ Net income attributable to ARLP available to limited partners ​ $ 56,948 ​ $ 84,586 ​ $ 329,075 ​ $ 236,108 ​ ​ ​ ​ ​ ​ ​ ​ ​ ​ ​ ​ ​ ​ ​ Weighted-average limited partner units outstanding – basic and diluted ​ 128,391 ​ 131,280 ​ 128,271 ​ 131,051 ​ ​ ​ ​ ​ ​ ​ ​ ​ ​ ​ ​ ​ ​ ​ Earnings per limited partner unit - basic and diluted (2) ​ $ 0.44 ​ $ 0.64 ​ $ 2.57 ​ $ 1.80 ​ (1) Amounts presented for periods subsequent to the first quarter of 2018 reflect the impact of the Simplification Transactions which ended net income allocations and quarterly cash distributions to MGP after May 31, 2018. Prior to the Simplification Transactions, MGP maintained a 1.0001% general partner interest in the Intermediate Partnership and a 0.001% managing member interest in Alliance Coal and thus received quarterly distributions and income and loss allocations during this time period. (2)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1,060 and 1,227 for the three and six months ended June 30, 2019, respectively, and 1,469 and 1,511 for the three and six months ended June 30, 2018, respectively, were considered anti-dilutive under the treasury stock method.</t>
  </si>
  <si>
    <t>WORKERS' COMPENSATION AND PNEUMOCONIOSIS (Tables)</t>
  </si>
  <si>
    <t>Accrued Workers Compensation And Pneumoconiosis Benefits</t>
  </si>
  <si>
    <t>Reconciliation of changes in workers' compensation liability</t>
  </si>
  <si>
    <t>​ ​ ​ ​ ​ ​ ​ ​ ​ ​ ​ ​ ​ ​ ​ ​ Three Months Ended ​ Six Months Ended ​ ​ June 30, ​ June 30, ​ ​ ​ 2019 2018 2019 2018 ​ ​ ​ (in thousands) ​ Beginning balance ​ $ 48,428 ​ $ 54,646 ​ $ 49,539 ​ $ 54,439 ​ Accruals increase ​ 2,247 ​ 285 ​ 4,208 ​ 2,926 ​ Payments ​ (2,452) ​ (3,048) ​ (5,925) ​ (5,845) ​ Interest accretion ​ 401 ​ 364 ​ 802 ​ 727 ​ Valuation loss (1) ​ 4,801 ​ 695 ​ 4,801 ​ 695 ​ Ending balance ​ $ 53,425 ​ $ 52,942 ​ $ 53,425 ​ $ 52,942 ​ (1) Our estimate of the liability for the present value of current workers′ compensation benefits is based on our actuarial calculations. Our actuarial calculations are based on a blend of actuarial projection methods and numerous assumptions including claims development patterns, mortality, medical costs and interest rates. We conducted a mid-year 2019 review of our actuarial assumptions which resulted in a valuation loss in 2019 due to unfavorable changes in claims development and a decrease in the discount rate from 3.89% to 3.06% . Our mid-year 2018 actuarial review resulted in a valuation loss in 2018 primarily attributable to unfavorable changes in claims development, offset in part by an increase in the discount rate used to calculate the estimated present value of future obligations from 3.22% to 3.82% .</t>
  </si>
  <si>
    <t>Components of net periodic benefit cost</t>
  </si>
  <si>
    <t xml:space="preserve">​ ​ ​ ​ ​ ​ ​ ​ ​ ​ ​ ​ ​ ​ ​ Three Months Ended ​ Six Months Ended ​ ​ ​ June 30, ​ June 30, ​ ​ ​ 2019 2018 2019 2018 ​ ​ (in thousands) ​ Service cost ​ $ 646 ​ $ 632 ​ $ 1,291 ​ $ 1,262 Interest cost (1) ​ 762 ​ 636 ​ 1,522 ​ 1,271 ​ Net amortization (1) ​ (1,146) ​ — ​ (2,291) ​ 1 ​ Net periodic benefit cost ​ $ 262 ​ $ 1,268 ​ $ 522 ​ $ 2,534 ​ (1) Interest cost and net amortization is included in the Other expense line item within our condensed consolidated statements of income. </t>
  </si>
  <si>
    <t>COMPENSATION PLANS (Tables)</t>
  </si>
  <si>
    <t>ARLP LTIP</t>
  </si>
  <si>
    <t>Compensation Plans</t>
  </si>
  <si>
    <t>Summary of activity in share-based plans</t>
  </si>
  <si>
    <t>​ ​ ​ ​ ​ ​ ​ ​ ​ ​ ​ ​ Number of units Weighted average grant date fair value per unit Intrinsic value ​ ​ ​ ​ ​ ​ ​ (in thousands) ​ ​ ​ ​ ​ ​ ​ ​ ​ ​ ​ Non-vested grants at January 1, 2019 ​ 1,828,080 ​ $ 17.18 ​ $ 31,699 ​ Granted 586,644 ​ ​ 19.93 ​ ​ ​ ​ Vested (1) (885,381) ​ 12.38 ​ ​ ​ ​ Forfeited (6,558) ​ 21.06 ​ ​ ​ ​ Non-vested grants at June 30, 2019 1,522,785 ​ 21.01 ​ ​ 25,857 ​ (1) During the six months ended June 30, 2019, we issued 596,650 unrestricted common units to the LTIP participants. The remaining vested units were settled in cash to satisfy tax withholding obligations of the LTIP participants.</t>
  </si>
  <si>
    <t>SERP and Directors' Compensation Plans</t>
  </si>
  <si>
    <t>​ ​ ​ ​ ​ ​ ​ ​ ​ ​ ​ ​ Number of units Weighted average grant date fair value per unit Intrinsic value ​ ​ ​ ​ ​ ​ ​ (in thousands) ​ ​ ​ ​ ​ ​ ​ ​ ​ ​ ​ Phantom units outstanding as of January 1, 2019 ​ 635,837 ​ $ 27.34 ​ $ 11,025 ​ Granted ​ 34,320 ​ ​ 18.84 ​ ​ ​ ​ Issued (115,484) ​ ​ 25.20 ​ ​ ​ ​ Phantom units outstanding as of June 30, 2019 554,673 ​ 27.26 ​ ​ 9,418 ​</t>
  </si>
  <si>
    <t>COMPONENTS OF PENSION PLAN NET PERIODIC BENEFIT COSTS (Tables)</t>
  </si>
  <si>
    <t>Employee Benefit Plans</t>
  </si>
  <si>
    <t>​ ​ ​ ​ ​ ​ ​ ​ ​ ​ ​ ​ ​ ​ ​ ​ Three Months Ended ​ Six Months Ended ​ ​ ​ June 30, ​ June 30, ​ ​ ​ 2019 2018 2019 2018 ​ ​ (in thousands) ​ Interest cost ​ $ 1,216 ​ $ 1,116 ​ $ 2,432 ​ $ 2,232 ​ Expected return on plan assets ​ (1,234) ​ (1,548) ​ (2,466) ​ (2,984) ​ Amortization of prior service cost ​ ​ 46 ​ ​ 47 ​ ​ 93 ​ ​ 94 ​ Amortization of net loss ​ 982 ​ 969 ​ 1,961 ​ 1,938 ​ Net periodic benefit cost (1) ​ $ 1,010 ​ $ 584 ​ $ 2,020 ​ $ 1,280 ​ (1) Net periodic benefit cost for the Pension Plan is included in the Other expense line item within our condensed consolidated statements of income.</t>
  </si>
  <si>
    <t>SEGMENT INFORMATION (Tables)</t>
  </si>
  <si>
    <t>Schedule of reportable segment results</t>
  </si>
  <si>
    <t xml:space="preserve">​ ​ ​ ​ ​ ​ ​ ​ ​ ​ ​ ​ ​ ​ ​ ​ ​ ​ ​ ​ ​ ​ Illinois ​ ​ Other and Elimination ​ ​ ​ Basin Appalachia Minerals Corporate (1) Consolidated ​ ​ (in thousands) Three Months Ended June 30, 2019 ​ ​ ​ ​ ​ ​ ​ ​ ​ ​ ​ ​ ​ ​ ​ ​ ​ ​ ​ ​ ​ ​ ​ ​ ​ ​ ​ ​ ​ ​ ​ ​ ​ ​ ​ ​ ​ ​ ​ Revenues - Outside ​ $ 331,500 ​ $ 160,244 ​ $ 12,428 ​ $ 12,882 ​ $ — ​ $ 517,054 ​ Revenues - Intercompany ​ ​ 4,173 ​ ​ — ​ ​ — ​ ​ 3,108 ​ ​ (7,281) ​ ​ — ​ Total revenues (2) ​ ​ 335,673 ​ ​ 160,244 ​ ​ 12,428 ​ ​ 15,990 ​ ​ (7,281) ​ ​ 517,054 ​ ​ ​ ​ ​ ​ ​ ​ ​ ​ ​ ​ ​ ​ ​ ​ ​ ​ ​ ​ ​ Segment Adjusted EBITDA Expense (3) ​ 208,309 ​ 105,122 ​ 1,765 ​ 9,442 ​ (5,041) ​ 319,597 ​ Segment Adjusted EBITDA (4) ​ 96,075 ​ 53,779 ​ 11,098 ​ 6,551 ​ (2,240) ​ 165,263 ​ Capital expenditures ​ 59,476 ​ 20,987 ​ — ​ 1,121 ​ — ​ 81,584 ​ ​ ​ ​ ​ ​ ​ ​ ​ ​ ​ ​ ​ ​ ​ ​ ​ ​ ​ ​ ​ Three Months Ended June 30, 2018 ​ ​ ​ ​ ​ ​ ​ ​ ​ ​ ​ ​ ​ ​ ​ ​ ​ ​ ​ ​ ​ ​ ​ ​ ​ ​ ​ ​ ​ ​ ​ ​ ​ ​ ​ ​ ​ ​ Revenues - Outside ​ $ 334,355 ​ $ 164,812 ​ $ — ​ $ 16,970 ​ $ — ​ $ 516,137 ​ Revenues - Intercompany ​ ​ 6,824 ​ ​ — ​ ​ — ​ ​ 3,030 ​ ​ (9,854) ​ ​ — ​ Total revenues (2) ​ ​ 341,179 ​ ​ 164,812 ​ ​ — ​ ​ 20,000 ​ ​ (9,854) ​ ​ 516,137 ​ ​ ​ ​ ​ ​ ​ ​ ​ ​ ​ ​ ​ ​ ​ ​ ​ ​ ​ ​ ​ Segment Adjusted EBITDA Expense (3) ​ 202,886 ​ 103,538 ​ — ​ 13,136 ​ (7,749) ​ 311,811 ​ Segment Adjusted EBITDA (4) ​ 111,967 ​ 60,069 ​ 4,652 ​ 10,717 ​ (2,105) ​ 185,300 ​ Capital expenditures ​ 46,555 ​ 21,445 ​ — ​ 1,121 ​ — ​ 69,121 ​ ​ ​ ​ ​ ​ ​ ​ ​ ​ ​ ​ ​ ​ ​ ​ ​ ​ ​ ​ ​ Six Months Ended June 30, 2019 ​ ​ ​ ​ ​ ​ ​ ​ ​ ​ ​ ​ ​ ​ ​ ​ ​ ​ ​ ​ ​ ​ ​ ​ ​ ​ ​ ​ ​ ​ ​ ​ ​ ​ ​ ​ ​ ​ ​ Revenues - Outside ​ $ 676,899 ​ $ 319,648 ​ $ 23,156 ​ $ 23,953 ​ $ — ​ $ 1,043,656 ​ Revenues - Intercompany ​ ​ 8,170 ​ ​ — ​ ​ — ​ ​ 6,199 ​ ​ (14,369) ​ ​ — ​ Total revenues (2) ​ ​ 685,069 ​ ​ 319,648 ​ ​ 23,156 ​ ​ 30,152 ​ ​ (14,369) ​ ​ 1,043,656 ​ ​ ​ ​ ​ ​ ​ ​ ​ ​ ​ ​ ​ ​ ​ ​ ​ ​ ​ ​ ​ Segment Adjusted EBITDA Expense (3) ​ 405,731 ​ ​ 204,871 ​ ​ 3,592 ​ ​ 18,148 ​ ​ (9,888) ​ 622,454 ​ Segment Adjusted EBITDA (4) ​ 218,812 ​ ​ 112,434 ​ ​ 20,230 ​ ​ 24,912 ​ ​ (4,481) ​ 371,907 ​ Total assets ​ 1,407,019 ​ ​ 483,265 ​ ​ 516,503 ​ ​ 460,353 ​ ​ (364,419) ​ 2,502,721 ​ Capital expenditures (5) ​ 107,930 ​ ​ 54,333 ​ ​ — ​ ​ 3,364 ​ ​ — ​ 165,627 ​ ​ ​ ​ ​ ​ ​ ​ ​ ​ ​ ​ ​ ​ ​ ​ ​ ​ ​ ​ ​ Six Months Ended June 30, 2018 ​ ​ ​ ​ ​ ​ ​ ​ ​ ​ ​ ​ ​ ​ ​ ​ ​ ​ ​ ​ ​ ​ ​ ​ ​ ​ ​ ​ ​ ​ ​ ​ ​ ​ ​ ​ ​ ​ Revenues - Outside ​ $ 627,650 ​ $ 312,377 ​ $ — ​ $ 33,232 ​ $ — ​ $ 973,259 ​ Revenues - Intercompany ​ ​ 12,211 ​ ​ 67 ​ ​ — ​ ​ 6,320 ​ ​ (18,598) ​ ​ — ​ Total revenues (2) ​ ​ 639,861 ​ ​ 312,444 ​ ​ — ​ ​ 39,552 ​ ​ (18,598) ​ ​ 973,259 ​ ​ ​ ​ ​ ​ ​ ​ ​ ​ ​ ​ ​ ​ ​ ​ ​ ​ ​ ​ ​ Segment Adjusted EBITDA Expense (3) ​ 386,347 ​ 196,036 ​ — ​ 23,275 ​ (14,388) ​ 591,270 ​ Segment Adjusted EBITDA (4) ​ 208,917 ​ 113,690 ​ 8,240 ​ 23,853 ​ (4,210) ​ 350,490 ​ Total assets ​ 1,440,776 ​ 454,972 ​ 158,376 ​ 394,175 ​ (182,465) ​ 2,265,834 ​ Capital expenditures ​ 84,034 ​ 34,820 ​ — ​ 1,792 ​ — ​ 120,646 ​ (1) The elimination column represents the elimination of intercompany transactions and is primarily comprised of sales from the Matrix Group to our mining operations, coal sales and purchases between operations within different segments, sales of receivables to AROP Funding, financing between segments and insurance premiums paid to Wildcat Insurance. ​ (2) Revenues included in the Other and Corporate column are primarily attributable to the Matrix Group revenues, administrative service revenues from affiliates, Wildcat Insurance revenues and brokerage coal sales. ​ (3) Segment Adjusted EBITDA Expense includes operating expenses, coal purchases and other income. Transportation expenses are excluded as these expenses are recognized in an amount equal to transportation revenues when title passes to the customer. </t>
  </si>
  <si>
    <t>Reconciliation of consolidated Segment Adjusted EBITDA Expense to operating expenses (excluding depreciation, depletion and amortization)</t>
  </si>
  <si>
    <t>​ ​ ​ ​ ​ ​ ​ ​ ​ ​ ​ ​ ​ ​ ​ ​ Three Months Ended ​ Six Months Ended ​ ​ ​ June 30, ​ June 30, ​ ​ ​ 2019 2018 2019 2018 ​ ​ (in thousands) ​ Segment Adjusted EBITDA Expense ​ $ 319,597 ​ $ 311,811 ​ $ 622,454 ​ $ 591,270 ​ Outside coal purchases ​ (5,311) ​ (68) ​ (5,311) ​ (1,442) ​ Other expense ​ (13) ​ (542) ​ (142) ​ (1,389) ​ Operating expenses (excluding depreciation, depletion and amortization) ​ $ 314,273 ​ $ 311,201 ​ $ 617,001 ​ $ 588,439 ​ ​ (4) Segment Adjusted EBITDA is defined as net income attributable to ARLP before net interest expense, income taxes, depreciation, depletion and amortization, general and administrative expenses, settlement gain and acquisition gain. Management therefore is able to focus solely on the evaluation of segment operating profitability as it relates to our revenues and operating expenses, which are primarily controlled by our segments. Consolidated Segment Adjusted EBITDA is reconciled to net income as follows:</t>
  </si>
  <si>
    <t>Reconciliation of consolidated Segment Adjusted EBITDA to net income</t>
  </si>
  <si>
    <t>​ ​ ​ ​ ​ ​ ​ ​ ​ ​ ​ ​ ​ ​ ​ ​ Three Months Ended ​ Six Months Ended ​ ​ ​ June 30, ​ June 30, ​ ​ ​ 2019 2018 2019 2018 ​ ​ (in thousands) ​ Consolidated Segment Adjusted EBITDA ​ $ 165,263 ​ $ 185,300 ​ $ 371,907 ​ $ 350,490 ​ General and administrative ​ (19,521) ​ (17,026) ​ (37,333) ​ (33,677) ​ Depreciation, depletion and amortization ​ (76,913) ​ (72,150) ​ (148,052) ​ (133,998) ​ Settlement gain ​ ​ — ​ ​ — ​ ​ — ​ ​ 80,000 ​ Interest expense, net ​ (10,573) ​ (9,931) ​ (21,904) ​ (20,724) ​ Acquisition gain ​ ​ — ​ ​ — ​ ​ 177,043 ​ ​ — ​ Income tax (expense) benefit ​ (186) ​ (3) ​ (80) ​ 7 ​ Acquisition gain attributable to noncontrolling interest ​ ​ — ​ ​ — ​ ​ (7,083) ​ ​ — ​ Net income attributable to ARLP ​ $ 58,070 ​ $ 86,190 ​ $ 334,498 ​ $ 242,098 ​ Noncontrolling interest ​ ​ 114 ​ ​ 187 ​ ​ 7,290 ​ ​ 335 ​ Net income ​ $ 58,184 ​ $ 86,377 ​ $ 341,788 ​ $ 242,433 ​</t>
  </si>
  <si>
    <t>ORGANIZATION AND PRESENTATION (Details) - a</t>
  </si>
  <si>
    <t>Jan. 03, 2019</t>
  </si>
  <si>
    <t>AllDale I and II</t>
  </si>
  <si>
    <t>Ownership interests</t>
  </si>
  <si>
    <t>Ownership percentage by general partners</t>
  </si>
  <si>
    <t>100.00%</t>
  </si>
  <si>
    <t>Ownership percentage by limited partners</t>
  </si>
  <si>
    <t>97.00%</t>
  </si>
  <si>
    <t>Royalty acres, net</t>
  </si>
  <si>
    <t>ORGANIZATION AND PRESENTATION - Leases (Details)</t>
  </si>
  <si>
    <t>Minimum</t>
  </si>
  <si>
    <t>Lease term</t>
  </si>
  <si>
    <t>1 year</t>
  </si>
  <si>
    <t>Maximum</t>
  </si>
  <si>
    <t>20 years</t>
  </si>
  <si>
    <t>Lease renewal term</t>
  </si>
  <si>
    <t>10 years</t>
  </si>
  <si>
    <t>NEW ACCOUNTING STANDARDS (Details) - USD ($) $ in Thousands</t>
  </si>
  <si>
    <t>Jan. 01, 2019</t>
  </si>
  <si>
    <t>New Accounting Pronouncements or Change in Accounting Principle [Line Items]</t>
  </si>
  <si>
    <t>Operating lease liabilities</t>
  </si>
  <si>
    <t>Lease, Practical Expedients, Package [true false]</t>
  </si>
  <si>
    <t>Lease, Practical Expedient, Use of Hindsight [true false]</t>
  </si>
  <si>
    <t>ASU 2016-02 | Adjustment</t>
  </si>
  <si>
    <t>ACQUISITIONS - Consideration (Details) $ in Thousands</t>
  </si>
  <si>
    <t>Jan. 03, 2019USD ($)a</t>
  </si>
  <si>
    <t>Jun. 30, 2019USD ($)</t>
  </si>
  <si>
    <t>Jan. 02, 2019USD ($)</t>
  </si>
  <si>
    <t>Dec. 31, 2018USD ($)</t>
  </si>
  <si>
    <t>Previously held investment</t>
  </si>
  <si>
    <t>Royalty acres, net | a</t>
  </si>
  <si>
    <t>Cash</t>
  </si>
  <si>
    <t>Total</t>
  </si>
  <si>
    <t>ACQUISITIONS - Assets and Liabilities (Details) - USD ($) $ in Thousands</t>
  </si>
  <si>
    <t>Assets acquired and liabilities assumed</t>
  </si>
  <si>
    <t>Mineral interests in proved properties.</t>
  </si>
  <si>
    <t>Mineral interests in unproved properties</t>
  </si>
  <si>
    <t>Receivables</t>
  </si>
  <si>
    <t>Net assets acquired</t>
  </si>
  <si>
    <t>Noncontrolling interest fair value</t>
  </si>
  <si>
    <t>Bluegrass Minerals | Cavalier Minerals</t>
  </si>
  <si>
    <t>Noncontrolling ownership interest (as a percent)</t>
  </si>
  <si>
    <t>4.00%</t>
  </si>
  <si>
    <t>ACQUISITIONS - Pro Forma (Details) - USD ($) $ in Thousands</t>
  </si>
  <si>
    <t>Mar. 31, 2019</t>
  </si>
  <si>
    <t>Mar. 31, 2018</t>
  </si>
  <si>
    <t>Pro forma condensed consolidated income statement</t>
  </si>
  <si>
    <t>Total revenues, As reported</t>
  </si>
  <si>
    <t>Total revenues, Pro forma</t>
  </si>
  <si>
    <t>Net income</t>
  </si>
  <si>
    <t>Net income, Pro forma</t>
  </si>
  <si>
    <t>Acquisitions, additional information</t>
  </si>
  <si>
    <t>Revenue of acquired business</t>
  </si>
  <si>
    <t>Net income of acquired business</t>
  </si>
  <si>
    <t>INVENTORIES (Details) - USD ($) $ in Thousands</t>
  </si>
  <si>
    <t>Coal</t>
  </si>
  <si>
    <t>Supplies (net of reserve for obsolescence of $5,306 and $5,453, respectively)</t>
  </si>
  <si>
    <t>Total inventories, net</t>
  </si>
  <si>
    <t>Reserve for obsolescence</t>
  </si>
  <si>
    <t>LEASES - Lease expense (Details) - USD ($) $ in Thousands</t>
  </si>
  <si>
    <t>Amortization of right-of-use assets</t>
  </si>
  <si>
    <t>Interest on lease liabilities</t>
  </si>
  <si>
    <t>Operating lease cost</t>
  </si>
  <si>
    <t>Short-term lease cost</t>
  </si>
  <si>
    <t>Variable lease cost</t>
  </si>
  <si>
    <t>Total lease cost</t>
  </si>
  <si>
    <t>LEASES - Cash flow (Details) - USD ($) $ in Thousands</t>
  </si>
  <si>
    <t>Operating cash flows for operating leases</t>
  </si>
  <si>
    <t>Operating cash flows for finance leases</t>
  </si>
  <si>
    <t>Financing cash flows for finance leases</t>
  </si>
  <si>
    <t>Operating leases</t>
  </si>
  <si>
    <t>LEASES - Balance Sheet (Details) - USD ($) $ in Thousands</t>
  </si>
  <si>
    <t>Assets under finance lease</t>
  </si>
  <si>
    <t>LEASES - Weighted Average (Details)</t>
  </si>
  <si>
    <t>Weighted average remaining lease term of operating leases</t>
  </si>
  <si>
    <t>11 years 9 months 18 days</t>
  </si>
  <si>
    <t>Weighted average remaining lease term of finance leases</t>
  </si>
  <si>
    <t>10 months 24 days</t>
  </si>
  <si>
    <t>Weighted average discount rate of operating leases (as a percent)</t>
  </si>
  <si>
    <t>6.00%</t>
  </si>
  <si>
    <t>Weighted average discount rate of finance leases (as a percent)</t>
  </si>
  <si>
    <t>5.20%</t>
  </si>
  <si>
    <t>LEASES - Maturities (Details) $ in Thousands</t>
  </si>
  <si>
    <t>2020</t>
  </si>
  <si>
    <t>2021</t>
  </si>
  <si>
    <t>2022</t>
  </si>
  <si>
    <t>2023</t>
  </si>
  <si>
    <t>Thereafter</t>
  </si>
  <si>
    <t>Total lease payments</t>
  </si>
  <si>
    <t>Less imputed interest</t>
  </si>
  <si>
    <t>Finance leases</t>
  </si>
  <si>
    <t>FAIR VALUE MEASUREMENTS (Details) - Estimated fair value - Significant Observable Inputs (Level 2) - USD ($) $ in Thousands</t>
  </si>
  <si>
    <t>Long-term debt</t>
  </si>
  <si>
    <t>LONG-TERM DEBT - Components (Details) - USD ($) $ in Thousands</t>
  </si>
  <si>
    <t>Principal</t>
  </si>
  <si>
    <t>Aggregate maturities of long-term debt</t>
  </si>
  <si>
    <t>Less current maturities</t>
  </si>
  <si>
    <t>Total long-term debt</t>
  </si>
  <si>
    <t>Unamortized Discount and Debt Issuance Costs</t>
  </si>
  <si>
    <t>Unamortized debt issuance costs including current and non-current</t>
  </si>
  <si>
    <t>Total unamortized debt issuance costs</t>
  </si>
  <si>
    <t>Revolving credit facility</t>
  </si>
  <si>
    <t>Senior notes due 2025</t>
  </si>
  <si>
    <t>Securitization Facility</t>
  </si>
  <si>
    <t>Equipment financing</t>
  </si>
  <si>
    <t>LONG-TERM DEBT - Credit Agreement (Details) $ in Thousands</t>
  </si>
  <si>
    <t>Jan. 27, 2017USD ($)item</t>
  </si>
  <si>
    <t>Credit Agreement</t>
  </si>
  <si>
    <t>Long-Term Debt</t>
  </si>
  <si>
    <t>Number of benchmarks | item</t>
  </si>
  <si>
    <t>ARLP debt arrangements requirements, debt to cash flow ratio</t>
  </si>
  <si>
    <t>ARLP debt arrangements requirements, cash flow to interest expense ratio</t>
  </si>
  <si>
    <t>ARLP debt arrangements requirements, period over which the ratios are required to be maintained</t>
  </si>
  <si>
    <t>12 months</t>
  </si>
  <si>
    <t>Actual debt to cash flow ratio for trailing twelve months</t>
  </si>
  <si>
    <t>Actual cash flow to interest expense ratio for trailing twelve months</t>
  </si>
  <si>
    <t>Credit Agreement | Eurodollar Rate</t>
  </si>
  <si>
    <t>Effective interest rate (as a percent)</t>
  </si>
  <si>
    <t>4.77%</t>
  </si>
  <si>
    <t>Maximum borrowing capacity</t>
  </si>
  <si>
    <t>Line of credit facility, available for borrowing</t>
  </si>
  <si>
    <t>Annual commitment fee percentage, undrawn portion</t>
  </si>
  <si>
    <t>0.35%</t>
  </si>
  <si>
    <t>Letters of credit subfacility</t>
  </si>
  <si>
    <t>Letters of credit outstanding</t>
  </si>
  <si>
    <t>Swingline subfacility</t>
  </si>
  <si>
    <t>LONG-TERM DEBT - 2025 Senior Notes (Details) - Senior notes due 2025 $ in Millions</t>
  </si>
  <si>
    <t>Apr. 24, 2017USD ($)</t>
  </si>
  <si>
    <t>Issuance of Senior Notes</t>
  </si>
  <si>
    <t>Principal amount</t>
  </si>
  <si>
    <t>Term</t>
  </si>
  <si>
    <t>8 years</t>
  </si>
  <si>
    <t>Interest rate (as a percent)</t>
  </si>
  <si>
    <t>7.50%</t>
  </si>
  <si>
    <t>Percentage of debt that may be redeemed prior to May 1, 2020</t>
  </si>
  <si>
    <t>35.00%</t>
  </si>
  <si>
    <t>Redemption price expressed as a percentage of principal</t>
  </si>
  <si>
    <t>107.50%</t>
  </si>
  <si>
    <t>LONG-TERM DEBT - Securitization Facility (Details) - Securitization Facility - USD ($) $ in Millions</t>
  </si>
  <si>
    <t>Dec. 05, 2014</t>
  </si>
  <si>
    <t>Facility outstanding amount</t>
  </si>
  <si>
    <t>LONG-TERM DEBT - Cavalier (Details) - Cavalier Credit Agreement - USD ($) $ in Millions</t>
  </si>
  <si>
    <t>Oct. 06, 2015</t>
  </si>
  <si>
    <t>Credit facility amount</t>
  </si>
  <si>
    <t>0.00%</t>
  </si>
  <si>
    <t>Period for initial amount of payments</t>
  </si>
  <si>
    <t>2 years</t>
  </si>
  <si>
    <t>Initial quarterly payments</t>
  </si>
  <si>
    <t>Quarterly payments after initial period</t>
  </si>
  <si>
    <t>Quarterly payments as a percentage of excess cash flow</t>
  </si>
  <si>
    <t>50.00%</t>
  </si>
  <si>
    <t>One-month LIBOR</t>
  </si>
  <si>
    <t>Basis spread for variable interest rate (as a percent)</t>
  </si>
  <si>
    <t>LONG-TERM DEBT - Equipment financing (Details) - Equipment financing $ in Millions</t>
  </si>
  <si>
    <t>May 17, 2019USD ($)</t>
  </si>
  <si>
    <t>36 months</t>
  </si>
  <si>
    <t>6.25%</t>
  </si>
  <si>
    <t>VARIABLE INTEREST ENTITIES - Cavalier (Details) - USD ($) $ in Thousands</t>
  </si>
  <si>
    <t>May 15, 2019</t>
  </si>
  <si>
    <t>Feb. 14, 2019</t>
  </si>
  <si>
    <t>Nov. 14, 2018</t>
  </si>
  <si>
    <t>Aug. 14, 2018</t>
  </si>
  <si>
    <t>May 15, 2018</t>
  </si>
  <si>
    <t>Feb. 14, 2018</t>
  </si>
  <si>
    <t>Variable Interest Entities</t>
  </si>
  <si>
    <t>Contributions</t>
  </si>
  <si>
    <t>Cavalier Minerals | Alliance Minerals</t>
  </si>
  <si>
    <t>Cavalier Minerals | Bluegrass Minerals</t>
  </si>
  <si>
    <t>Incentive distribution of available cash (as a percent)</t>
  </si>
  <si>
    <t>25.00%</t>
  </si>
  <si>
    <t>Ownership interest in VIE (as a percent)</t>
  </si>
  <si>
    <t>96.00%</t>
  </si>
  <si>
    <t>VARIABLE INTEREST ENTITIES - All Dale I and II (Details) - USD ($) $ in Thousands</t>
  </si>
  <si>
    <t>Due to affiliates</t>
  </si>
  <si>
    <t>20.00%</t>
  </si>
  <si>
    <t>Remaining distribution (as a percent)</t>
  </si>
  <si>
    <t>80.00%</t>
  </si>
  <si>
    <t>VARIABLE INTEREST ENTITIES - All Dale III (Detail) - USD ($) $ in Thousands</t>
  </si>
  <si>
    <t>1 Months Ended</t>
  </si>
  <si>
    <t>Feb. 28, 2017</t>
  </si>
  <si>
    <t>Dec. 31, 2017</t>
  </si>
  <si>
    <t>Equity Investments</t>
  </si>
  <si>
    <t>Investments in affiliate</t>
  </si>
  <si>
    <t>All Dale Minerals III</t>
  </si>
  <si>
    <t>Distribution after hurdles (as a percent)</t>
  </si>
  <si>
    <t>Specified internal rate of return (as a percent)</t>
  </si>
  <si>
    <t>10.00%</t>
  </si>
  <si>
    <t>Distribution of all available cash (as a percent)</t>
  </si>
  <si>
    <t>125.00%</t>
  </si>
  <si>
    <t>Distributions received</t>
  </si>
  <si>
    <t>All Dale Minerals III | All Dale Minerals III</t>
  </si>
  <si>
    <t>13.90%</t>
  </si>
  <si>
    <t>VARIABLE INTEREST ENTITIES - WKY CoalPlay (Details) - WKY CoalPlay $ in Millions</t>
  </si>
  <si>
    <t>Nov. 17, 2014company</t>
  </si>
  <si>
    <t>Number of limited liability companies related to MGP, that formed the related party together with SGP Land | company</t>
  </si>
  <si>
    <t>Advanced royalty payment | $</t>
  </si>
  <si>
    <t>INVESTMENTS - AllDale (Details) - USD ($) $ in Thousands</t>
  </si>
  <si>
    <t>Changes in equity method investment</t>
  </si>
  <si>
    <t>Beginning balance</t>
  </si>
  <si>
    <t>Ending balance</t>
  </si>
  <si>
    <t>AllDale Partnerships</t>
  </si>
  <si>
    <t>Equity method investments, additional information</t>
  </si>
  <si>
    <t>Other Commitment</t>
  </si>
  <si>
    <t>Contribution to equity investee</t>
  </si>
  <si>
    <t>INVESTMENTS - Kodiak (Details) - USD ($) $ in Thousands</t>
  </si>
  <si>
    <t>Feb. 08, 2019</t>
  </si>
  <si>
    <t>Jul. 19, 2017</t>
  </si>
  <si>
    <t>Equity securities without readily determinable fair value</t>
  </si>
  <si>
    <t>Redemption of preferred interest</t>
  </si>
  <si>
    <t>Kodiak</t>
  </si>
  <si>
    <t>Gain on redemption</t>
  </si>
  <si>
    <t>PARTNERS' CAPITAL - Distributions (Details) - USD ($) $ / shares in Units, $ in Thousands</t>
  </si>
  <si>
    <t>Aug. 14, 2019</t>
  </si>
  <si>
    <t>Quarterly distribution paid (in dollars per unit)</t>
  </si>
  <si>
    <t>Total Cash Distribution</t>
  </si>
  <si>
    <t>Distribution declared (in dollars per unit)</t>
  </si>
  <si>
    <t>PARTNERS' CAPITAL - Repurchase (Details) - USD ($) $ / shares in Units, $ in Thousands</t>
  </si>
  <si>
    <t>14 Months Ended</t>
  </si>
  <si>
    <t>May 31, 2018</t>
  </si>
  <si>
    <t>Partners' capital</t>
  </si>
  <si>
    <t>Repurchase and retire authorization</t>
  </si>
  <si>
    <t>Number of units retired</t>
  </si>
  <si>
    <t>Purchase of units under unit repurchase program</t>
  </si>
  <si>
    <t>Repurchase price (in dollars per unit)</t>
  </si>
  <si>
    <t>Limited Partners' Capital</t>
  </si>
  <si>
    <t>Issuance of units to Owners of SGP in Simplification Transactions (in units)</t>
  </si>
  <si>
    <t>Contribution of units by affiliated entity (in units)</t>
  </si>
  <si>
    <t>Simplification Transactions</t>
  </si>
  <si>
    <t>PARTNERS' CAPITAL - Change (Details) - USD ($) $ in Thousands</t>
  </si>
  <si>
    <t>Increase (Decrease) in Partners's Capital</t>
  </si>
  <si>
    <t>Balance at beginning of period</t>
  </si>
  <si>
    <t>Balance at beginning of period (in units)</t>
  </si>
  <si>
    <t>Comprehensive income:</t>
  </si>
  <si>
    <t>Actuarially determined long-term liability adjustments</t>
  </si>
  <si>
    <t>Settlement of deferred compensation plans</t>
  </si>
  <si>
    <t>Simplification Transactions fees</t>
  </si>
  <si>
    <t>Common unit-based compensation</t>
  </si>
  <si>
    <t>Distributions on deferred common unit-based compensation</t>
  </si>
  <si>
    <t>General Partners contributions</t>
  </si>
  <si>
    <t>Distributions from consolidated company to affiliate noncontrolling interest</t>
  </si>
  <si>
    <t>Distributions to Partners</t>
  </si>
  <si>
    <t>Issuance of units to Owners of SGP in Simplification Transactions</t>
  </si>
  <si>
    <t>Contribution of units and cash by affiliated entity</t>
  </si>
  <si>
    <t>Balance at end of period</t>
  </si>
  <si>
    <t>Balance at end of period (in units)</t>
  </si>
  <si>
    <t>Accumulated Other Comprehensive Income (Loss)</t>
  </si>
  <si>
    <t>Noncontrolling Interest</t>
  </si>
  <si>
    <t>Settlement of deferred compensation plans (in units)</t>
  </si>
  <si>
    <t>Purchase of units under unit repurchase program (in units)</t>
  </si>
  <si>
    <t>Issuance of units to SGP related to Exchange Transaction (in units)</t>
  </si>
  <si>
    <t>General Partner's Capital (Deficit)</t>
  </si>
  <si>
    <t>REVENUE FROM CONTRACTS WITH CUSTOMERS - Disaggregation of revenues (Details) - USD ($) $ in Thousands</t>
  </si>
  <si>
    <t>Disaggregation of revenues</t>
  </si>
  <si>
    <t>Illinois Basin</t>
  </si>
  <si>
    <t>Illinois Basin | Coal sales</t>
  </si>
  <si>
    <t>Illinois Basin | Transportation revenues</t>
  </si>
  <si>
    <t>Illinois Basin | Other revenues</t>
  </si>
  <si>
    <t>Appalachia</t>
  </si>
  <si>
    <t>Appalachia | Coal sales</t>
  </si>
  <si>
    <t>Appalachia | Transportation revenues</t>
  </si>
  <si>
    <t>Appalachia | Other revenues</t>
  </si>
  <si>
    <t>Minerals</t>
  </si>
  <si>
    <t>Minerals | Oil &amp; gas royalties</t>
  </si>
  <si>
    <t>Minerals | Other revenues</t>
  </si>
  <si>
    <t>Other and Corporate</t>
  </si>
  <si>
    <t>Other and Corporate | Coal sales</t>
  </si>
  <si>
    <t>Other and Corporate | Transportation revenues</t>
  </si>
  <si>
    <t>Other and Corporate | Other revenues</t>
  </si>
  <si>
    <t>Operating segments</t>
  </si>
  <si>
    <t>Operating segments | Illinois Basin</t>
  </si>
  <si>
    <t>Operating segments | Appalachia</t>
  </si>
  <si>
    <t>Operating segments | Minerals</t>
  </si>
  <si>
    <t>Operating segments | Other and Corporate</t>
  </si>
  <si>
    <t>Elimination</t>
  </si>
  <si>
    <t>Elimination | Coal sales</t>
  </si>
  <si>
    <t>Elimination | Other revenues</t>
  </si>
  <si>
    <t>Elimination | Illinois Basin</t>
  </si>
  <si>
    <t>Elimination | Appalachia</t>
  </si>
  <si>
    <t>Elimination | Other and Corporate</t>
  </si>
  <si>
    <t>REVENUE FROM CONTRACTS WITH CUSTOMERS - Coal supply contracts (Details) $ in Thousands</t>
  </si>
  <si>
    <t>Performance obligations unsatisfied or partially unsatisfied</t>
  </si>
  <si>
    <t>Revenue, Remaining Performance Obligation, Expected Timing of Satisfaction, Start Date [Axis]: 2019-01-01</t>
  </si>
  <si>
    <t>Expected timing of satisfaction period</t>
  </si>
  <si>
    <t>Revenue, Remaining Performance Obligation, Expected Timing of Satisfaction, Start Date [Axis]: 2019-01-01 | Illinois Basin</t>
  </si>
  <si>
    <t>Revenue, Remaining Performance Obligation, Expected Timing of Satisfaction, Start Date [Axis]: 2019-01-01 | Appalachia</t>
  </si>
  <si>
    <t>Revenue, Remaining Performance Obligation, Expected Timing of Satisfaction, Start Date [Axis]: 2019-01-01 | Other and Corporate</t>
  </si>
  <si>
    <t>Revenue, Remaining Performance Obligation, Expected Timing of Satisfaction, Start Date [Axis]: 2019-01-01 | Elimination</t>
  </si>
  <si>
    <t>Revenue, Remaining Performance Obligation, Expected Timing of Satisfaction, Start Date [Axis]: 2020-01-01</t>
  </si>
  <si>
    <t>Revenue, Remaining Performance Obligation, Expected Timing of Satisfaction, Start Date [Axis]: 2020-01-01 | Illinois Basin</t>
  </si>
  <si>
    <t>Revenue, Remaining Performance Obligation, Expected Timing of Satisfaction, Start Date [Axis]: 2020-01-01 | Appalachia</t>
  </si>
  <si>
    <t>Revenue, Remaining Performance Obligation, Expected Timing of Satisfaction, Start Date [Axis]: 2021-01-01</t>
  </si>
  <si>
    <t>Revenue, Remaining Performance Obligation, Expected Timing of Satisfaction, Start Date [Axis]: 2021-01-01 | Illinois Basin</t>
  </si>
  <si>
    <t>Revenue, Remaining Performance Obligation, Expected Timing of Satisfaction, Start Date [Axis]: 2021-01-01 | Appalachia</t>
  </si>
  <si>
    <t>Revenue, Remaining Performance Obligation, Expected Timing of Satisfaction, Start Date [Axis]: 2022-01-01</t>
  </si>
  <si>
    <t xml:space="preserve"> </t>
  </si>
  <si>
    <t>Revenue, Remaining Performance Obligation, Expected Timing of Satisfaction, Start Date [Axis]: 2022-01-01 | Appalachia</t>
  </si>
  <si>
    <t>EARNINGS PER LIMITED PARTNER UNIT - Reconciliation (Details) - USD ($) $ / shares in Units, $ in Thousands</t>
  </si>
  <si>
    <t>Earnings Per Share, Basic, by Common Class, Including Two Class Method [Line Items]</t>
  </si>
  <si>
    <t>Net income attributable to ARLP</t>
  </si>
  <si>
    <t>General partner's equity ownership</t>
  </si>
  <si>
    <t>Distributions to participating securities</t>
  </si>
  <si>
    <t>Undistributed earnings attributable to participating securities</t>
  </si>
  <si>
    <t>Net income attributable to ARLP available to limited partners</t>
  </si>
  <si>
    <t>Weighted-average limited partner units outstanding - basic and diluted</t>
  </si>
  <si>
    <t>Earnings per limited partner unit - basic and diluted (2)</t>
  </si>
  <si>
    <t>Anti-dilutive under the treasury stock method (in units)</t>
  </si>
  <si>
    <t>MGP | Intermediate Partnership</t>
  </si>
  <si>
    <t>1.0001%</t>
  </si>
  <si>
    <t>MGP | Alliance Coal</t>
  </si>
  <si>
    <t>0.001%</t>
  </si>
  <si>
    <t>WORKERS' COMPENSATION AND PNEUMOCONIOSIS - Workers' Compensation Liability (Detail) - USD ($) $ in Thousands</t>
  </si>
  <si>
    <t>Reconciliation of changes in the workers' compensation liability</t>
  </si>
  <si>
    <t>Accruals increase</t>
  </si>
  <si>
    <t>Payments</t>
  </si>
  <si>
    <t>Interest accretion</t>
  </si>
  <si>
    <t>Valuation loss</t>
  </si>
  <si>
    <t>Workers' compensation discount rate</t>
  </si>
  <si>
    <t>3.06%</t>
  </si>
  <si>
    <t>3.82%</t>
  </si>
  <si>
    <t>3.89%</t>
  </si>
  <si>
    <t>3.22%</t>
  </si>
  <si>
    <t>Receivables for traumatic injury claims</t>
  </si>
  <si>
    <t>WORKERS' COMPENSATION AND PNEUMOCONIOSIS - Periodic Benefit Cost (Details) - USD ($) $ in Thousands</t>
  </si>
  <si>
    <t>Interest cost</t>
  </si>
  <si>
    <t>Net amortization</t>
  </si>
  <si>
    <t>Net periodic benefit cost</t>
  </si>
  <si>
    <t>Service cost</t>
  </si>
  <si>
    <t>COMPENSATION PLANS - LTIP Grants Activity (Details) - ARLP LTIP - USD ($) $ / shares in Units, $ in Thousands</t>
  </si>
  <si>
    <t>Number of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sic value (in dollars)</t>
  </si>
  <si>
    <t>Intrinsic value of outstanding grants (in dollars)</t>
  </si>
  <si>
    <t>Other information</t>
  </si>
  <si>
    <t>Common units issued upon vesting</t>
  </si>
  <si>
    <t>COMPENSATION PLANS - LTIP Other Information (Details) - ARLP LTIP - USD ($) $ in Millions</t>
  </si>
  <si>
    <t>Unit-based compensation expense</t>
  </si>
  <si>
    <t>Total unit-based obligation recorded</t>
  </si>
  <si>
    <t>Unrecognized compensation expense (in dollars)</t>
  </si>
  <si>
    <t>Weighted-average period for recognition of expense</t>
  </si>
  <si>
    <t>1 year 7 months 6 days</t>
  </si>
  <si>
    <t>Units for which vesting requirements were deemed satisfied</t>
  </si>
  <si>
    <t>Forfeitures (in units)</t>
  </si>
  <si>
    <t>Units available for grant</t>
  </si>
  <si>
    <t>COMPENSATION PLANS - SERP and Directors Compensation Activity (Details) - SERP and Directors' Compensation Plans - USD ($) $ / shares in Units, $ in Thousands</t>
  </si>
  <si>
    <t>Phantom Share Units (PSUs)</t>
  </si>
  <si>
    <t>Summary of units</t>
  </si>
  <si>
    <t>Issued (in units)</t>
  </si>
  <si>
    <t>Issued (in dollars per unit)</t>
  </si>
  <si>
    <t>COMPONENTS OF PENSION PLAN NET PERIODIC BENEFIT COSTS (Details) - USD ($) $ in Thousands</t>
  </si>
  <si>
    <t>Jul. 31, 2019</t>
  </si>
  <si>
    <t>Components of net periodic benefit cost:</t>
  </si>
  <si>
    <t>Expected return on plan assets</t>
  </si>
  <si>
    <t>Amortization of net loss</t>
  </si>
  <si>
    <t>2018 plan year</t>
  </si>
  <si>
    <t>Employer contribution</t>
  </si>
  <si>
    <t>2019 plan year</t>
  </si>
  <si>
    <t>SEGMENT INFORMATION - General (Details)</t>
  </si>
  <si>
    <t>Jun. 30, 2019segment</t>
  </si>
  <si>
    <t>Number of reportable segments</t>
  </si>
  <si>
    <t>SEGMENT INFORMATION - Segment Results (Details) - USD ($) $ in Thousands</t>
  </si>
  <si>
    <t>Reportable segment results</t>
  </si>
  <si>
    <t>Segment Adjusted EBITDA Expense</t>
  </si>
  <si>
    <t>Segment Adjusted EBITDA</t>
  </si>
  <si>
    <t>Total assets</t>
  </si>
  <si>
    <t>SEGMENT INFORMATION - EBITDA Expense Reconciliation (Details) - USD ($) $ in Thousands</t>
  </si>
  <si>
    <t>SEGMENT INFORMATION - EBITDA Reconciliation (Details) - USD ($) $ in Thousands</t>
  </si>
  <si>
    <t>Consolidated Segment Adjusted EBITDA</t>
  </si>
  <si>
    <t>Interest expense, net</t>
  </si>
  <si>
    <t>Income tax (expense) benefit</t>
  </si>
  <si>
    <t>Acquisition gain attributable to noncontrolling interest</t>
  </si>
  <si>
    <t>SUBSEQUENT EVENTS (Details) $ in Thousands</t>
  </si>
  <si>
    <t>Aug. 02, 2019USD ($)a</t>
  </si>
  <si>
    <t>Jun. 30, 2018USD ($)</t>
  </si>
  <si>
    <t>Subsequent Event</t>
  </si>
  <si>
    <t>Acquisition payment</t>
  </si>
  <si>
    <t>Escrow payment</t>
  </si>
  <si>
    <t>Subsequent event | Wing Acquisition</t>
  </si>
  <si>
    <t>Royalty acres, gross | a</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12839119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5215</v>
      </c>
      <c r="C3" s="6" t="n">
        <v>244150</v>
      </c>
    </row>
    <row r="4" spans="1:3">
      <c r="A4" s="4" t="s">
        <v>61</v>
      </c>
      <c r="B4" s="5" t="n">
        <v>178128</v>
      </c>
      <c r="C4" s="5" t="n">
        <v>174914</v>
      </c>
    </row>
    <row r="5" spans="1:3">
      <c r="A5" s="4" t="s">
        <v>62</v>
      </c>
      <c r="B5" s="5" t="n">
        <v>628</v>
      </c>
      <c r="C5" s="5" t="n">
        <v>395</v>
      </c>
    </row>
    <row r="6" spans="1:3">
      <c r="A6" s="4" t="s">
        <v>63</v>
      </c>
      <c r="B6" s="5" t="n">
        <v>84661</v>
      </c>
      <c r="C6" s="5" t="n">
        <v>59206</v>
      </c>
    </row>
    <row r="7" spans="1:3">
      <c r="A7" s="4" t="s">
        <v>64</v>
      </c>
      <c r="B7" s="5" t="n">
        <v>1274</v>
      </c>
      <c r="C7" s="5" t="n">
        <v>1274</v>
      </c>
    </row>
    <row r="8" spans="1:3">
      <c r="A8" s="4" t="s">
        <v>65</v>
      </c>
      <c r="B8" s="5" t="n">
        <v>11592</v>
      </c>
      <c r="C8" s="5" t="n">
        <v>20747</v>
      </c>
    </row>
    <row r="9" spans="1:3">
      <c r="A9" s="4" t="s">
        <v>66</v>
      </c>
      <c r="B9" s="5" t="n">
        <v>331498</v>
      </c>
      <c r="C9" s="5" t="n">
        <v>500686</v>
      </c>
    </row>
    <row r="10" spans="1:3">
      <c r="A10" s="3" t="s">
        <v>67</v>
      </c>
    </row>
    <row r="11" spans="1:3">
      <c r="A11" s="4" t="s">
        <v>68</v>
      </c>
      <c r="B11" s="5" t="n">
        <v>3496144</v>
      </c>
      <c r="C11" s="5" t="n">
        <v>2925808</v>
      </c>
    </row>
    <row r="12" spans="1:3">
      <c r="A12" s="4" t="s">
        <v>69</v>
      </c>
      <c r="B12" s="5" t="n">
        <v>-1584513</v>
      </c>
      <c r="C12" s="5" t="n">
        <v>-1513450</v>
      </c>
    </row>
    <row r="13" spans="1:3">
      <c r="A13" s="4" t="s">
        <v>70</v>
      </c>
      <c r="B13" s="5" t="n">
        <v>1911631</v>
      </c>
      <c r="C13" s="5" t="n">
        <v>1412358</v>
      </c>
    </row>
    <row r="14" spans="1:3">
      <c r="A14" s="3" t="s">
        <v>71</v>
      </c>
    </row>
    <row r="15" spans="1:3">
      <c r="A15" s="4" t="s">
        <v>64</v>
      </c>
      <c r="B15" s="5" t="n">
        <v>52911</v>
      </c>
      <c r="C15" s="5" t="n">
        <v>42923</v>
      </c>
    </row>
    <row r="16" spans="1:3">
      <c r="A16" s="4" t="s">
        <v>72</v>
      </c>
      <c r="B16" s="5" t="n">
        <v>28672</v>
      </c>
      <c r="C16" s="5" t="n">
        <v>161309</v>
      </c>
    </row>
    <row r="17" spans="1:3">
      <c r="A17" s="4" t="s">
        <v>73</v>
      </c>
      <c r="C17" s="5" t="n">
        <v>122094</v>
      </c>
    </row>
    <row r="18" spans="1:3">
      <c r="A18" s="4" t="s">
        <v>74</v>
      </c>
      <c r="B18" s="5" t="n">
        <v>136399</v>
      </c>
      <c r="C18" s="5" t="n">
        <v>136399</v>
      </c>
    </row>
    <row r="19" spans="1:3">
      <c r="A19" s="4" t="s">
        <v>75</v>
      </c>
      <c r="B19" s="5" t="n">
        <v>20421</v>
      </c>
    </row>
    <row r="20" spans="1:3">
      <c r="A20" s="4" t="s">
        <v>76</v>
      </c>
      <c r="B20" s="5" t="n">
        <v>21189</v>
      </c>
      <c r="C20" s="5" t="n">
        <v>18979</v>
      </c>
    </row>
    <row r="21" spans="1:3">
      <c r="A21" s="4" t="s">
        <v>77</v>
      </c>
      <c r="B21" s="5" t="n">
        <v>259592</v>
      </c>
      <c r="C21" s="5" t="n">
        <v>481704</v>
      </c>
    </row>
    <row r="22" spans="1:3">
      <c r="A22" s="4" t="s">
        <v>78</v>
      </c>
      <c r="B22" s="5" t="n">
        <v>2502721</v>
      </c>
      <c r="C22" s="5" t="n">
        <v>2394748</v>
      </c>
    </row>
    <row r="23" spans="1:3">
      <c r="A23" s="3" t="s">
        <v>79</v>
      </c>
    </row>
    <row r="24" spans="1:3">
      <c r="A24" s="4" t="s">
        <v>80</v>
      </c>
      <c r="B24" s="5" t="n">
        <v>108116</v>
      </c>
      <c r="C24" s="5" t="n">
        <v>96397</v>
      </c>
    </row>
    <row r="25" spans="1:3">
      <c r="A25" s="4" t="s">
        <v>81</v>
      </c>
      <c r="B25" s="5" t="n">
        <v>17507</v>
      </c>
      <c r="C25" s="5" t="n">
        <v>16762</v>
      </c>
    </row>
    <row r="26" spans="1:3">
      <c r="A26" s="4" t="s">
        <v>82</v>
      </c>
      <c r="B26" s="5" t="n">
        <v>42484</v>
      </c>
      <c r="C26" s="5" t="n">
        <v>43113</v>
      </c>
    </row>
    <row r="27" spans="1:3">
      <c r="A27" s="4" t="s">
        <v>83</v>
      </c>
      <c r="B27" s="5" t="n">
        <v>5154</v>
      </c>
      <c r="C27" s="5" t="n">
        <v>5022</v>
      </c>
    </row>
    <row r="28" spans="1:3">
      <c r="A28" s="4" t="s">
        <v>84</v>
      </c>
      <c r="B28" s="5" t="n">
        <v>11270</v>
      </c>
      <c r="C28" s="5" t="n">
        <v>11137</v>
      </c>
    </row>
    <row r="29" spans="1:3">
      <c r="A29" s="4" t="s">
        <v>85</v>
      </c>
      <c r="B29" s="5" t="n">
        <v>38214</v>
      </c>
      <c r="C29" s="5" t="n">
        <v>46722</v>
      </c>
    </row>
    <row r="30" spans="1:3">
      <c r="A30" s="4" t="s">
        <v>86</v>
      </c>
      <c r="B30" s="5" t="n">
        <v>5554</v>
      </c>
    </row>
    <row r="31" spans="1:3">
      <c r="A31" s="4" t="s">
        <v>87</v>
      </c>
      <c r="B31" s="5" t="n">
        <v>18734</v>
      </c>
      <c r="C31" s="5" t="n">
        <v>19718</v>
      </c>
    </row>
    <row r="32" spans="1:3">
      <c r="A32" s="4" t="s">
        <v>88</v>
      </c>
      <c r="B32" s="5" t="n">
        <v>78144</v>
      </c>
      <c r="C32" s="5" t="n">
        <v>92000</v>
      </c>
    </row>
    <row r="33" spans="1:3">
      <c r="A33" s="4" t="s">
        <v>89</v>
      </c>
      <c r="B33" s="5" t="n">
        <v>325177</v>
      </c>
      <c r="C33" s="5" t="n">
        <v>330871</v>
      </c>
    </row>
    <row r="34" spans="1:3">
      <c r="A34" s="3" t="s">
        <v>90</v>
      </c>
    </row>
    <row r="35" spans="1:3">
      <c r="A35" s="4" t="s">
        <v>91</v>
      </c>
      <c r="B35" s="5" t="n">
        <v>467141</v>
      </c>
      <c r="C35" s="5" t="n">
        <v>564004</v>
      </c>
    </row>
    <row r="36" spans="1:3">
      <c r="A36" s="4" t="s">
        <v>92</v>
      </c>
      <c r="B36" s="5" t="n">
        <v>73607</v>
      </c>
      <c r="C36" s="5" t="n">
        <v>68828</v>
      </c>
    </row>
    <row r="37" spans="1:3">
      <c r="A37" s="4" t="s">
        <v>93</v>
      </c>
      <c r="B37" s="5" t="n">
        <v>40841</v>
      </c>
      <c r="C37" s="5" t="n">
        <v>43135</v>
      </c>
    </row>
    <row r="38" spans="1:3">
      <c r="A38" s="4" t="s">
        <v>94</v>
      </c>
      <c r="B38" s="5" t="n">
        <v>45422</v>
      </c>
      <c r="C38" s="5" t="n">
        <v>41669</v>
      </c>
    </row>
    <row r="39" spans="1:3">
      <c r="A39" s="4" t="s">
        <v>95</v>
      </c>
      <c r="B39" s="5" t="n">
        <v>132414</v>
      </c>
      <c r="C39" s="5" t="n">
        <v>127655</v>
      </c>
    </row>
    <row r="40" spans="1:3">
      <c r="A40" s="4" t="s">
        <v>96</v>
      </c>
      <c r="B40" s="5" t="n">
        <v>2549</v>
      </c>
      <c r="C40" s="5" t="n">
        <v>10595</v>
      </c>
    </row>
    <row r="41" spans="1:3">
      <c r="A41" s="4" t="s">
        <v>97</v>
      </c>
      <c r="B41" s="5" t="n">
        <v>14806</v>
      </c>
    </row>
    <row r="42" spans="1:3">
      <c r="A42" s="4" t="s">
        <v>98</v>
      </c>
      <c r="B42" s="5" t="n">
        <v>21285</v>
      </c>
      <c r="C42" s="5" t="n">
        <v>20304</v>
      </c>
    </row>
    <row r="43" spans="1:3">
      <c r="A43" s="4" t="s">
        <v>99</v>
      </c>
      <c r="B43" s="5" t="n">
        <v>798065</v>
      </c>
      <c r="C43" s="5" t="n">
        <v>876190</v>
      </c>
    </row>
    <row r="44" spans="1:3">
      <c r="A44" s="4" t="s">
        <v>100</v>
      </c>
      <c r="B44" s="5" t="n">
        <v>1123242</v>
      </c>
      <c r="C44" s="5" t="n">
        <v>1207061</v>
      </c>
    </row>
    <row r="45" spans="1:3">
      <c r="A45" s="3" t="s">
        <v>101</v>
      </c>
    </row>
    <row r="46" spans="1:3">
      <c r="A46" s="4" t="s">
        <v>102</v>
      </c>
      <c r="B46" s="5" t="n">
        <v>1417962</v>
      </c>
      <c r="C46" s="5" t="n">
        <v>1229268</v>
      </c>
    </row>
    <row r="47" spans="1:3">
      <c r="A47" s="4" t="s">
        <v>103</v>
      </c>
      <c r="B47" s="5" t="n">
        <v>-50573</v>
      </c>
      <c r="C47" s="5" t="n">
        <v>-46871</v>
      </c>
    </row>
    <row r="48" spans="1:3">
      <c r="A48" s="4" t="s">
        <v>104</v>
      </c>
      <c r="B48" s="5" t="n">
        <v>1367389</v>
      </c>
      <c r="C48" s="5" t="n">
        <v>1182397</v>
      </c>
    </row>
    <row r="49" spans="1:3">
      <c r="A49" s="4" t="s">
        <v>105</v>
      </c>
      <c r="B49" s="5" t="n">
        <v>12090</v>
      </c>
      <c r="C49" s="5" t="n">
        <v>5290</v>
      </c>
    </row>
    <row r="50" spans="1:3">
      <c r="A50" s="4" t="s">
        <v>106</v>
      </c>
      <c r="B50" s="5" t="n">
        <v>1379479</v>
      </c>
      <c r="C50" s="5" t="n">
        <v>1187687</v>
      </c>
    </row>
    <row r="51" spans="1:3">
      <c r="A51" s="4" t="s">
        <v>107</v>
      </c>
      <c r="B51" s="6" t="n">
        <v>2502721</v>
      </c>
      <c r="C51" s="6" t="n">
        <v>2394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05</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8</v>
      </c>
      <c r="B1" s="2" t="s">
        <v>2</v>
      </c>
      <c r="C1" s="2" t="s">
        <v>58</v>
      </c>
    </row>
    <row r="2" spans="1:3">
      <c r="A2" s="3" t="s">
        <v>109</v>
      </c>
    </row>
    <row r="3" spans="1:3">
      <c r="A3" s="4" t="s">
        <v>110</v>
      </c>
      <c r="B3" s="5" t="n">
        <v>128391191</v>
      </c>
      <c r="C3" s="5" t="n">
        <v>128095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97</v>
      </c>
    </row>
    <row r="4" spans="1:2">
      <c r="A4" s="4" t="s">
        <v>298</v>
      </c>
      <c r="B4" s="4" t="s">
        <v>299</v>
      </c>
    </row>
    <row r="5" spans="1:2">
      <c r="A5" s="4" t="s">
        <v>92</v>
      </c>
    </row>
    <row r="6" spans="1:2">
      <c r="A6" s="3" t="s">
        <v>297</v>
      </c>
    </row>
    <row r="7" spans="1:2">
      <c r="A7" s="4" t="s">
        <v>300</v>
      </c>
      <c r="B7"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4" t="s">
        <v>152</v>
      </c>
    </row>
    <row r="4" spans="1:2">
      <c r="A4" s="3" t="s">
        <v>310</v>
      </c>
    </row>
    <row r="5" spans="1:2">
      <c r="A5" s="4" t="s">
        <v>30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517054</v>
      </c>
      <c r="C4" s="6" t="n">
        <v>516137</v>
      </c>
      <c r="D4" s="6" t="n">
        <v>1043656</v>
      </c>
      <c r="E4" s="6" t="n">
        <v>973259</v>
      </c>
    </row>
    <row r="5" spans="1:5">
      <c r="A5" s="3" t="s">
        <v>116</v>
      </c>
    </row>
    <row r="6" spans="1:5">
      <c r="A6" s="4" t="s">
        <v>117</v>
      </c>
      <c r="B6" s="5" t="n">
        <v>314273</v>
      </c>
      <c r="C6" s="5" t="n">
        <v>311201</v>
      </c>
      <c r="D6" s="5" t="n">
        <v>617001</v>
      </c>
      <c r="E6" s="5" t="n">
        <v>588439</v>
      </c>
    </row>
    <row r="7" spans="1:5">
      <c r="A7" s="4" t="s">
        <v>118</v>
      </c>
      <c r="B7" s="5" t="n">
        <v>5311</v>
      </c>
      <c r="C7" s="5" t="n">
        <v>68</v>
      </c>
      <c r="D7" s="5" t="n">
        <v>5311</v>
      </c>
      <c r="E7" s="5" t="n">
        <v>1442</v>
      </c>
    </row>
    <row r="8" spans="1:5">
      <c r="A8" s="4" t="s">
        <v>119</v>
      </c>
      <c r="B8" s="5" t="n">
        <v>19521</v>
      </c>
      <c r="C8" s="5" t="n">
        <v>17026</v>
      </c>
      <c r="D8" s="5" t="n">
        <v>37333</v>
      </c>
      <c r="E8" s="5" t="n">
        <v>33677</v>
      </c>
    </row>
    <row r="9" spans="1:5">
      <c r="A9" s="4" t="s">
        <v>120</v>
      </c>
      <c r="B9" s="5" t="n">
        <v>76913</v>
      </c>
      <c r="C9" s="5" t="n">
        <v>72150</v>
      </c>
      <c r="D9" s="5" t="n">
        <v>148052</v>
      </c>
      <c r="E9" s="5" t="n">
        <v>133998</v>
      </c>
    </row>
    <row r="10" spans="1:5">
      <c r="A10" s="4" t="s">
        <v>121</v>
      </c>
      <c r="E10" s="5" t="n">
        <v>-80000</v>
      </c>
    </row>
    <row r="11" spans="1:5">
      <c r="A11" s="4" t="s">
        <v>122</v>
      </c>
      <c r="B11" s="5" t="n">
        <v>448648</v>
      </c>
      <c r="C11" s="5" t="n">
        <v>427977</v>
      </c>
      <c r="D11" s="5" t="n">
        <v>870565</v>
      </c>
      <c r="E11" s="5" t="n">
        <v>724873</v>
      </c>
    </row>
    <row r="12" spans="1:5">
      <c r="A12" s="4" t="s">
        <v>123</v>
      </c>
      <c r="B12" s="5" t="n">
        <v>68406</v>
      </c>
      <c r="C12" s="5" t="n">
        <v>88160</v>
      </c>
      <c r="D12" s="5" t="n">
        <v>173091</v>
      </c>
      <c r="E12" s="5" t="n">
        <v>248386</v>
      </c>
    </row>
    <row r="13" spans="1:5">
      <c r="A13" s="4" t="s">
        <v>124</v>
      </c>
      <c r="B13" s="5" t="n">
        <v>-10711</v>
      </c>
      <c r="C13" s="5" t="n">
        <v>-9955</v>
      </c>
      <c r="D13" s="5" t="n">
        <v>-22133</v>
      </c>
      <c r="E13" s="5" t="n">
        <v>-20813</v>
      </c>
    </row>
    <row r="14" spans="1:5">
      <c r="A14" s="4" t="s">
        <v>125</v>
      </c>
      <c r="B14" s="5" t="n">
        <v>138</v>
      </c>
      <c r="C14" s="5" t="n">
        <v>24</v>
      </c>
      <c r="D14" s="5" t="n">
        <v>229</v>
      </c>
      <c r="E14" s="5" t="n">
        <v>89</v>
      </c>
    </row>
    <row r="15" spans="1:5">
      <c r="A15" s="4" t="s">
        <v>126</v>
      </c>
      <c r="B15" s="5" t="n">
        <v>550</v>
      </c>
      <c r="C15" s="5" t="n">
        <v>4839</v>
      </c>
      <c r="D15" s="5" t="n">
        <v>874</v>
      </c>
      <c r="E15" s="5" t="n">
        <v>8575</v>
      </c>
    </row>
    <row r="16" spans="1:5">
      <c r="A16" s="4" t="s">
        <v>127</v>
      </c>
      <c r="C16" s="5" t="n">
        <v>3854</v>
      </c>
      <c r="D16" s="5" t="n">
        <v>12906</v>
      </c>
      <c r="E16" s="5" t="n">
        <v>7578</v>
      </c>
    </row>
    <row r="17" spans="1:5">
      <c r="A17" s="4" t="s">
        <v>128</v>
      </c>
      <c r="D17" s="5" t="n">
        <v>177043</v>
      </c>
    </row>
    <row r="18" spans="1:5">
      <c r="A18" s="4" t="s">
        <v>129</v>
      </c>
      <c r="B18" s="5" t="n">
        <v>-13</v>
      </c>
      <c r="C18" s="5" t="n">
        <v>-542</v>
      </c>
      <c r="D18" s="5" t="n">
        <v>-142</v>
      </c>
      <c r="E18" s="5" t="n">
        <v>-1389</v>
      </c>
    </row>
    <row r="19" spans="1:5">
      <c r="A19" s="4" t="s">
        <v>130</v>
      </c>
      <c r="B19" s="5" t="n">
        <v>58370</v>
      </c>
      <c r="C19" s="5" t="n">
        <v>86380</v>
      </c>
      <c r="D19" s="5" t="n">
        <v>341868</v>
      </c>
      <c r="E19" s="5" t="n">
        <v>242426</v>
      </c>
    </row>
    <row r="20" spans="1:5">
      <c r="A20" s="4" t="s">
        <v>131</v>
      </c>
      <c r="B20" s="5" t="n">
        <v>186</v>
      </c>
      <c r="C20" s="5" t="n">
        <v>3</v>
      </c>
      <c r="D20" s="5" t="n">
        <v>80</v>
      </c>
      <c r="E20" s="5" t="n">
        <v>-7</v>
      </c>
    </row>
    <row r="21" spans="1:5">
      <c r="A21" s="4" t="s">
        <v>132</v>
      </c>
      <c r="B21" s="5" t="n">
        <v>58184</v>
      </c>
      <c r="C21" s="5" t="n">
        <v>86377</v>
      </c>
      <c r="D21" s="5" t="n">
        <v>341788</v>
      </c>
      <c r="E21" s="5" t="n">
        <v>242433</v>
      </c>
    </row>
    <row r="22" spans="1:5">
      <c r="A22" s="4" t="s">
        <v>133</v>
      </c>
      <c r="B22" s="5" t="n">
        <v>-114</v>
      </c>
      <c r="C22" s="5" t="n">
        <v>-187</v>
      </c>
      <c r="D22" s="5" t="n">
        <v>-7290</v>
      </c>
      <c r="E22" s="5" t="n">
        <v>-335</v>
      </c>
    </row>
    <row r="23" spans="1:5">
      <c r="A23" s="4" t="s">
        <v>134</v>
      </c>
      <c r="B23" s="5" t="n">
        <v>58070</v>
      </c>
      <c r="C23" s="5" t="n">
        <v>86190</v>
      </c>
      <c r="D23" s="5" t="n">
        <v>334498</v>
      </c>
      <c r="E23" s="5" t="n">
        <v>242098</v>
      </c>
    </row>
    <row r="24" spans="1:5">
      <c r="A24" s="3" t="s">
        <v>134</v>
      </c>
    </row>
    <row r="25" spans="1:5">
      <c r="A25" s="4" t="s">
        <v>135</v>
      </c>
      <c r="E25" s="5" t="n">
        <v>1560</v>
      </c>
    </row>
    <row r="26" spans="1:5">
      <c r="A26" s="4" t="s">
        <v>136</v>
      </c>
      <c r="B26" s="6" t="n">
        <v>58070</v>
      </c>
      <c r="C26" s="6" t="n">
        <v>86190</v>
      </c>
      <c r="D26" s="6" t="n">
        <v>334498</v>
      </c>
      <c r="E26" s="6" t="n">
        <v>240538</v>
      </c>
    </row>
    <row r="27" spans="1:5">
      <c r="A27" s="4" t="s">
        <v>137</v>
      </c>
      <c r="B27" s="7" t="n">
        <v>0.44</v>
      </c>
      <c r="C27" s="7" t="n">
        <v>0.64</v>
      </c>
      <c r="D27" s="7" t="n">
        <v>2.57</v>
      </c>
      <c r="E27" s="7" t="n">
        <v>1.8</v>
      </c>
    </row>
    <row r="28" spans="1:5">
      <c r="A28" s="4" t="s">
        <v>138</v>
      </c>
      <c r="B28" s="5" t="n">
        <v>128391191</v>
      </c>
      <c r="C28" s="5" t="n">
        <v>131279910</v>
      </c>
      <c r="D28" s="5" t="n">
        <v>128271158</v>
      </c>
      <c r="E28" s="5" t="n">
        <v>131050836</v>
      </c>
    </row>
    <row r="29" spans="1:5">
      <c r="A29" s="4" t="s">
        <v>139</v>
      </c>
    </row>
    <row r="30" spans="1:5">
      <c r="A30" s="3" t="s">
        <v>114</v>
      </c>
    </row>
    <row r="31" spans="1:5">
      <c r="A31" s="4" t="s">
        <v>115</v>
      </c>
      <c r="B31" s="6" t="n">
        <v>461310</v>
      </c>
      <c r="C31" s="6" t="n">
        <v>475925</v>
      </c>
      <c r="D31" s="6" t="n">
        <v>937326</v>
      </c>
      <c r="E31" s="6" t="n">
        <v>899535</v>
      </c>
    </row>
    <row r="32" spans="1:5">
      <c r="A32" s="3" t="s">
        <v>116</v>
      </c>
    </row>
    <row r="33" spans="1:5">
      <c r="A33" s="4" t="s">
        <v>117</v>
      </c>
      <c r="B33" s="5" t="n">
        <v>314273</v>
      </c>
      <c r="C33" s="5" t="n">
        <v>311201</v>
      </c>
      <c r="D33" s="5" t="n">
        <v>617001</v>
      </c>
      <c r="E33" s="5" t="n">
        <v>588439</v>
      </c>
    </row>
    <row r="34" spans="1:5">
      <c r="A34" s="4" t="s">
        <v>140</v>
      </c>
    </row>
    <row r="35" spans="1:5">
      <c r="A35" s="3" t="s">
        <v>114</v>
      </c>
    </row>
    <row r="36" spans="1:5">
      <c r="A36" s="4" t="s">
        <v>115</v>
      </c>
      <c r="B36" s="5" t="n">
        <v>11892</v>
      </c>
      <c r="D36" s="5" t="n">
        <v>22285</v>
      </c>
    </row>
    <row r="37" spans="1:5">
      <c r="A37" s="4" t="s">
        <v>141</v>
      </c>
    </row>
    <row r="38" spans="1:5">
      <c r="A38" s="3" t="s">
        <v>114</v>
      </c>
    </row>
    <row r="39" spans="1:5">
      <c r="A39" s="4" t="s">
        <v>115</v>
      </c>
      <c r="B39" s="5" t="n">
        <v>32630</v>
      </c>
      <c r="C39" s="5" t="n">
        <v>27532</v>
      </c>
      <c r="D39" s="5" t="n">
        <v>62868</v>
      </c>
      <c r="E39" s="5" t="n">
        <v>47317</v>
      </c>
    </row>
    <row r="40" spans="1:5">
      <c r="A40" s="3" t="s">
        <v>116</v>
      </c>
    </row>
    <row r="41" spans="1:5">
      <c r="A41" s="4" t="s">
        <v>142</v>
      </c>
      <c r="B41" s="5" t="n">
        <v>32630</v>
      </c>
      <c r="C41" s="5" t="n">
        <v>27532</v>
      </c>
      <c r="D41" s="5" t="n">
        <v>62868</v>
      </c>
      <c r="E41" s="5" t="n">
        <v>47317</v>
      </c>
    </row>
    <row r="42" spans="1:5">
      <c r="A42" s="4" t="s">
        <v>143</v>
      </c>
    </row>
    <row r="43" spans="1:5">
      <c r="A43" s="3" t="s">
        <v>114</v>
      </c>
    </row>
    <row r="44" spans="1:5">
      <c r="A44" s="4" t="s">
        <v>115</v>
      </c>
      <c r="B44" s="6" t="n">
        <v>11222</v>
      </c>
      <c r="C44" s="6" t="n">
        <v>12680</v>
      </c>
      <c r="D44" s="6" t="n">
        <v>21177</v>
      </c>
      <c r="E44" s="6" t="n">
        <v>26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9</v>
      </c>
      <c r="B1" s="2" t="s">
        <v>320</v>
      </c>
      <c r="C1" s="2" t="s">
        <v>2</v>
      </c>
    </row>
    <row r="2" spans="1:3">
      <c r="A2" s="4" t="s">
        <v>321</v>
      </c>
    </row>
    <row r="3" spans="1:3">
      <c r="A3" s="3" t="s">
        <v>322</v>
      </c>
    </row>
    <row r="4" spans="1:3">
      <c r="A4" s="4" t="s">
        <v>323</v>
      </c>
      <c r="C4" s="4" t="s">
        <v>324</v>
      </c>
    </row>
    <row r="5" spans="1:3">
      <c r="A5" s="4" t="s">
        <v>325</v>
      </c>
      <c r="C5" s="4" t="s">
        <v>326</v>
      </c>
    </row>
    <row r="6" spans="1:3">
      <c r="A6" s="4" t="s">
        <v>321</v>
      </c>
    </row>
    <row r="7" spans="1:3">
      <c r="A7" s="3" t="s">
        <v>322</v>
      </c>
    </row>
    <row r="8" spans="1:3">
      <c r="A8" s="4" t="s">
        <v>327</v>
      </c>
      <c r="B8" s="5" t="n">
        <v>4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4"/>
  </cols>
  <sheetData>
    <row r="1" spans="1:2">
      <c r="A1" s="1" t="s">
        <v>328</v>
      </c>
      <c r="B1" s="2" t="s">
        <v>2</v>
      </c>
    </row>
    <row r="2" spans="1:2">
      <c r="A2" s="4" t="s">
        <v>329</v>
      </c>
    </row>
    <row r="3" spans="1:2">
      <c r="A3" s="4" t="s">
        <v>330</v>
      </c>
      <c r="B3" s="4" t="s">
        <v>331</v>
      </c>
    </row>
    <row r="4" spans="1:2">
      <c r="A4" s="4" t="s">
        <v>332</v>
      </c>
    </row>
    <row r="5" spans="1:2">
      <c r="A5" s="4" t="s">
        <v>330</v>
      </c>
      <c r="B5" s="4" t="s">
        <v>333</v>
      </c>
    </row>
    <row r="6" spans="1:2">
      <c r="A6" s="4" t="s">
        <v>334</v>
      </c>
      <c r="B6" s="4" t="s">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6</v>
      </c>
      <c r="B1" s="2" t="s">
        <v>1</v>
      </c>
    </row>
    <row r="2" spans="1:3">
      <c r="B2" s="2" t="s">
        <v>2</v>
      </c>
      <c r="C2" s="2" t="s">
        <v>337</v>
      </c>
    </row>
    <row r="3" spans="1:3">
      <c r="A3" s="3" t="s">
        <v>338</v>
      </c>
    </row>
    <row r="4" spans="1:3">
      <c r="A4" s="4" t="s">
        <v>75</v>
      </c>
      <c r="B4" s="6" t="n">
        <v>20421</v>
      </c>
    </row>
    <row r="5" spans="1:3">
      <c r="A5" s="4" t="s">
        <v>339</v>
      </c>
      <c r="B5" s="6" t="n">
        <v>20360</v>
      </c>
    </row>
    <row r="6" spans="1:3">
      <c r="A6" s="4" t="s">
        <v>340</v>
      </c>
      <c r="B6" s="4" t="s">
        <v>8</v>
      </c>
    </row>
    <row r="7" spans="1:3">
      <c r="A7" s="4" t="s">
        <v>341</v>
      </c>
      <c r="B7" s="4" t="s">
        <v>8</v>
      </c>
    </row>
    <row r="8" spans="1:3">
      <c r="A8" s="4" t="s">
        <v>342</v>
      </c>
    </row>
    <row r="9" spans="1:3">
      <c r="A9" s="3" t="s">
        <v>338</v>
      </c>
    </row>
    <row r="10" spans="1:3">
      <c r="A10" s="4" t="s">
        <v>75</v>
      </c>
      <c r="C10" s="6" t="n">
        <v>25000</v>
      </c>
    </row>
    <row r="11" spans="1:3">
      <c r="A11" s="4" t="s">
        <v>339</v>
      </c>
      <c r="C11" s="6" t="n">
        <v>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2"/>
    <col customWidth="1" max="3" min="3" width="21"/>
    <col customWidth="1" max="4" min="4" width="21"/>
    <col customWidth="1" max="5" min="5" width="21"/>
  </cols>
  <sheetData>
    <row r="1" spans="1:5">
      <c r="A1" s="1" t="s">
        <v>343</v>
      </c>
      <c r="B1" s="2" t="s">
        <v>344</v>
      </c>
      <c r="C1" s="2" t="s">
        <v>345</v>
      </c>
      <c r="D1" s="2" t="s">
        <v>346</v>
      </c>
      <c r="E1" s="2" t="s">
        <v>347</v>
      </c>
    </row>
    <row r="2" spans="1:5">
      <c r="A2" s="3" t="s">
        <v>209</v>
      </c>
    </row>
    <row r="3" spans="1:5">
      <c r="A3" s="4" t="s">
        <v>348</v>
      </c>
      <c r="C3" s="6" t="n">
        <v>307322</v>
      </c>
    </row>
    <row r="4" spans="1:5">
      <c r="A4" s="4" t="s">
        <v>72</v>
      </c>
      <c r="C4" s="5" t="n">
        <v>28672</v>
      </c>
      <c r="E4" s="6" t="n">
        <v>161309</v>
      </c>
    </row>
    <row r="5" spans="1:5">
      <c r="A5" s="4" t="s">
        <v>128</v>
      </c>
      <c r="C5" s="6" t="n">
        <v>177043</v>
      </c>
    </row>
    <row r="6" spans="1:5">
      <c r="A6" s="4" t="s">
        <v>321</v>
      </c>
    </row>
    <row r="7" spans="1:5">
      <c r="A7" s="3" t="s">
        <v>209</v>
      </c>
    </row>
    <row r="8" spans="1:5">
      <c r="A8" s="4" t="s">
        <v>349</v>
      </c>
      <c r="B8" s="5" t="n">
        <v>43000</v>
      </c>
    </row>
    <row r="9" spans="1:5">
      <c r="A9" s="4" t="s">
        <v>350</v>
      </c>
      <c r="B9" s="6" t="n">
        <v>175960</v>
      </c>
    </row>
    <row r="10" spans="1:5">
      <c r="A10" s="4" t="s">
        <v>348</v>
      </c>
      <c r="B10" s="5" t="n">
        <v>307322</v>
      </c>
    </row>
    <row r="11" spans="1:5">
      <c r="A11" s="4" t="s">
        <v>351</v>
      </c>
      <c r="B11" s="5" t="n">
        <v>483282</v>
      </c>
    </row>
    <row r="12" spans="1:5">
      <c r="A12" s="4" t="s">
        <v>72</v>
      </c>
      <c r="D12" s="6" t="n">
        <v>130300</v>
      </c>
    </row>
    <row r="13" spans="1:5">
      <c r="A13" s="4" t="s">
        <v>128</v>
      </c>
      <c r="B13" s="6" t="n">
        <v>17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2</v>
      </c>
      <c r="B1" s="2" t="s">
        <v>2</v>
      </c>
      <c r="C1" s="2" t="s">
        <v>320</v>
      </c>
    </row>
    <row r="2" spans="1:3">
      <c r="A2" s="4" t="s">
        <v>321</v>
      </c>
    </row>
    <row r="3" spans="1:3">
      <c r="A3" s="3" t="s">
        <v>353</v>
      </c>
    </row>
    <row r="4" spans="1:3">
      <c r="A4" s="4" t="s">
        <v>60</v>
      </c>
      <c r="C4" s="6" t="n">
        <v>900</v>
      </c>
    </row>
    <row r="5" spans="1:3">
      <c r="A5" s="4" t="s">
        <v>354</v>
      </c>
      <c r="C5" s="5" t="n">
        <v>159617</v>
      </c>
    </row>
    <row r="6" spans="1:3">
      <c r="A6" s="4" t="s">
        <v>355</v>
      </c>
      <c r="C6" s="5" t="n">
        <v>314084</v>
      </c>
    </row>
    <row r="7" spans="1:3">
      <c r="A7" s="4" t="s">
        <v>356</v>
      </c>
      <c r="C7" s="5" t="n">
        <v>10602</v>
      </c>
    </row>
    <row r="8" spans="1:3">
      <c r="A8" s="4" t="s">
        <v>80</v>
      </c>
      <c r="C8" s="5" t="n">
        <v>-1921</v>
      </c>
    </row>
    <row r="9" spans="1:3">
      <c r="A9" s="4" t="s">
        <v>357</v>
      </c>
      <c r="C9" s="5" t="n">
        <v>483282</v>
      </c>
    </row>
    <row r="10" spans="1:3">
      <c r="A10" s="4" t="s">
        <v>358</v>
      </c>
      <c r="C10" s="6" t="n">
        <v>12300</v>
      </c>
    </row>
    <row r="11" spans="1:3">
      <c r="A11" s="4" t="s">
        <v>359</v>
      </c>
    </row>
    <row r="12" spans="1:3">
      <c r="A12" s="3" t="s">
        <v>353</v>
      </c>
    </row>
    <row r="13" spans="1:3">
      <c r="A13" s="4" t="s">
        <v>360</v>
      </c>
      <c r="B13" s="4" t="s">
        <v>361</v>
      </c>
      <c r="C13" s="4" t="s">
        <v>3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4"/>
  </cols>
  <sheetData>
    <row r="1" spans="1:7">
      <c r="A1" s="1" t="s">
        <v>362</v>
      </c>
      <c r="B1" s="2" t="s">
        <v>112</v>
      </c>
      <c r="F1" s="2" t="s">
        <v>1</v>
      </c>
    </row>
    <row r="2" spans="1:7">
      <c r="B2" s="2" t="s">
        <v>2</v>
      </c>
      <c r="C2" s="2" t="s">
        <v>363</v>
      </c>
      <c r="D2" s="2" t="s">
        <v>113</v>
      </c>
      <c r="E2" s="2" t="s">
        <v>364</v>
      </c>
      <c r="F2" s="2" t="s">
        <v>2</v>
      </c>
      <c r="G2" s="2" t="s">
        <v>113</v>
      </c>
    </row>
    <row r="3" spans="1:7">
      <c r="A3" s="3" t="s">
        <v>365</v>
      </c>
    </row>
    <row r="4" spans="1:7">
      <c r="A4" s="4" t="s">
        <v>366</v>
      </c>
      <c r="B4" s="6" t="n">
        <v>517054</v>
      </c>
      <c r="D4" s="6" t="n">
        <v>516137</v>
      </c>
      <c r="F4" s="6" t="n">
        <v>1043656</v>
      </c>
      <c r="G4" s="6" t="n">
        <v>973259</v>
      </c>
    </row>
    <row r="5" spans="1:7">
      <c r="A5" s="4" t="s">
        <v>367</v>
      </c>
      <c r="D5" s="5" t="n">
        <v>525013</v>
      </c>
      <c r="G5" s="5" t="n">
        <v>989894</v>
      </c>
    </row>
    <row r="6" spans="1:7">
      <c r="A6" s="4" t="s">
        <v>368</v>
      </c>
      <c r="B6" s="5" t="n">
        <v>58184</v>
      </c>
      <c r="C6" s="6" t="n">
        <v>283604</v>
      </c>
      <c r="D6" s="5" t="n">
        <v>86377</v>
      </c>
      <c r="E6" s="6" t="n">
        <v>156056</v>
      </c>
      <c r="F6" s="5" t="n">
        <v>341788</v>
      </c>
      <c r="G6" s="5" t="n">
        <v>242433</v>
      </c>
    </row>
    <row r="7" spans="1:7">
      <c r="A7" s="4" t="s">
        <v>369</v>
      </c>
      <c r="D7" s="6" t="n">
        <v>85062</v>
      </c>
      <c r="G7" s="6" t="n">
        <v>240645</v>
      </c>
    </row>
    <row r="8" spans="1:7">
      <c r="A8" s="4" t="s">
        <v>321</v>
      </c>
    </row>
    <row r="9" spans="1:7">
      <c r="A9" s="3" t="s">
        <v>370</v>
      </c>
    </row>
    <row r="10" spans="1:7">
      <c r="A10" s="4" t="s">
        <v>371</v>
      </c>
      <c r="B10" s="5" t="n">
        <v>12428</v>
      </c>
      <c r="F10" s="5" t="n">
        <v>23156</v>
      </c>
    </row>
    <row r="11" spans="1:7">
      <c r="A11" s="4" t="s">
        <v>372</v>
      </c>
      <c r="B11" s="6" t="n">
        <v>4901</v>
      </c>
      <c r="F11" s="6" t="n">
        <v>8982</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3</v>
      </c>
      <c r="B1" s="2" t="s">
        <v>2</v>
      </c>
      <c r="C1" s="2" t="s">
        <v>58</v>
      </c>
    </row>
    <row r="2" spans="1:3">
      <c r="A2" s="3" t="s">
        <v>213</v>
      </c>
    </row>
    <row r="3" spans="1:3">
      <c r="A3" s="4" t="s">
        <v>374</v>
      </c>
      <c r="B3" s="6" t="n">
        <v>46387</v>
      </c>
      <c r="C3" s="6" t="n">
        <v>20929</v>
      </c>
    </row>
    <row r="4" spans="1:3">
      <c r="A4" s="4" t="s">
        <v>375</v>
      </c>
      <c r="B4" s="5" t="n">
        <v>38274</v>
      </c>
      <c r="C4" s="5" t="n">
        <v>38277</v>
      </c>
    </row>
    <row r="5" spans="1:3">
      <c r="A5" s="4" t="s">
        <v>376</v>
      </c>
      <c r="B5" s="5" t="n">
        <v>84661</v>
      </c>
      <c r="C5" s="5" t="n">
        <v>59206</v>
      </c>
    </row>
    <row r="6" spans="1:3">
      <c r="A6" s="4" t="s">
        <v>377</v>
      </c>
      <c r="B6" s="6" t="n">
        <v>5306</v>
      </c>
      <c r="C6" s="6" t="n">
        <v>5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78</v>
      </c>
      <c r="B1" s="2" t="s">
        <v>112</v>
      </c>
      <c r="C1" s="2" t="s">
        <v>1</v>
      </c>
    </row>
    <row r="2" spans="1:3">
      <c r="B2" s="2" t="s">
        <v>2</v>
      </c>
      <c r="C2" s="2" t="s">
        <v>2</v>
      </c>
    </row>
    <row r="3" spans="1:3">
      <c r="A3" s="3" t="s">
        <v>215</v>
      </c>
    </row>
    <row r="4" spans="1:3">
      <c r="A4" s="4" t="s">
        <v>379</v>
      </c>
      <c r="B4" s="6" t="n">
        <v>4496</v>
      </c>
      <c r="C4" s="6" t="n">
        <v>9017</v>
      </c>
    </row>
    <row r="5" spans="1:3">
      <c r="A5" s="4" t="s">
        <v>380</v>
      </c>
      <c r="B5" s="5" t="n">
        <v>619</v>
      </c>
      <c r="C5" s="5" t="n">
        <v>1333</v>
      </c>
    </row>
    <row r="6" spans="1:3">
      <c r="A6" s="4" t="s">
        <v>381</v>
      </c>
      <c r="B6" s="5" t="n">
        <v>2400</v>
      </c>
      <c r="C6" s="5" t="n">
        <v>5409</v>
      </c>
    </row>
    <row r="7" spans="1:3">
      <c r="A7" s="4" t="s">
        <v>382</v>
      </c>
      <c r="B7" s="5" t="n">
        <v>106</v>
      </c>
      <c r="C7" s="5" t="n">
        <v>296</v>
      </c>
    </row>
    <row r="8" spans="1:3">
      <c r="A8" s="4" t="s">
        <v>383</v>
      </c>
      <c r="B8" s="5" t="n">
        <v>343</v>
      </c>
      <c r="C8" s="5" t="n">
        <v>675</v>
      </c>
    </row>
    <row r="9" spans="1:3">
      <c r="A9" s="4" t="s">
        <v>384</v>
      </c>
      <c r="B9" s="6" t="n">
        <v>7964</v>
      </c>
      <c r="C9" s="6" t="n">
        <v>167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85</v>
      </c>
      <c r="B1" s="2" t="s">
        <v>112</v>
      </c>
      <c r="C1" s="2" t="s">
        <v>1</v>
      </c>
    </row>
    <row r="2" spans="1:4">
      <c r="B2" s="2" t="s">
        <v>2</v>
      </c>
      <c r="C2" s="2" t="s">
        <v>2</v>
      </c>
      <c r="D2" s="2" t="s">
        <v>113</v>
      </c>
    </row>
    <row r="3" spans="1:4">
      <c r="A3" s="3" t="s">
        <v>215</v>
      </c>
    </row>
    <row r="4" spans="1:4">
      <c r="A4" s="4" t="s">
        <v>386</v>
      </c>
      <c r="B4" s="6" t="n">
        <v>2325</v>
      </c>
      <c r="C4" s="6" t="n">
        <v>5291</v>
      </c>
    </row>
    <row r="5" spans="1:4">
      <c r="A5" s="4" t="s">
        <v>387</v>
      </c>
      <c r="B5" s="5" t="n">
        <v>619</v>
      </c>
      <c r="C5" s="5" t="n">
        <v>1333</v>
      </c>
    </row>
    <row r="6" spans="1:4">
      <c r="A6" s="4" t="s">
        <v>388</v>
      </c>
      <c r="B6" s="6" t="n">
        <v>9213</v>
      </c>
      <c r="C6" s="5" t="n">
        <v>16554</v>
      </c>
      <c r="D6" s="6" t="n">
        <v>14952</v>
      </c>
    </row>
    <row r="7" spans="1:4">
      <c r="A7" s="4" t="s">
        <v>389</v>
      </c>
      <c r="C7" s="6" t="n">
        <v>2517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2</v>
      </c>
      <c r="D1" s="2" t="s">
        <v>1</v>
      </c>
    </row>
    <row r="2" spans="1:5">
      <c r="B2" s="2" t="s">
        <v>2</v>
      </c>
      <c r="C2" s="2" t="s">
        <v>113</v>
      </c>
      <c r="D2" s="2" t="s">
        <v>2</v>
      </c>
      <c r="E2" s="2" t="s">
        <v>113</v>
      </c>
    </row>
    <row r="3" spans="1:5">
      <c r="A3" s="3" t="s">
        <v>145</v>
      </c>
    </row>
    <row r="4" spans="1:5">
      <c r="A4" s="4" t="s">
        <v>146</v>
      </c>
      <c r="B4" s="6" t="n">
        <v>238</v>
      </c>
      <c r="C4" s="6" t="n">
        <v>296</v>
      </c>
      <c r="D4" s="6" t="n">
        <v>492</v>
      </c>
      <c r="E4" s="6" t="n">
        <v>5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0</v>
      </c>
      <c r="B1" s="2" t="s">
        <v>2</v>
      </c>
      <c r="C1" s="2" t="s">
        <v>58</v>
      </c>
    </row>
    <row r="2" spans="1:3">
      <c r="A2" s="3" t="s">
        <v>67</v>
      </c>
    </row>
    <row r="3" spans="1:3">
      <c r="A3" s="4" t="s">
        <v>68</v>
      </c>
      <c r="B3" s="6" t="n">
        <v>3496144</v>
      </c>
      <c r="C3" s="6" t="n">
        <v>2925808</v>
      </c>
    </row>
    <row r="4" spans="1:3">
      <c r="A4" s="4" t="s">
        <v>69</v>
      </c>
      <c r="B4" s="5" t="n">
        <v>-1584513</v>
      </c>
      <c r="C4" s="5" t="n">
        <v>-1513450</v>
      </c>
    </row>
    <row r="5" spans="1:3">
      <c r="A5" s="4" t="s">
        <v>70</v>
      </c>
      <c r="B5" s="5" t="n">
        <v>1911631</v>
      </c>
      <c r="C5" s="5" t="n">
        <v>1412358</v>
      </c>
    </row>
    <row r="6" spans="1:3">
      <c r="A6" s="4" t="s">
        <v>391</v>
      </c>
    </row>
    <row r="7" spans="1:3">
      <c r="A7" s="3" t="s">
        <v>67</v>
      </c>
    </row>
    <row r="8" spans="1:3">
      <c r="A8" s="4" t="s">
        <v>68</v>
      </c>
      <c r="B8" s="5" t="n">
        <v>140717</v>
      </c>
      <c r="C8" s="5" t="n">
        <v>141019</v>
      </c>
    </row>
    <row r="9" spans="1:3">
      <c r="A9" s="4" t="s">
        <v>69</v>
      </c>
      <c r="B9" s="5" t="n">
        <v>-83291</v>
      </c>
      <c r="C9" s="5" t="n">
        <v>-74576</v>
      </c>
    </row>
    <row r="10" spans="1:3">
      <c r="A10" s="4" t="s">
        <v>70</v>
      </c>
      <c r="B10" s="6" t="n">
        <v>57426</v>
      </c>
      <c r="C10" s="6" t="n">
        <v>66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6"/>
  </cols>
  <sheetData>
    <row r="1" spans="1:2">
      <c r="A1" s="1" t="s">
        <v>392</v>
      </c>
      <c r="B1" s="2" t="s">
        <v>2</v>
      </c>
    </row>
    <row r="2" spans="1:2">
      <c r="A2" s="3" t="s">
        <v>215</v>
      </c>
    </row>
    <row r="3" spans="1:2">
      <c r="A3" s="4" t="s">
        <v>393</v>
      </c>
      <c r="B3" s="4" t="s">
        <v>394</v>
      </c>
    </row>
    <row r="4" spans="1:2">
      <c r="A4" s="4" t="s">
        <v>395</v>
      </c>
      <c r="B4" s="4" t="s">
        <v>396</v>
      </c>
    </row>
    <row r="5" spans="1:2">
      <c r="A5" s="4" t="s">
        <v>397</v>
      </c>
      <c r="B5" s="4" t="s">
        <v>398</v>
      </c>
    </row>
    <row r="6" spans="1:2">
      <c r="A6" s="4" t="s">
        <v>399</v>
      </c>
      <c r="B6" s="4" t="s">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401</v>
      </c>
      <c r="B1" s="2" t="s">
        <v>345</v>
      </c>
    </row>
    <row r="2" spans="1:2">
      <c r="A2" s="3" t="s">
        <v>389</v>
      </c>
    </row>
    <row r="3" spans="1:2">
      <c r="A3" s="4" t="s">
        <v>51</v>
      </c>
      <c r="B3" s="6" t="n">
        <v>3796</v>
      </c>
    </row>
    <row r="4" spans="1:2">
      <c r="A4" s="4" t="s">
        <v>402</v>
      </c>
      <c r="B4" s="5" t="n">
        <v>3788</v>
      </c>
    </row>
    <row r="5" spans="1:2">
      <c r="A5" s="4" t="s">
        <v>403</v>
      </c>
      <c r="B5" s="5" t="n">
        <v>2236</v>
      </c>
    </row>
    <row r="6" spans="1:2">
      <c r="A6" s="4" t="s">
        <v>404</v>
      </c>
      <c r="B6" s="5" t="n">
        <v>2172</v>
      </c>
    </row>
    <row r="7" spans="1:2">
      <c r="A7" s="4" t="s">
        <v>405</v>
      </c>
      <c r="B7" s="5" t="n">
        <v>1995</v>
      </c>
    </row>
    <row r="8" spans="1:2">
      <c r="A8" s="4" t="s">
        <v>406</v>
      </c>
      <c r="B8" s="5" t="n">
        <v>14864</v>
      </c>
    </row>
    <row r="9" spans="1:2">
      <c r="A9" s="4" t="s">
        <v>407</v>
      </c>
      <c r="B9" s="5" t="n">
        <v>28851</v>
      </c>
    </row>
    <row r="10" spans="1:2">
      <c r="A10" s="4" t="s">
        <v>408</v>
      </c>
      <c r="B10" s="5" t="n">
        <v>-8491</v>
      </c>
    </row>
    <row r="11" spans="1:2">
      <c r="A11" s="4" t="s">
        <v>351</v>
      </c>
      <c r="B11" s="5" t="n">
        <v>20360</v>
      </c>
    </row>
    <row r="12" spans="1:2">
      <c r="A12" s="3" t="s">
        <v>409</v>
      </c>
    </row>
    <row r="13" spans="1:2">
      <c r="A13" s="4" t="s">
        <v>51</v>
      </c>
      <c r="B13" s="5" t="n">
        <v>30921</v>
      </c>
    </row>
    <row r="14" spans="1:2">
      <c r="A14" s="4" t="s">
        <v>402</v>
      </c>
      <c r="B14" s="5" t="n">
        <v>8748</v>
      </c>
    </row>
    <row r="15" spans="1:2">
      <c r="A15" s="4" t="s">
        <v>403</v>
      </c>
      <c r="B15" s="5" t="n">
        <v>913</v>
      </c>
    </row>
    <row r="16" spans="1:2">
      <c r="A16" s="4" t="s">
        <v>404</v>
      </c>
      <c r="B16" s="5" t="n">
        <v>913</v>
      </c>
    </row>
    <row r="17" spans="1:2">
      <c r="A17" s="4" t="s">
        <v>405</v>
      </c>
      <c r="B17" s="5" t="n">
        <v>140</v>
      </c>
    </row>
    <row r="18" spans="1:2">
      <c r="A18" s="4" t="s">
        <v>406</v>
      </c>
      <c r="B18" s="5" t="n">
        <v>560</v>
      </c>
    </row>
    <row r="19" spans="1:2">
      <c r="A19" s="4" t="s">
        <v>407</v>
      </c>
      <c r="B19" s="5" t="n">
        <v>42195</v>
      </c>
    </row>
    <row r="20" spans="1:2">
      <c r="A20" s="4" t="s">
        <v>408</v>
      </c>
      <c r="B20" s="5" t="n">
        <v>-1432</v>
      </c>
    </row>
    <row r="21" spans="1:2">
      <c r="A21" s="4" t="s">
        <v>351</v>
      </c>
      <c r="B21" s="6" t="n">
        <v>40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217</v>
      </c>
    </row>
    <row r="3" spans="1:3">
      <c r="A3" s="4" t="s">
        <v>411</v>
      </c>
      <c r="B3" s="6" t="n">
        <v>587757</v>
      </c>
      <c r="C3" s="6" t="n">
        <v>669864</v>
      </c>
    </row>
    <row r="4" spans="1:3">
      <c r="A4" s="4" t="s">
        <v>351</v>
      </c>
      <c r="B4" s="6" t="n">
        <v>587757</v>
      </c>
      <c r="C4" s="6" t="n">
        <v>6698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2</v>
      </c>
      <c r="B1" s="2" t="s">
        <v>2</v>
      </c>
      <c r="C1" s="2" t="s">
        <v>58</v>
      </c>
    </row>
    <row r="2" spans="1:3">
      <c r="A2" s="3" t="s">
        <v>413</v>
      </c>
    </row>
    <row r="3" spans="1:3">
      <c r="A3" s="4" t="s">
        <v>414</v>
      </c>
      <c r="B3" s="6" t="n">
        <v>554747</v>
      </c>
      <c r="C3" s="6" t="n">
        <v>667000</v>
      </c>
    </row>
    <row r="4" spans="1:3">
      <c r="A4" s="4" t="s">
        <v>415</v>
      </c>
      <c r="B4" s="5" t="n">
        <v>-78144</v>
      </c>
      <c r="C4" s="5" t="n">
        <v>-92000</v>
      </c>
    </row>
    <row r="5" spans="1:3">
      <c r="A5" s="4" t="s">
        <v>416</v>
      </c>
      <c r="B5" s="5" t="n">
        <v>476603</v>
      </c>
      <c r="C5" s="5" t="n">
        <v>575000</v>
      </c>
    </row>
    <row r="6" spans="1:3">
      <c r="A6" s="3" t="s">
        <v>417</v>
      </c>
    </row>
    <row r="7" spans="1:3">
      <c r="A7" s="4" t="s">
        <v>418</v>
      </c>
      <c r="B7" s="5" t="n">
        <v>-9462</v>
      </c>
      <c r="C7" s="5" t="n">
        <v>-10996</v>
      </c>
    </row>
    <row r="8" spans="1:3">
      <c r="A8" s="4" t="s">
        <v>419</v>
      </c>
      <c r="B8" s="5" t="n">
        <v>-9462</v>
      </c>
      <c r="C8" s="5" t="n">
        <v>-10996</v>
      </c>
    </row>
    <row r="9" spans="1:3">
      <c r="A9" s="4" t="s">
        <v>420</v>
      </c>
    </row>
    <row r="10" spans="1:3">
      <c r="A10" s="3" t="s">
        <v>413</v>
      </c>
    </row>
    <row r="11" spans="1:3">
      <c r="A11" s="4" t="s">
        <v>414</v>
      </c>
      <c r="B11" s="5" t="n">
        <v>70000</v>
      </c>
      <c r="C11" s="5" t="n">
        <v>175000</v>
      </c>
    </row>
    <row r="12" spans="1:3">
      <c r="A12" s="3" t="s">
        <v>417</v>
      </c>
    </row>
    <row r="13" spans="1:3">
      <c r="A13" s="4" t="s">
        <v>418</v>
      </c>
      <c r="B13" s="5" t="n">
        <v>-4126</v>
      </c>
      <c r="C13" s="5" t="n">
        <v>-5203</v>
      </c>
    </row>
    <row r="14" spans="1:3">
      <c r="A14" s="4" t="s">
        <v>421</v>
      </c>
    </row>
    <row r="15" spans="1:3">
      <c r="A15" s="3" t="s">
        <v>413</v>
      </c>
    </row>
    <row r="16" spans="1:3">
      <c r="A16" s="4" t="s">
        <v>414</v>
      </c>
      <c r="B16" s="5" t="n">
        <v>400000</v>
      </c>
      <c r="C16" s="5" t="n">
        <v>400000</v>
      </c>
    </row>
    <row r="17" spans="1:3">
      <c r="A17" s="3" t="s">
        <v>417</v>
      </c>
    </row>
    <row r="18" spans="1:3">
      <c r="A18" s="4" t="s">
        <v>418</v>
      </c>
      <c r="B18" s="5" t="n">
        <v>-5336</v>
      </c>
      <c r="C18" s="5" t="n">
        <v>-5793</v>
      </c>
    </row>
    <row r="19" spans="1:3">
      <c r="A19" s="4" t="s">
        <v>422</v>
      </c>
    </row>
    <row r="20" spans="1:3">
      <c r="A20" s="3" t="s">
        <v>413</v>
      </c>
    </row>
    <row r="21" spans="1:3">
      <c r="A21" s="4" t="s">
        <v>414</v>
      </c>
      <c r="B21" s="5" t="n">
        <v>75000</v>
      </c>
      <c r="C21" s="6" t="n">
        <v>92000</v>
      </c>
    </row>
    <row r="22" spans="1:3">
      <c r="A22" s="4" t="s">
        <v>423</v>
      </c>
    </row>
    <row r="23" spans="1:3">
      <c r="A23" s="3" t="s">
        <v>413</v>
      </c>
    </row>
    <row r="24" spans="1:3">
      <c r="A24" s="4" t="s">
        <v>414</v>
      </c>
      <c r="B24" s="6" t="n">
        <v>97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24</v>
      </c>
      <c r="B1" s="2" t="s">
        <v>425</v>
      </c>
      <c r="C1" s="2" t="s">
        <v>345</v>
      </c>
    </row>
    <row r="2" spans="1:3">
      <c r="A2" s="4" t="s">
        <v>426</v>
      </c>
    </row>
    <row r="3" spans="1:3">
      <c r="A3" s="3" t="s">
        <v>427</v>
      </c>
    </row>
    <row r="4" spans="1:3">
      <c r="A4" s="4" t="s">
        <v>428</v>
      </c>
      <c r="B4" s="5" t="n">
        <v>3</v>
      </c>
    </row>
    <row r="5" spans="1:3">
      <c r="A5" s="4" t="s">
        <v>429</v>
      </c>
      <c r="B5" s="8" t="n">
        <v>2.5</v>
      </c>
    </row>
    <row r="6" spans="1:3">
      <c r="A6" s="4" t="s">
        <v>430</v>
      </c>
      <c r="B6" s="5" t="n">
        <v>3</v>
      </c>
    </row>
    <row r="7" spans="1:3">
      <c r="A7" s="4" t="s">
        <v>431</v>
      </c>
      <c r="B7" s="4" t="s">
        <v>432</v>
      </c>
    </row>
    <row r="8" spans="1:3">
      <c r="A8" s="4" t="s">
        <v>433</v>
      </c>
      <c r="C8" s="9" t="n">
        <v>0.87</v>
      </c>
    </row>
    <row r="9" spans="1:3">
      <c r="A9" s="4" t="s">
        <v>434</v>
      </c>
      <c r="C9" s="8" t="n">
        <v>15.7</v>
      </c>
    </row>
    <row r="10" spans="1:3">
      <c r="A10" s="4" t="s">
        <v>435</v>
      </c>
    </row>
    <row r="11" spans="1:3">
      <c r="A11" s="3" t="s">
        <v>427</v>
      </c>
    </row>
    <row r="12" spans="1:3">
      <c r="A12" s="4" t="s">
        <v>436</v>
      </c>
      <c r="C12" s="4" t="s">
        <v>437</v>
      </c>
    </row>
    <row r="13" spans="1:3">
      <c r="A13" s="4" t="s">
        <v>420</v>
      </c>
    </row>
    <row r="14" spans="1:3">
      <c r="A14" s="3" t="s">
        <v>427</v>
      </c>
    </row>
    <row r="15" spans="1:3">
      <c r="A15" s="4" t="s">
        <v>438</v>
      </c>
      <c r="B15" s="6" t="n">
        <v>494750</v>
      </c>
    </row>
    <row r="16" spans="1:3">
      <c r="A16" s="4" t="s">
        <v>439</v>
      </c>
      <c r="C16" s="6" t="n">
        <v>415500</v>
      </c>
    </row>
    <row r="17" spans="1:3">
      <c r="A17" s="4" t="s">
        <v>440</v>
      </c>
      <c r="C17" s="4" t="s">
        <v>441</v>
      </c>
    </row>
    <row r="18" spans="1:3">
      <c r="A18" s="4" t="s">
        <v>442</v>
      </c>
    </row>
    <row r="19" spans="1:3">
      <c r="A19" s="3" t="s">
        <v>427</v>
      </c>
    </row>
    <row r="20" spans="1:3">
      <c r="A20" s="4" t="s">
        <v>438</v>
      </c>
      <c r="B20" s="5" t="n">
        <v>125000</v>
      </c>
    </row>
    <row r="21" spans="1:3">
      <c r="A21" s="4" t="s">
        <v>443</v>
      </c>
      <c r="C21" s="6" t="n">
        <v>9300</v>
      </c>
    </row>
    <row r="22" spans="1:3">
      <c r="A22" s="4" t="s">
        <v>444</v>
      </c>
    </row>
    <row r="23" spans="1:3">
      <c r="A23" s="3" t="s">
        <v>427</v>
      </c>
    </row>
    <row r="24" spans="1:3">
      <c r="A24" s="4" t="s">
        <v>438</v>
      </c>
      <c r="B24" s="6" t="n">
        <v>1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447</v>
      </c>
    </row>
    <row r="3" spans="1:2">
      <c r="A3" s="4" t="s">
        <v>448</v>
      </c>
      <c r="B3" s="6" t="n">
        <v>400</v>
      </c>
    </row>
    <row r="4" spans="1:2">
      <c r="A4" s="4" t="s">
        <v>449</v>
      </c>
      <c r="B4" s="4" t="s">
        <v>450</v>
      </c>
    </row>
    <row r="5" spans="1:2">
      <c r="A5" s="4" t="s">
        <v>451</v>
      </c>
      <c r="B5" s="4" t="s">
        <v>452</v>
      </c>
    </row>
    <row r="6" spans="1:2">
      <c r="A6" s="4" t="s">
        <v>453</v>
      </c>
      <c r="B6" s="4" t="s">
        <v>454</v>
      </c>
    </row>
    <row r="7" spans="1:2">
      <c r="A7" s="4" t="s">
        <v>455</v>
      </c>
      <c r="B7" s="4" t="s">
        <v>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58</v>
      </c>
    </row>
    <row r="2" spans="1:3">
      <c r="A2" s="3" t="s">
        <v>427</v>
      </c>
    </row>
    <row r="3" spans="1:3">
      <c r="A3" s="4" t="s">
        <v>438</v>
      </c>
      <c r="C3" s="6" t="n">
        <v>100</v>
      </c>
    </row>
    <row r="4" spans="1:3">
      <c r="A4" s="4" t="s">
        <v>459</v>
      </c>
      <c r="B4" s="6"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61</v>
      </c>
      <c r="C1" s="2" t="s">
        <v>2</v>
      </c>
    </row>
    <row r="2" spans="1:3">
      <c r="A2" s="3" t="s">
        <v>427</v>
      </c>
    </row>
    <row r="3" spans="1:3">
      <c r="A3" s="4" t="s">
        <v>462</v>
      </c>
      <c r="B3" s="6" t="n">
        <v>100</v>
      </c>
    </row>
    <row r="4" spans="1:3">
      <c r="A4" s="4" t="s">
        <v>439</v>
      </c>
      <c r="C4" s="10" t="n">
        <v>67.5</v>
      </c>
    </row>
    <row r="5" spans="1:3">
      <c r="A5" s="4" t="s">
        <v>440</v>
      </c>
      <c r="B5" s="4" t="s">
        <v>463</v>
      </c>
    </row>
    <row r="6" spans="1:3">
      <c r="A6" s="4" t="s">
        <v>464</v>
      </c>
      <c r="B6" s="4" t="s">
        <v>465</v>
      </c>
    </row>
    <row r="7" spans="1:3">
      <c r="A7" s="4" t="s">
        <v>329</v>
      </c>
    </row>
    <row r="8" spans="1:3">
      <c r="A8" s="3" t="s">
        <v>427</v>
      </c>
    </row>
    <row r="9" spans="1:3">
      <c r="A9" s="4" t="s">
        <v>466</v>
      </c>
      <c r="B9" s="10" t="n">
        <v>1.3</v>
      </c>
    </row>
    <row r="10" spans="1:3">
      <c r="A10" s="4" t="s">
        <v>467</v>
      </c>
      <c r="B10" s="10" t="n">
        <v>2.5</v>
      </c>
    </row>
    <row r="11" spans="1:3">
      <c r="A11" s="4" t="s">
        <v>468</v>
      </c>
      <c r="B11" s="4" t="s">
        <v>469</v>
      </c>
    </row>
    <row r="12" spans="1:3">
      <c r="A12" s="4" t="s">
        <v>470</v>
      </c>
    </row>
    <row r="13" spans="1:3">
      <c r="A13" s="3" t="s">
        <v>427</v>
      </c>
    </row>
    <row r="14" spans="1:3">
      <c r="A14" s="4" t="s">
        <v>471</v>
      </c>
      <c r="B14" s="4" t="s">
        <v>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473</v>
      </c>
    </row>
    <row r="2" spans="1:2">
      <c r="A2" s="3" t="s">
        <v>427</v>
      </c>
    </row>
    <row r="3" spans="1:2">
      <c r="A3" s="4" t="s">
        <v>448</v>
      </c>
      <c r="B3" s="6" t="n">
        <v>10</v>
      </c>
    </row>
    <row r="4" spans="1:2">
      <c r="A4" s="4" t="s">
        <v>449</v>
      </c>
      <c r="B4" s="4" t="s">
        <v>474</v>
      </c>
    </row>
    <row r="5" spans="1:2">
      <c r="A5" s="4" t="s">
        <v>436</v>
      </c>
      <c r="B5"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7</v>
      </c>
      <c r="C1" s="2" t="s">
        <v>112</v>
      </c>
      <c r="E1" s="2" t="s">
        <v>1</v>
      </c>
    </row>
    <row r="2" spans="1:6">
      <c r="C2" s="2" t="s">
        <v>2</v>
      </c>
      <c r="D2" s="2" t="s">
        <v>113</v>
      </c>
      <c r="E2" s="2" t="s">
        <v>2</v>
      </c>
      <c r="F2" s="2" t="s">
        <v>113</v>
      </c>
    </row>
    <row r="3" spans="1:6">
      <c r="A3" s="4" t="s">
        <v>132</v>
      </c>
      <c r="C3" s="6" t="n">
        <v>58184</v>
      </c>
      <c r="D3" s="6" t="n">
        <v>86377</v>
      </c>
      <c r="E3" s="6" t="n">
        <v>341788</v>
      </c>
      <c r="F3" s="6" t="n">
        <v>242433</v>
      </c>
    </row>
    <row r="4" spans="1:6">
      <c r="A4" s="3" t="s">
        <v>148</v>
      </c>
    </row>
    <row r="5" spans="1:6">
      <c r="A5" s="4" t="s">
        <v>148</v>
      </c>
      <c r="C5" s="5" t="n">
        <v>-118</v>
      </c>
      <c r="D5" s="5" t="n">
        <v>1016</v>
      </c>
      <c r="E5" s="5" t="n">
        <v>-3702</v>
      </c>
      <c r="F5" s="5" t="n">
        <v>2033</v>
      </c>
    </row>
    <row r="6" spans="1:6">
      <c r="A6" s="4" t="s">
        <v>149</v>
      </c>
      <c r="C6" s="5" t="n">
        <v>58066</v>
      </c>
      <c r="D6" s="5" t="n">
        <v>87393</v>
      </c>
      <c r="E6" s="5" t="n">
        <v>338086</v>
      </c>
      <c r="F6" s="5" t="n">
        <v>244466</v>
      </c>
    </row>
    <row r="7" spans="1:6">
      <c r="A7" s="4" t="s">
        <v>150</v>
      </c>
      <c r="C7" s="5" t="n">
        <v>-114</v>
      </c>
      <c r="D7" s="5" t="n">
        <v>-187</v>
      </c>
      <c r="E7" s="5" t="n">
        <v>-7290</v>
      </c>
      <c r="F7" s="5" t="n">
        <v>-335</v>
      </c>
    </row>
    <row r="8" spans="1:6">
      <c r="A8" s="4" t="s">
        <v>151</v>
      </c>
      <c r="C8" s="5" t="n">
        <v>57952</v>
      </c>
      <c r="D8" s="5" t="n">
        <v>87206</v>
      </c>
      <c r="E8" s="5" t="n">
        <v>330796</v>
      </c>
      <c r="F8" s="5" t="n">
        <v>244131</v>
      </c>
    </row>
    <row r="9" spans="1:6">
      <c r="A9" s="4" t="s">
        <v>152</v>
      </c>
    </row>
    <row r="10" spans="1:6">
      <c r="A10" s="3" t="s">
        <v>148</v>
      </c>
    </row>
    <row r="11" spans="1:6">
      <c r="A11" s="4" t="s">
        <v>153</v>
      </c>
      <c r="B11" s="4" t="s">
        <v>154</v>
      </c>
      <c r="C11" s="5" t="n">
        <v>46</v>
      </c>
      <c r="D11" s="5" t="n">
        <v>47</v>
      </c>
      <c r="E11" s="5" t="n">
        <v>93</v>
      </c>
      <c r="F11" s="5" t="n">
        <v>94</v>
      </c>
    </row>
    <row r="12" spans="1:6">
      <c r="A12" s="4" t="s">
        <v>155</v>
      </c>
      <c r="B12" s="4" t="s">
        <v>154</v>
      </c>
      <c r="C12" s="5" t="n">
        <v>982</v>
      </c>
      <c r="D12" s="5" t="n">
        <v>969</v>
      </c>
      <c r="E12" s="5" t="n">
        <v>1961</v>
      </c>
      <c r="F12" s="5" t="n">
        <v>1938</v>
      </c>
    </row>
    <row r="13" spans="1:6">
      <c r="A13" s="4" t="s">
        <v>156</v>
      </c>
      <c r="C13" s="5" t="n">
        <v>1028</v>
      </c>
      <c r="D13" s="6" t="n">
        <v>1016</v>
      </c>
      <c r="E13" s="5" t="n">
        <v>2054</v>
      </c>
      <c r="F13" s="5" t="n">
        <v>2032</v>
      </c>
    </row>
    <row r="14" spans="1:6">
      <c r="A14" s="4" t="s">
        <v>92</v>
      </c>
    </row>
    <row r="15" spans="1:6">
      <c r="A15" s="3" t="s">
        <v>148</v>
      </c>
    </row>
    <row r="16" spans="1:6">
      <c r="A16" s="4" t="s">
        <v>155</v>
      </c>
      <c r="B16" s="4" t="s">
        <v>154</v>
      </c>
      <c r="C16" s="5" t="n">
        <v>-1146</v>
      </c>
      <c r="E16" s="5" t="n">
        <v>-2291</v>
      </c>
      <c r="F16" s="5" t="n">
        <v>1</v>
      </c>
    </row>
    <row r="17" spans="1:6">
      <c r="A17" s="4" t="s">
        <v>157</v>
      </c>
      <c r="B17" s="4" t="s">
        <v>154</v>
      </c>
      <c r="E17" s="5" t="n">
        <v>-3465</v>
      </c>
    </row>
    <row r="18" spans="1:6">
      <c r="A18" s="4" t="s">
        <v>156</v>
      </c>
      <c r="C18" s="6" t="n">
        <v>-1146</v>
      </c>
      <c r="E18" s="6" t="n">
        <v>-5756</v>
      </c>
      <c r="F18" s="6" t="n">
        <v>1</v>
      </c>
    </row>
    <row r="19" spans="1:6"/>
    <row r="20" spans="1:6">
      <c r="A20" s="4" t="s">
        <v>154</v>
      </c>
      <c r="B20" s="4" t="s">
        <v>158</v>
      </c>
    </row>
  </sheetData>
  <mergeCells count="5">
    <mergeCell ref="A1:B2"/>
    <mergeCell ref="C1:D1"/>
    <mergeCell ref="E1:F1"/>
    <mergeCell ref="A19:E19"/>
    <mergeCell ref="B20:E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476</v>
      </c>
      <c r="B1" s="2" t="s">
        <v>477</v>
      </c>
      <c r="C1" s="2" t="s">
        <v>478</v>
      </c>
      <c r="D1" s="2" t="s">
        <v>479</v>
      </c>
      <c r="E1" s="2" t="s">
        <v>480</v>
      </c>
      <c r="F1" s="2" t="s">
        <v>481</v>
      </c>
      <c r="G1" s="2" t="s">
        <v>482</v>
      </c>
      <c r="H1" s="2" t="s">
        <v>2</v>
      </c>
      <c r="I1" s="2" t="s">
        <v>113</v>
      </c>
      <c r="J1" s="2" t="s">
        <v>58</v>
      </c>
      <c r="K1" s="2" t="s">
        <v>320</v>
      </c>
    </row>
    <row r="2" spans="1:11">
      <c r="A2" s="3" t="s">
        <v>483</v>
      </c>
    </row>
    <row r="3" spans="1:11">
      <c r="A3" s="4" t="s">
        <v>484</v>
      </c>
      <c r="I3" s="6" t="n">
        <v>2142</v>
      </c>
    </row>
    <row r="4" spans="1:11">
      <c r="A4" s="4" t="s">
        <v>186</v>
      </c>
      <c r="B4" s="6" t="n">
        <v>69489</v>
      </c>
      <c r="C4" s="6" t="n">
        <v>69011</v>
      </c>
      <c r="D4" s="6" t="n">
        <v>69220</v>
      </c>
      <c r="E4" s="6" t="n">
        <v>69239</v>
      </c>
      <c r="F4" s="6" t="n">
        <v>69047</v>
      </c>
      <c r="G4" s="6" t="n">
        <v>68396</v>
      </c>
      <c r="H4" s="6" t="n">
        <v>138500</v>
      </c>
      <c r="I4" s="5" t="n">
        <v>137443</v>
      </c>
      <c r="J4" s="6" t="n">
        <v>275902</v>
      </c>
    </row>
    <row r="5" spans="1:11">
      <c r="A5" s="4" t="s">
        <v>485</v>
      </c>
    </row>
    <row r="6" spans="1:11">
      <c r="A6" s="3" t="s">
        <v>483</v>
      </c>
    </row>
    <row r="7" spans="1:11">
      <c r="A7" s="4" t="s">
        <v>484</v>
      </c>
      <c r="H7" s="5" t="n">
        <v>143112</v>
      </c>
    </row>
    <row r="8" spans="1:11">
      <c r="A8" s="4" t="s">
        <v>186</v>
      </c>
      <c r="H8" s="6" t="n">
        <v>62870</v>
      </c>
    </row>
    <row r="9" spans="1:11">
      <c r="A9" s="4" t="s">
        <v>486</v>
      </c>
    </row>
    <row r="10" spans="1:11">
      <c r="A10" s="3" t="s">
        <v>483</v>
      </c>
    </row>
    <row r="11" spans="1:11">
      <c r="A11" s="4" t="s">
        <v>484</v>
      </c>
      <c r="I11" s="5" t="n">
        <v>5963</v>
      </c>
    </row>
    <row r="12" spans="1:11">
      <c r="A12" s="4" t="s">
        <v>186</v>
      </c>
      <c r="I12" s="6" t="n">
        <v>2619</v>
      </c>
    </row>
    <row r="13" spans="1:11">
      <c r="A13" s="4" t="s">
        <v>486</v>
      </c>
    </row>
    <row r="14" spans="1:11">
      <c r="A14" s="3" t="s">
        <v>483</v>
      </c>
    </row>
    <row r="15" spans="1:11">
      <c r="A15" s="4" t="s">
        <v>487</v>
      </c>
      <c r="H15" s="4" t="s">
        <v>488</v>
      </c>
    </row>
    <row r="16" spans="1:11">
      <c r="A16" s="4" t="s">
        <v>486</v>
      </c>
    </row>
    <row r="17" spans="1:11">
      <c r="A17" s="3" t="s">
        <v>483</v>
      </c>
    </row>
    <row r="18" spans="1:11">
      <c r="A18" s="4" t="s">
        <v>360</v>
      </c>
      <c r="H18" s="4" t="s">
        <v>361</v>
      </c>
      <c r="K18" s="4" t="s">
        <v>361</v>
      </c>
    </row>
    <row r="19" spans="1:11">
      <c r="A19" s="4" t="s">
        <v>485</v>
      </c>
    </row>
    <row r="20" spans="1:11">
      <c r="A20" s="3" t="s">
        <v>483</v>
      </c>
    </row>
    <row r="21" spans="1:11">
      <c r="A21" s="4" t="s">
        <v>489</v>
      </c>
      <c r="H21" s="4" t="s">
        <v>4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58</v>
      </c>
    </row>
    <row r="3" spans="1:3">
      <c r="A3" s="3" t="s">
        <v>483</v>
      </c>
    </row>
    <row r="4" spans="1:3">
      <c r="A4" s="4" t="s">
        <v>60</v>
      </c>
      <c r="B4" s="6" t="n">
        <v>55215</v>
      </c>
      <c r="C4" s="6" t="n">
        <v>244150</v>
      </c>
    </row>
    <row r="5" spans="1:3">
      <c r="A5" s="4" t="s">
        <v>61</v>
      </c>
      <c r="B5" s="5" t="n">
        <v>178128</v>
      </c>
      <c r="C5" s="5" t="n">
        <v>174914</v>
      </c>
    </row>
    <row r="6" spans="1:3">
      <c r="A6" s="4" t="s">
        <v>62</v>
      </c>
      <c r="B6" s="5" t="n">
        <v>628</v>
      </c>
      <c r="C6" s="5" t="n">
        <v>395</v>
      </c>
    </row>
    <row r="7" spans="1:3">
      <c r="A7" s="4" t="s">
        <v>65</v>
      </c>
      <c r="B7" s="5" t="n">
        <v>11592</v>
      </c>
      <c r="C7" s="5" t="n">
        <v>20747</v>
      </c>
    </row>
    <row r="8" spans="1:3">
      <c r="A8" s="4" t="s">
        <v>70</v>
      </c>
      <c r="B8" s="5" t="n">
        <v>1911631</v>
      </c>
      <c r="C8" s="5" t="n">
        <v>1412358</v>
      </c>
    </row>
    <row r="9" spans="1:3">
      <c r="A9" s="4" t="s">
        <v>76</v>
      </c>
      <c r="B9" s="5" t="n">
        <v>21189</v>
      </c>
      <c r="C9" s="5" t="n">
        <v>18979</v>
      </c>
    </row>
    <row r="10" spans="1:3">
      <c r="A10" s="4" t="s">
        <v>80</v>
      </c>
      <c r="B10" s="5" t="n">
        <v>-108116</v>
      </c>
      <c r="C10" s="5" t="n">
        <v>-96397</v>
      </c>
    </row>
    <row r="11" spans="1:3">
      <c r="A11" s="4" t="s">
        <v>81</v>
      </c>
      <c r="B11" s="5" t="n">
        <v>-17507</v>
      </c>
      <c r="C11" s="5" t="n">
        <v>-16762</v>
      </c>
    </row>
    <row r="12" spans="1:3">
      <c r="A12" s="4" t="s">
        <v>87</v>
      </c>
      <c r="B12" s="5" t="n">
        <v>-18734</v>
      </c>
      <c r="C12" s="6" t="n">
        <v>-19718</v>
      </c>
    </row>
    <row r="13" spans="1:3">
      <c r="A13" s="4" t="s">
        <v>321</v>
      </c>
    </row>
    <row r="14" spans="1:3">
      <c r="A14" s="3" t="s">
        <v>483</v>
      </c>
    </row>
    <row r="15" spans="1:3">
      <c r="A15" s="4" t="s">
        <v>60</v>
      </c>
      <c r="B15" s="5" t="n">
        <v>3076</v>
      </c>
    </row>
    <row r="16" spans="1:3">
      <c r="A16" s="4" t="s">
        <v>61</v>
      </c>
      <c r="B16" s="5" t="n">
        <v>9253</v>
      </c>
    </row>
    <row r="17" spans="1:3">
      <c r="A17" s="4" t="s">
        <v>62</v>
      </c>
      <c r="B17" s="5" t="n">
        <v>335</v>
      </c>
    </row>
    <row r="18" spans="1:3">
      <c r="A18" s="4" t="s">
        <v>65</v>
      </c>
      <c r="B18" s="5" t="n">
        <v>45</v>
      </c>
    </row>
    <row r="19" spans="1:3">
      <c r="A19" s="4" t="s">
        <v>70</v>
      </c>
      <c r="B19" s="5" t="n">
        <v>463961</v>
      </c>
    </row>
    <row r="20" spans="1:3">
      <c r="A20" s="4" t="s">
        <v>76</v>
      </c>
      <c r="B20" s="5" t="n">
        <v>107</v>
      </c>
    </row>
    <row r="21" spans="1:3">
      <c r="A21" s="4" t="s">
        <v>80</v>
      </c>
      <c r="B21" s="5" t="n">
        <v>-313</v>
      </c>
    </row>
    <row r="22" spans="1:3">
      <c r="A22" s="4" t="s">
        <v>492</v>
      </c>
      <c r="B22" s="5" t="n">
        <v>-17</v>
      </c>
    </row>
    <row r="23" spans="1:3">
      <c r="A23" s="4" t="s">
        <v>81</v>
      </c>
      <c r="B23" s="5" t="n">
        <v>-54</v>
      </c>
    </row>
    <row r="24" spans="1:3">
      <c r="A24" s="4" t="s">
        <v>87</v>
      </c>
      <c r="B24" s="6" t="n">
        <v>-404</v>
      </c>
    </row>
    <row r="25" spans="1:3">
      <c r="A25" s="4" t="s">
        <v>321</v>
      </c>
    </row>
    <row r="26" spans="1:3">
      <c r="A26" s="3" t="s">
        <v>483</v>
      </c>
    </row>
    <row r="27" spans="1:3">
      <c r="A27" s="4" t="s">
        <v>487</v>
      </c>
      <c r="B27" s="4" t="s">
        <v>493</v>
      </c>
    </row>
    <row r="28" spans="1:3">
      <c r="A28" s="4" t="s">
        <v>494</v>
      </c>
      <c r="B28" s="4" t="s">
        <v>495</v>
      </c>
    </row>
    <row r="29" spans="1:3">
      <c r="A29" s="4" t="s">
        <v>321</v>
      </c>
    </row>
    <row r="30" spans="1:3">
      <c r="A30" s="3" t="s">
        <v>483</v>
      </c>
    </row>
    <row r="31" spans="1:3">
      <c r="A31" s="4" t="s">
        <v>323</v>
      </c>
      <c r="B31" s="4" t="s">
        <v>324</v>
      </c>
    </row>
    <row r="32" spans="1:3">
      <c r="A32" s="4" t="s">
        <v>325</v>
      </c>
      <c r="B32" s="4" t="s">
        <v>3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96</v>
      </c>
      <c r="B1" s="2" t="s">
        <v>497</v>
      </c>
      <c r="C1" s="2" t="s">
        <v>112</v>
      </c>
      <c r="E1" s="2" t="s">
        <v>1</v>
      </c>
    </row>
    <row r="2" spans="1:8">
      <c r="B2" s="2" t="s">
        <v>498</v>
      </c>
      <c r="C2" s="2" t="s">
        <v>2</v>
      </c>
      <c r="D2" s="2" t="s">
        <v>113</v>
      </c>
      <c r="E2" s="2" t="s">
        <v>2</v>
      </c>
      <c r="F2" s="2" t="s">
        <v>113</v>
      </c>
      <c r="G2" s="2" t="s">
        <v>58</v>
      </c>
      <c r="H2" s="2" t="s">
        <v>499</v>
      </c>
    </row>
    <row r="3" spans="1:8">
      <c r="A3" s="3" t="s">
        <v>500</v>
      </c>
    </row>
    <row r="4" spans="1:8">
      <c r="A4" s="4" t="s">
        <v>501</v>
      </c>
      <c r="C4" s="6" t="n">
        <v>28672</v>
      </c>
      <c r="E4" s="6" t="n">
        <v>28672</v>
      </c>
      <c r="G4" s="6" t="n">
        <v>161309</v>
      </c>
    </row>
    <row r="5" spans="1:8">
      <c r="A5" s="4" t="s">
        <v>502</v>
      </c>
    </row>
    <row r="6" spans="1:8">
      <c r="A6" s="3" t="s">
        <v>500</v>
      </c>
    </row>
    <row r="7" spans="1:8">
      <c r="A7" s="4" t="s">
        <v>503</v>
      </c>
      <c r="E7" s="4" t="s">
        <v>488</v>
      </c>
    </row>
    <row r="8" spans="1:8">
      <c r="A8" s="4" t="s">
        <v>504</v>
      </c>
      <c r="E8" s="4" t="s">
        <v>505</v>
      </c>
    </row>
    <row r="9" spans="1:8">
      <c r="A9" s="4" t="s">
        <v>506</v>
      </c>
      <c r="E9" s="4" t="s">
        <v>507</v>
      </c>
    </row>
    <row r="10" spans="1:8">
      <c r="A10" s="4" t="s">
        <v>502</v>
      </c>
    </row>
    <row r="11" spans="1:8">
      <c r="A11" s="3" t="s">
        <v>500</v>
      </c>
    </row>
    <row r="12" spans="1:8">
      <c r="A12" s="4" t="s">
        <v>501</v>
      </c>
      <c r="C12" s="5" t="n">
        <v>28672</v>
      </c>
      <c r="D12" s="6" t="n">
        <v>25126</v>
      </c>
      <c r="E12" s="6" t="n">
        <v>28672</v>
      </c>
      <c r="F12" s="6" t="n">
        <v>25126</v>
      </c>
      <c r="G12" s="6" t="n">
        <v>28974</v>
      </c>
      <c r="H12" s="6" t="n">
        <v>14182</v>
      </c>
    </row>
    <row r="13" spans="1:8">
      <c r="A13" s="4" t="s">
        <v>508</v>
      </c>
      <c r="C13" s="6" t="n">
        <v>600</v>
      </c>
      <c r="D13" s="6" t="n">
        <v>300</v>
      </c>
      <c r="E13" s="6" t="n">
        <v>1176</v>
      </c>
      <c r="F13" s="6" t="n">
        <v>653</v>
      </c>
    </row>
    <row r="14" spans="1:8">
      <c r="A14" s="4" t="s">
        <v>509</v>
      </c>
    </row>
    <row r="15" spans="1:8">
      <c r="A15" s="3" t="s">
        <v>500</v>
      </c>
    </row>
    <row r="16" spans="1:8">
      <c r="A16" s="4" t="s">
        <v>325</v>
      </c>
      <c r="B16" s="4" t="s">
        <v>51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1</v>
      </c>
      <c r="B1" s="2" t="s">
        <v>1</v>
      </c>
    </row>
    <row r="2" spans="1:3">
      <c r="B2" s="2" t="s">
        <v>345</v>
      </c>
      <c r="C2" s="2" t="s">
        <v>512</v>
      </c>
    </row>
    <row r="3" spans="1:3">
      <c r="A3" s="3" t="s">
        <v>483</v>
      </c>
    </row>
    <row r="4" spans="1:3">
      <c r="A4" s="4" t="s">
        <v>513</v>
      </c>
      <c r="C4" s="5" t="n">
        <v>2</v>
      </c>
    </row>
    <row r="5" spans="1:3">
      <c r="A5" s="4" t="s">
        <v>514</v>
      </c>
      <c r="B5" s="10" t="n">
        <v>1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15</v>
      </c>
      <c r="B1" s="2" t="s">
        <v>112</v>
      </c>
      <c r="D1" s="2" t="s">
        <v>1</v>
      </c>
    </row>
    <row r="2" spans="1:6">
      <c r="B2" s="2" t="s">
        <v>2</v>
      </c>
      <c r="C2" s="2" t="s">
        <v>113</v>
      </c>
      <c r="D2" s="2" t="s">
        <v>2</v>
      </c>
      <c r="E2" s="2" t="s">
        <v>113</v>
      </c>
      <c r="F2" s="2" t="s">
        <v>498</v>
      </c>
    </row>
    <row r="3" spans="1:6">
      <c r="A3" s="3" t="s">
        <v>516</v>
      </c>
    </row>
    <row r="4" spans="1:6">
      <c r="A4" s="4" t="s">
        <v>517</v>
      </c>
      <c r="D4" s="6" t="n">
        <v>161309</v>
      </c>
    </row>
    <row r="5" spans="1:6">
      <c r="A5" s="4" t="s">
        <v>126</v>
      </c>
      <c r="B5" s="6" t="n">
        <v>550</v>
      </c>
      <c r="C5" s="6" t="n">
        <v>4839</v>
      </c>
      <c r="D5" s="5" t="n">
        <v>874</v>
      </c>
      <c r="E5" s="6" t="n">
        <v>8575</v>
      </c>
    </row>
    <row r="6" spans="1:6">
      <c r="A6" s="4" t="s">
        <v>518</v>
      </c>
      <c r="B6" s="5" t="n">
        <v>28672</v>
      </c>
      <c r="D6" s="5" t="n">
        <v>28672</v>
      </c>
    </row>
    <row r="7" spans="1:6">
      <c r="A7" s="4" t="s">
        <v>519</v>
      </c>
    </row>
    <row r="8" spans="1:6">
      <c r="A8" s="3" t="s">
        <v>516</v>
      </c>
    </row>
    <row r="9" spans="1:6">
      <c r="A9" s="4" t="s">
        <v>517</v>
      </c>
      <c r="B9" s="5" t="n">
        <v>28770</v>
      </c>
      <c r="C9" s="5" t="n">
        <v>25249</v>
      </c>
    </row>
    <row r="10" spans="1:6">
      <c r="A10" s="4" t="s">
        <v>126</v>
      </c>
      <c r="B10" s="5" t="n">
        <v>550</v>
      </c>
      <c r="C10" s="5" t="n">
        <v>155</v>
      </c>
    </row>
    <row r="11" spans="1:6">
      <c r="A11" s="4" t="s">
        <v>508</v>
      </c>
      <c r="B11" s="5" t="n">
        <v>-648</v>
      </c>
      <c r="C11" s="5" t="n">
        <v>-278</v>
      </c>
    </row>
    <row r="12" spans="1:6">
      <c r="A12" s="4" t="s">
        <v>518</v>
      </c>
      <c r="B12" s="5" t="n">
        <v>28672</v>
      </c>
      <c r="C12" s="5" t="n">
        <v>25126</v>
      </c>
      <c r="D12" s="5" t="n">
        <v>28672</v>
      </c>
      <c r="E12" s="5" t="n">
        <v>25126</v>
      </c>
    </row>
    <row r="13" spans="1:6">
      <c r="A13" s="4" t="s">
        <v>502</v>
      </c>
    </row>
    <row r="14" spans="1:6">
      <c r="A14" s="3" t="s">
        <v>520</v>
      </c>
    </row>
    <row r="15" spans="1:6">
      <c r="A15" s="4" t="s">
        <v>521</v>
      </c>
      <c r="F15" s="6" t="n">
        <v>30000</v>
      </c>
    </row>
    <row r="16" spans="1:6">
      <c r="A16" s="3" t="s">
        <v>516</v>
      </c>
    </row>
    <row r="17" spans="1:6">
      <c r="A17" s="4" t="s">
        <v>517</v>
      </c>
      <c r="D17" s="5" t="n">
        <v>28974</v>
      </c>
      <c r="E17" s="5" t="n">
        <v>14182</v>
      </c>
    </row>
    <row r="18" spans="1:6">
      <c r="A18" s="4" t="s">
        <v>522</v>
      </c>
      <c r="E18" s="5" t="n">
        <v>11400</v>
      </c>
    </row>
    <row r="19" spans="1:6">
      <c r="A19" s="4" t="s">
        <v>126</v>
      </c>
      <c r="D19" s="5" t="n">
        <v>874</v>
      </c>
      <c r="E19" s="5" t="n">
        <v>197</v>
      </c>
    </row>
    <row r="20" spans="1:6">
      <c r="A20" s="4" t="s">
        <v>508</v>
      </c>
      <c r="B20" s="5" t="n">
        <v>-600</v>
      </c>
      <c r="C20" s="5" t="n">
        <v>-300</v>
      </c>
      <c r="D20" s="5" t="n">
        <v>-1176</v>
      </c>
      <c r="E20" s="5" t="n">
        <v>-653</v>
      </c>
    </row>
    <row r="21" spans="1:6">
      <c r="A21" s="4" t="s">
        <v>518</v>
      </c>
      <c r="B21" s="6" t="n">
        <v>28672</v>
      </c>
      <c r="C21" s="6" t="n">
        <v>25126</v>
      </c>
      <c r="D21" s="6" t="n">
        <v>28672</v>
      </c>
      <c r="E21" s="6" t="n">
        <v>251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23</v>
      </c>
      <c r="B1" s="2" t="s">
        <v>524</v>
      </c>
      <c r="C1" s="2" t="s">
        <v>2</v>
      </c>
      <c r="D1" s="2" t="s">
        <v>58</v>
      </c>
      <c r="E1" s="2" t="s">
        <v>525</v>
      </c>
    </row>
    <row r="2" spans="1:5">
      <c r="A2" s="3" t="s">
        <v>526</v>
      </c>
    </row>
    <row r="3" spans="1:5">
      <c r="A3" s="4" t="s">
        <v>73</v>
      </c>
      <c r="D3" s="6" t="n">
        <v>122094</v>
      </c>
    </row>
    <row r="4" spans="1:5">
      <c r="A4" s="4" t="s">
        <v>527</v>
      </c>
      <c r="C4" s="6" t="n">
        <v>134288</v>
      </c>
    </row>
    <row r="5" spans="1:5">
      <c r="A5" s="4" t="s">
        <v>528</v>
      </c>
    </row>
    <row r="6" spans="1:5">
      <c r="A6" s="3" t="s">
        <v>526</v>
      </c>
    </row>
    <row r="7" spans="1:5">
      <c r="A7" s="4" t="s">
        <v>73</v>
      </c>
      <c r="B7" s="6" t="n">
        <v>0</v>
      </c>
      <c r="E7" s="6" t="n">
        <v>100000</v>
      </c>
    </row>
    <row r="8" spans="1:5">
      <c r="A8" s="4" t="s">
        <v>527</v>
      </c>
      <c r="B8" s="5" t="n">
        <v>135000</v>
      </c>
    </row>
    <row r="9" spans="1:5">
      <c r="A9" s="4" t="s">
        <v>529</v>
      </c>
      <c r="B9" s="6" t="n">
        <v>11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530</v>
      </c>
      <c r="B1" s="2" t="s">
        <v>531</v>
      </c>
      <c r="C1" s="2" t="s">
        <v>477</v>
      </c>
      <c r="D1" s="2" t="s">
        <v>478</v>
      </c>
      <c r="E1" s="2" t="s">
        <v>479</v>
      </c>
      <c r="F1" s="2" t="s">
        <v>480</v>
      </c>
      <c r="G1" s="2" t="s">
        <v>481</v>
      </c>
      <c r="H1" s="2" t="s">
        <v>482</v>
      </c>
      <c r="I1" s="2" t="s">
        <v>2</v>
      </c>
      <c r="J1" s="2" t="s">
        <v>113</v>
      </c>
      <c r="K1" s="2" t="s">
        <v>58</v>
      </c>
    </row>
    <row r="2" spans="1:11">
      <c r="A2" s="3" t="s">
        <v>225</v>
      </c>
    </row>
    <row r="3" spans="1:11">
      <c r="A3" s="4" t="s">
        <v>532</v>
      </c>
      <c r="B3" s="11" t="n">
        <v>0.54</v>
      </c>
      <c r="D3" s="11" t="n">
        <v>0.53</v>
      </c>
      <c r="E3" s="11" t="n">
        <v>0.525</v>
      </c>
      <c r="F3" s="11" t="n">
        <v>0.52</v>
      </c>
      <c r="G3" s="11" t="n">
        <v>0.515</v>
      </c>
      <c r="H3" s="11" t="n">
        <v>0.51</v>
      </c>
      <c r="I3" s="11" t="n">
        <v>1.605</v>
      </c>
      <c r="K3" s="11" t="n">
        <v>2.07</v>
      </c>
    </row>
    <row r="4" spans="1:11">
      <c r="A4" s="4" t="s">
        <v>533</v>
      </c>
      <c r="C4" s="6" t="n">
        <v>69489</v>
      </c>
      <c r="D4" s="6" t="n">
        <v>69011</v>
      </c>
      <c r="E4" s="6" t="n">
        <v>69220</v>
      </c>
      <c r="F4" s="6" t="n">
        <v>69239</v>
      </c>
      <c r="G4" s="6" t="n">
        <v>69047</v>
      </c>
      <c r="H4" s="6" t="n">
        <v>68396</v>
      </c>
      <c r="I4" s="6" t="n">
        <v>138500</v>
      </c>
      <c r="J4" s="6" t="n">
        <v>137443</v>
      </c>
      <c r="K4" s="6" t="n">
        <v>275902</v>
      </c>
    </row>
    <row r="5" spans="1:11">
      <c r="A5" s="4" t="s">
        <v>534</v>
      </c>
      <c r="C5" s="11" t="n">
        <v>0.5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3"/>
  </cols>
  <sheetData>
    <row r="1" spans="1:6">
      <c r="A1" s="1" t="s">
        <v>535</v>
      </c>
      <c r="B1" s="2" t="s">
        <v>112</v>
      </c>
      <c r="D1" s="2" t="s">
        <v>1</v>
      </c>
      <c r="E1" s="2" t="s">
        <v>536</v>
      </c>
    </row>
    <row r="2" spans="1:6">
      <c r="B2" s="2" t="s">
        <v>363</v>
      </c>
      <c r="C2" s="2" t="s">
        <v>113</v>
      </c>
      <c r="D2" s="2" t="s">
        <v>2</v>
      </c>
      <c r="E2" s="2" t="s">
        <v>2</v>
      </c>
      <c r="F2" s="2" t="s">
        <v>537</v>
      </c>
    </row>
    <row r="3" spans="1:6">
      <c r="A3" s="3" t="s">
        <v>538</v>
      </c>
    </row>
    <row r="4" spans="1:6">
      <c r="A4" s="4" t="s">
        <v>539</v>
      </c>
      <c r="F4" s="6" t="n">
        <v>100000</v>
      </c>
    </row>
    <row r="5" spans="1:6">
      <c r="A5" s="4" t="s">
        <v>540</v>
      </c>
      <c r="D5" s="5" t="n">
        <v>300970</v>
      </c>
      <c r="E5" s="5" t="n">
        <v>3985045</v>
      </c>
    </row>
    <row r="6" spans="1:6">
      <c r="A6" s="4" t="s">
        <v>541</v>
      </c>
      <c r="B6" s="6" t="n">
        <v>5251</v>
      </c>
      <c r="C6" s="6" t="n">
        <v>7639</v>
      </c>
      <c r="D6" s="6" t="n">
        <v>5300</v>
      </c>
      <c r="E6" s="6" t="n">
        <v>75900</v>
      </c>
    </row>
    <row r="7" spans="1:6">
      <c r="A7" s="4" t="s">
        <v>542</v>
      </c>
      <c r="E7" s="7" t="n">
        <v>19.03</v>
      </c>
    </row>
    <row r="8" spans="1:6">
      <c r="A8" s="4" t="s">
        <v>543</v>
      </c>
    </row>
    <row r="9" spans="1:6">
      <c r="A9" s="3" t="s">
        <v>538</v>
      </c>
    </row>
    <row r="10" spans="1:6">
      <c r="A10" s="4" t="s">
        <v>544</v>
      </c>
      <c r="C10" s="5" t="n">
        <v>1322388</v>
      </c>
    </row>
    <row r="11" spans="1:6">
      <c r="A11" s="4" t="s">
        <v>541</v>
      </c>
      <c r="B11" s="6" t="n">
        <v>5251</v>
      </c>
      <c r="C11" s="6" t="n">
        <v>7639</v>
      </c>
    </row>
    <row r="12" spans="1:6">
      <c r="A12" s="4" t="s">
        <v>545</v>
      </c>
      <c r="C12" s="5" t="n">
        <v>-467018</v>
      </c>
    </row>
    <row r="13" spans="1:6">
      <c r="A13" s="4" t="s">
        <v>546</v>
      </c>
    </row>
    <row r="14" spans="1:6">
      <c r="A14" s="3" t="s">
        <v>538</v>
      </c>
    </row>
    <row r="15" spans="1:6">
      <c r="A15" s="4" t="s">
        <v>540</v>
      </c>
      <c r="E15" s="5" t="n">
        <v>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47</v>
      </c>
      <c r="B1" s="2" t="s">
        <v>112</v>
      </c>
      <c r="F1" s="2" t="s">
        <v>1</v>
      </c>
      <c r="H1" s="2" t="s">
        <v>536</v>
      </c>
    </row>
    <row r="2" spans="1:8">
      <c r="B2" s="2" t="s">
        <v>2</v>
      </c>
      <c r="C2" s="2" t="s">
        <v>363</v>
      </c>
      <c r="D2" s="2" t="s">
        <v>113</v>
      </c>
      <c r="E2" s="2" t="s">
        <v>364</v>
      </c>
      <c r="F2" s="2" t="s">
        <v>2</v>
      </c>
      <c r="G2" s="2" t="s">
        <v>113</v>
      </c>
      <c r="H2" s="2" t="s">
        <v>2</v>
      </c>
    </row>
    <row r="3" spans="1:8">
      <c r="A3" s="3" t="s">
        <v>548</v>
      </c>
    </row>
    <row r="4" spans="1:8">
      <c r="A4" s="4" t="s">
        <v>549</v>
      </c>
      <c r="B4" s="6" t="n">
        <v>1388109</v>
      </c>
      <c r="C4" s="6" t="n">
        <v>1187687</v>
      </c>
      <c r="D4" s="6" t="n">
        <v>1240966</v>
      </c>
      <c r="E4" s="6" t="n">
        <v>1151486</v>
      </c>
      <c r="F4" s="6" t="n">
        <v>1187687</v>
      </c>
      <c r="G4" s="6" t="n">
        <v>1151486</v>
      </c>
    </row>
    <row r="5" spans="1:8">
      <c r="A5" s="4" t="s">
        <v>550</v>
      </c>
      <c r="C5" s="5" t="n">
        <v>128095511</v>
      </c>
      <c r="F5" s="5" t="n">
        <v>128095511</v>
      </c>
    </row>
    <row r="6" spans="1:8">
      <c r="A6" s="3" t="s">
        <v>551</v>
      </c>
    </row>
    <row r="7" spans="1:8">
      <c r="A7" s="4" t="s">
        <v>368</v>
      </c>
      <c r="B7" s="5" t="n">
        <v>58184</v>
      </c>
      <c r="C7" s="6" t="n">
        <v>283604</v>
      </c>
      <c r="D7" s="5" t="n">
        <v>86377</v>
      </c>
      <c r="E7" s="5" t="n">
        <v>156056</v>
      </c>
      <c r="F7" s="6" t="n">
        <v>341788</v>
      </c>
      <c r="G7" s="5" t="n">
        <v>242433</v>
      </c>
    </row>
    <row r="8" spans="1:8">
      <c r="A8" s="4" t="s">
        <v>552</v>
      </c>
      <c r="B8" s="5" t="n">
        <v>-118</v>
      </c>
      <c r="C8" s="5" t="n">
        <v>-3584</v>
      </c>
      <c r="D8" s="5" t="n">
        <v>1016</v>
      </c>
      <c r="E8" s="5" t="n">
        <v>1017</v>
      </c>
      <c r="F8" s="5" t="n">
        <v>-3702</v>
      </c>
      <c r="G8" s="5" t="n">
        <v>2033</v>
      </c>
    </row>
    <row r="9" spans="1:8">
      <c r="A9" s="4" t="s">
        <v>149</v>
      </c>
      <c r="B9" s="5" t="n">
        <v>58066</v>
      </c>
      <c r="C9" s="5" t="n">
        <v>280020</v>
      </c>
      <c r="D9" s="5" t="n">
        <v>87393</v>
      </c>
      <c r="E9" s="5" t="n">
        <v>157073</v>
      </c>
      <c r="F9" s="5" t="n">
        <v>338086</v>
      </c>
      <c r="G9" s="5" t="n">
        <v>244466</v>
      </c>
    </row>
    <row r="10" spans="1:8">
      <c r="A10" s="4" t="s">
        <v>553</v>
      </c>
      <c r="C10" s="5" t="n">
        <v>-7817</v>
      </c>
      <c r="D10" s="5" t="n">
        <v>-664</v>
      </c>
      <c r="E10" s="5" t="n">
        <v>-2081</v>
      </c>
    </row>
    <row r="11" spans="1:8">
      <c r="A11" s="4" t="s">
        <v>554</v>
      </c>
      <c r="D11" s="5" t="n">
        <v>-59</v>
      </c>
      <c r="E11" s="5" t="n">
        <v>-1</v>
      </c>
    </row>
    <row r="12" spans="1:8">
      <c r="A12" s="4" t="s">
        <v>541</v>
      </c>
      <c r="C12" s="5" t="n">
        <v>-5251</v>
      </c>
      <c r="D12" s="5" t="n">
        <v>-7639</v>
      </c>
      <c r="F12" s="5" t="n">
        <v>-5300</v>
      </c>
      <c r="H12" s="6" t="n">
        <v>-75900</v>
      </c>
    </row>
    <row r="13" spans="1:8">
      <c r="A13" s="4" t="s">
        <v>555</v>
      </c>
      <c r="B13" s="5" t="n">
        <v>3021</v>
      </c>
      <c r="C13" s="5" t="n">
        <v>2743</v>
      </c>
      <c r="D13" s="5" t="n">
        <v>2897</v>
      </c>
      <c r="E13" s="5" t="n">
        <v>3006</v>
      </c>
    </row>
    <row r="14" spans="1:8">
      <c r="A14" s="4" t="s">
        <v>556</v>
      </c>
      <c r="B14" s="5" t="n">
        <v>-799</v>
      </c>
      <c r="C14" s="5" t="n">
        <v>-1280</v>
      </c>
      <c r="D14" s="5" t="n">
        <v>-910</v>
      </c>
      <c r="E14" s="5" t="n">
        <v>-1062</v>
      </c>
    </row>
    <row r="15" spans="1:8">
      <c r="A15" s="4" t="s">
        <v>557</v>
      </c>
      <c r="E15" s="5" t="n">
        <v>41</v>
      </c>
    </row>
    <row r="16" spans="1:8">
      <c r="A16" s="4" t="s">
        <v>558</v>
      </c>
      <c r="B16" s="5" t="n">
        <v>-228</v>
      </c>
      <c r="C16" s="5" t="n">
        <v>-262</v>
      </c>
      <c r="D16" s="5" t="n">
        <v>-194</v>
      </c>
      <c r="E16" s="5" t="n">
        <v>-162</v>
      </c>
    </row>
    <row r="17" spans="1:8">
      <c r="A17" s="4" t="s">
        <v>559</v>
      </c>
      <c r="B17" s="5" t="n">
        <v>-68690</v>
      </c>
      <c r="C17" s="5" t="n">
        <v>-67731</v>
      </c>
      <c r="D17" s="5" t="n">
        <v>-68137</v>
      </c>
      <c r="E17" s="5" t="n">
        <v>-67334</v>
      </c>
    </row>
    <row r="18" spans="1:8">
      <c r="A18" s="4" t="s">
        <v>560</v>
      </c>
      <c r="D18" s="5" t="n">
        <v>-364</v>
      </c>
    </row>
    <row r="19" spans="1:8">
      <c r="A19" s="4" t="s">
        <v>561</v>
      </c>
      <c r="D19" s="5" t="n">
        <v>2142</v>
      </c>
    </row>
    <row r="20" spans="1:8">
      <c r="A20" s="4" t="s">
        <v>562</v>
      </c>
      <c r="B20" s="6" t="n">
        <v>1379479</v>
      </c>
      <c r="C20" s="5" t="n">
        <v>1388109</v>
      </c>
      <c r="D20" s="5" t="n">
        <v>1255431</v>
      </c>
      <c r="E20" s="5" t="n">
        <v>1240966</v>
      </c>
      <c r="F20" s="6" t="n">
        <v>1379479</v>
      </c>
      <c r="G20" s="5" t="n">
        <v>1255431</v>
      </c>
      <c r="H20" s="6" t="n">
        <v>1379479</v>
      </c>
    </row>
    <row r="21" spans="1:8">
      <c r="A21" s="4" t="s">
        <v>563</v>
      </c>
      <c r="B21" s="5" t="n">
        <v>128391191</v>
      </c>
      <c r="F21" s="5" t="n">
        <v>128391191</v>
      </c>
      <c r="H21" s="5" t="n">
        <v>128391191</v>
      </c>
    </row>
    <row r="22" spans="1:8">
      <c r="A22" s="4" t="s">
        <v>564</v>
      </c>
    </row>
    <row r="23" spans="1:8">
      <c r="A23" s="3" t="s">
        <v>548</v>
      </c>
    </row>
    <row r="24" spans="1:8">
      <c r="A24" s="4" t="s">
        <v>549</v>
      </c>
      <c r="B24" s="6" t="n">
        <v>-50455</v>
      </c>
      <c r="C24" s="5" t="n">
        <v>-46871</v>
      </c>
      <c r="D24" s="5" t="n">
        <v>-50923</v>
      </c>
      <c r="E24" s="5" t="n">
        <v>-51940</v>
      </c>
      <c r="F24" s="6" t="n">
        <v>-46871</v>
      </c>
      <c r="G24" s="5" t="n">
        <v>-51940</v>
      </c>
    </row>
    <row r="25" spans="1:8">
      <c r="A25" s="3" t="s">
        <v>551</v>
      </c>
    </row>
    <row r="26" spans="1:8">
      <c r="A26" s="4" t="s">
        <v>552</v>
      </c>
      <c r="B26" s="5" t="n">
        <v>-118</v>
      </c>
      <c r="C26" s="5" t="n">
        <v>-3584</v>
      </c>
      <c r="D26" s="5" t="n">
        <v>1016</v>
      </c>
      <c r="E26" s="5" t="n">
        <v>1017</v>
      </c>
    </row>
    <row r="27" spans="1:8">
      <c r="A27" s="4" t="s">
        <v>562</v>
      </c>
      <c r="B27" s="5" t="n">
        <v>-50573</v>
      </c>
      <c r="C27" s="5" t="n">
        <v>-50455</v>
      </c>
      <c r="D27" s="5" t="n">
        <v>-49907</v>
      </c>
      <c r="E27" s="5" t="n">
        <v>-50923</v>
      </c>
      <c r="F27" s="5" t="n">
        <v>-50573</v>
      </c>
      <c r="G27" s="5" t="n">
        <v>-49907</v>
      </c>
      <c r="H27" s="6" t="n">
        <v>-50573</v>
      </c>
    </row>
    <row r="28" spans="1:8">
      <c r="A28" s="4" t="s">
        <v>565</v>
      </c>
    </row>
    <row r="29" spans="1:8">
      <c r="A29" s="3" t="s">
        <v>548</v>
      </c>
    </row>
    <row r="30" spans="1:8">
      <c r="A30" s="4" t="s">
        <v>549</v>
      </c>
      <c r="B30" s="5" t="n">
        <v>12204</v>
      </c>
      <c r="C30" s="5" t="n">
        <v>5290</v>
      </c>
      <c r="D30" s="5" t="n">
        <v>5334</v>
      </c>
      <c r="E30" s="5" t="n">
        <v>5348</v>
      </c>
      <c r="F30" s="5" t="n">
        <v>5290</v>
      </c>
      <c r="G30" s="5" t="n">
        <v>5348</v>
      </c>
    </row>
    <row r="31" spans="1:8">
      <c r="A31" s="3" t="s">
        <v>551</v>
      </c>
    </row>
    <row r="32" spans="1:8">
      <c r="A32" s="4" t="s">
        <v>368</v>
      </c>
      <c r="B32" s="5" t="n">
        <v>114</v>
      </c>
      <c r="C32" s="5" t="n">
        <v>7176</v>
      </c>
      <c r="D32" s="5" t="n">
        <v>187</v>
      </c>
      <c r="E32" s="5" t="n">
        <v>148</v>
      </c>
    </row>
    <row r="33" spans="1:8">
      <c r="A33" s="4" t="s">
        <v>558</v>
      </c>
      <c r="B33" s="5" t="n">
        <v>-228</v>
      </c>
      <c r="C33" s="5" t="n">
        <v>-262</v>
      </c>
      <c r="D33" s="5" t="n">
        <v>-194</v>
      </c>
      <c r="E33" s="5" t="n">
        <v>-162</v>
      </c>
    </row>
    <row r="34" spans="1:8">
      <c r="A34" s="4" t="s">
        <v>562</v>
      </c>
      <c r="B34" s="5" t="n">
        <v>12090</v>
      </c>
      <c r="C34" s="5" t="n">
        <v>12204</v>
      </c>
      <c r="D34" s="5" t="n">
        <v>5327</v>
      </c>
      <c r="E34" s="5" t="n">
        <v>5334</v>
      </c>
      <c r="F34" s="5" t="n">
        <v>12090</v>
      </c>
      <c r="G34" s="5" t="n">
        <v>5327</v>
      </c>
      <c r="H34" s="5" t="n">
        <v>12090</v>
      </c>
    </row>
    <row r="35" spans="1:8">
      <c r="A35" s="4" t="s">
        <v>543</v>
      </c>
    </row>
    <row r="36" spans="1:8">
      <c r="A36" s="3" t="s">
        <v>548</v>
      </c>
    </row>
    <row r="37" spans="1:8">
      <c r="A37" s="4" t="s">
        <v>549</v>
      </c>
      <c r="B37" s="6" t="n">
        <v>1426360</v>
      </c>
      <c r="C37" s="6" t="n">
        <v>1229268</v>
      </c>
      <c r="D37" s="6" t="n">
        <v>1270769</v>
      </c>
      <c r="E37" s="6" t="n">
        <v>1183219</v>
      </c>
      <c r="F37" s="6" t="n">
        <v>1229268</v>
      </c>
      <c r="G37" s="6" t="n">
        <v>1183219</v>
      </c>
    </row>
    <row r="38" spans="1:8">
      <c r="A38" s="4" t="s">
        <v>550</v>
      </c>
      <c r="B38" s="5" t="n">
        <v>128391191</v>
      </c>
      <c r="C38" s="5" t="n">
        <v>128095511</v>
      </c>
      <c r="D38" s="5" t="n">
        <v>130903256</v>
      </c>
      <c r="E38" s="5" t="n">
        <v>130704217</v>
      </c>
      <c r="F38" s="5" t="n">
        <v>128095511</v>
      </c>
      <c r="G38" s="5" t="n">
        <v>130704217</v>
      </c>
    </row>
    <row r="39" spans="1:8">
      <c r="A39" s="3" t="s">
        <v>551</v>
      </c>
    </row>
    <row r="40" spans="1:8">
      <c r="A40" s="4" t="s">
        <v>368</v>
      </c>
      <c r="B40" s="6" t="n">
        <v>58070</v>
      </c>
      <c r="C40" s="6" t="n">
        <v>276428</v>
      </c>
      <c r="D40" s="6" t="n">
        <v>86190</v>
      </c>
      <c r="E40" s="6" t="n">
        <v>154348</v>
      </c>
    </row>
    <row r="41" spans="1:8">
      <c r="A41" s="4" t="s">
        <v>553</v>
      </c>
      <c r="C41" s="6" t="n">
        <v>-7817</v>
      </c>
      <c r="D41" s="5" t="n">
        <v>-664</v>
      </c>
      <c r="E41" s="6" t="n">
        <v>-2081</v>
      </c>
    </row>
    <row r="42" spans="1:8">
      <c r="A42" s="4" t="s">
        <v>566</v>
      </c>
      <c r="C42" s="5" t="n">
        <v>596650</v>
      </c>
      <c r="E42" s="5" t="n">
        <v>199039</v>
      </c>
    </row>
    <row r="43" spans="1:8">
      <c r="A43" s="4" t="s">
        <v>554</v>
      </c>
      <c r="D43" s="5" t="n">
        <v>-59</v>
      </c>
      <c r="E43" s="6" t="n">
        <v>-1</v>
      </c>
    </row>
    <row r="44" spans="1:8">
      <c r="A44" s="4" t="s">
        <v>541</v>
      </c>
      <c r="C44" s="6" t="n">
        <v>-5251</v>
      </c>
      <c r="D44" s="6" t="n">
        <v>-7639</v>
      </c>
    </row>
    <row r="45" spans="1:8">
      <c r="A45" s="4" t="s">
        <v>567</v>
      </c>
      <c r="C45" s="5" t="n">
        <v>-300970</v>
      </c>
      <c r="D45" s="5" t="n">
        <v>-383599</v>
      </c>
    </row>
    <row r="46" spans="1:8">
      <c r="A46" s="4" t="s">
        <v>555</v>
      </c>
      <c r="B46" s="5" t="n">
        <v>3021</v>
      </c>
      <c r="C46" s="6" t="n">
        <v>2743</v>
      </c>
      <c r="D46" s="6" t="n">
        <v>2897</v>
      </c>
      <c r="E46" s="5" t="n">
        <v>3006</v>
      </c>
    </row>
    <row r="47" spans="1:8">
      <c r="A47" s="4" t="s">
        <v>556</v>
      </c>
      <c r="B47" s="5" t="n">
        <v>-799</v>
      </c>
      <c r="C47" s="5" t="n">
        <v>-1280</v>
      </c>
      <c r="D47" s="5" t="n">
        <v>-910</v>
      </c>
      <c r="E47" s="5" t="n">
        <v>-1062</v>
      </c>
    </row>
    <row r="48" spans="1:8">
      <c r="A48" s="4" t="s">
        <v>559</v>
      </c>
      <c r="B48" s="5" t="n">
        <v>-68690</v>
      </c>
      <c r="C48" s="5" t="n">
        <v>-67731</v>
      </c>
      <c r="D48" s="5" t="n">
        <v>-67457</v>
      </c>
      <c r="E48" s="5" t="n">
        <v>-66660</v>
      </c>
    </row>
    <row r="49" spans="1:8">
      <c r="A49" s="4" t="s">
        <v>560</v>
      </c>
      <c r="D49" s="6" t="n">
        <v>14742</v>
      </c>
    </row>
    <row r="50" spans="1:8">
      <c r="A50" s="4" t="s">
        <v>544</v>
      </c>
      <c r="D50" s="5" t="n">
        <v>1322388</v>
      </c>
    </row>
    <row r="51" spans="1:8">
      <c r="A51" s="4" t="s">
        <v>568</v>
      </c>
      <c r="D51" s="5" t="n">
        <v>20960</v>
      </c>
    </row>
    <row r="52" spans="1:8">
      <c r="A52" s="4" t="s">
        <v>561</v>
      </c>
      <c r="D52" s="6" t="n">
        <v>2142</v>
      </c>
    </row>
    <row r="53" spans="1:8">
      <c r="A53" s="4" t="s">
        <v>545</v>
      </c>
      <c r="D53" s="5" t="n">
        <v>-467018</v>
      </c>
    </row>
    <row r="54" spans="1:8">
      <c r="A54" s="4" t="s">
        <v>562</v>
      </c>
      <c r="B54" s="6" t="n">
        <v>1417962</v>
      </c>
      <c r="C54" s="6" t="n">
        <v>1426360</v>
      </c>
      <c r="D54" s="6" t="n">
        <v>1300011</v>
      </c>
      <c r="E54" s="6" t="n">
        <v>1270769</v>
      </c>
      <c r="F54" s="6" t="n">
        <v>1417962</v>
      </c>
      <c r="G54" s="6" t="n">
        <v>1300011</v>
      </c>
      <c r="H54" s="6" t="n">
        <v>1417962</v>
      </c>
    </row>
    <row r="55" spans="1:8">
      <c r="A55" s="4" t="s">
        <v>563</v>
      </c>
      <c r="B55" s="5" t="n">
        <v>128391191</v>
      </c>
      <c r="C55" s="5" t="n">
        <v>128391191</v>
      </c>
      <c r="D55" s="5" t="n">
        <v>131395987</v>
      </c>
      <c r="E55" s="5" t="n">
        <v>130903256</v>
      </c>
      <c r="F55" s="5" t="n">
        <v>128391191</v>
      </c>
      <c r="G55" s="5" t="n">
        <v>131395987</v>
      </c>
      <c r="H55" s="5" t="n">
        <v>128391191</v>
      </c>
    </row>
    <row r="56" spans="1:8">
      <c r="A56" s="4" t="s">
        <v>569</v>
      </c>
    </row>
    <row r="57" spans="1:8">
      <c r="A57" s="3" t="s">
        <v>548</v>
      </c>
    </row>
    <row r="58" spans="1:8">
      <c r="A58" s="4" t="s">
        <v>549</v>
      </c>
      <c r="D58" s="6" t="n">
        <v>15786</v>
      </c>
      <c r="E58" s="6" t="n">
        <v>14859</v>
      </c>
      <c r="G58" s="6" t="n">
        <v>14859</v>
      </c>
    </row>
    <row r="59" spans="1:8">
      <c r="A59" s="3" t="s">
        <v>551</v>
      </c>
    </row>
    <row r="60" spans="1:8">
      <c r="A60" s="4" t="s">
        <v>368</v>
      </c>
      <c r="E60" s="5" t="n">
        <v>1560</v>
      </c>
    </row>
    <row r="61" spans="1:8">
      <c r="A61" s="4" t="s">
        <v>557</v>
      </c>
      <c r="E61" s="5" t="n">
        <v>41</v>
      </c>
    </row>
    <row r="62" spans="1:8">
      <c r="A62" s="4" t="s">
        <v>559</v>
      </c>
      <c r="D62" s="5" t="n">
        <v>-680</v>
      </c>
      <c r="E62" s="5" t="n">
        <v>-674</v>
      </c>
    </row>
    <row r="63" spans="1:8">
      <c r="A63" s="4" t="s">
        <v>560</v>
      </c>
      <c r="D63" s="6" t="n">
        <v>-15106</v>
      </c>
    </row>
    <row r="64" spans="1:8">
      <c r="A64" s="4" t="s">
        <v>562</v>
      </c>
      <c r="E64" s="6" t="n">
        <v>15786</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12</v>
      </c>
      <c r="D1" s="2" t="s">
        <v>1</v>
      </c>
    </row>
    <row r="2" spans="1:5">
      <c r="B2" s="2" t="s">
        <v>2</v>
      </c>
      <c r="C2" s="2" t="s">
        <v>113</v>
      </c>
      <c r="D2" s="2" t="s">
        <v>2</v>
      </c>
      <c r="E2" s="2" t="s">
        <v>113</v>
      </c>
    </row>
    <row r="3" spans="1:5">
      <c r="A3" s="3" t="s">
        <v>571</v>
      </c>
    </row>
    <row r="4" spans="1:5">
      <c r="A4" s="4" t="s">
        <v>115</v>
      </c>
      <c r="B4" s="6" t="n">
        <v>517054</v>
      </c>
      <c r="C4" s="6" t="n">
        <v>516137</v>
      </c>
      <c r="D4" s="6" t="n">
        <v>1043656</v>
      </c>
      <c r="E4" s="6" t="n">
        <v>973259</v>
      </c>
    </row>
    <row r="5" spans="1:5">
      <c r="A5" s="4" t="s">
        <v>139</v>
      </c>
    </row>
    <row r="6" spans="1:5">
      <c r="A6" s="3" t="s">
        <v>571</v>
      </c>
    </row>
    <row r="7" spans="1:5">
      <c r="A7" s="4" t="s">
        <v>115</v>
      </c>
      <c r="B7" s="5" t="n">
        <v>461310</v>
      </c>
      <c r="C7" s="5" t="n">
        <v>475925</v>
      </c>
      <c r="D7" s="5" t="n">
        <v>937326</v>
      </c>
      <c r="E7" s="5" t="n">
        <v>899535</v>
      </c>
    </row>
    <row r="8" spans="1:5">
      <c r="A8" s="4" t="s">
        <v>140</v>
      </c>
    </row>
    <row r="9" spans="1:5">
      <c r="A9" s="3" t="s">
        <v>571</v>
      </c>
    </row>
    <row r="10" spans="1:5">
      <c r="A10" s="4" t="s">
        <v>115</v>
      </c>
      <c r="B10" s="5" t="n">
        <v>11892</v>
      </c>
      <c r="D10" s="5" t="n">
        <v>22285</v>
      </c>
    </row>
    <row r="11" spans="1:5">
      <c r="A11" s="4" t="s">
        <v>141</v>
      </c>
    </row>
    <row r="12" spans="1:5">
      <c r="A12" s="3" t="s">
        <v>571</v>
      </c>
    </row>
    <row r="13" spans="1:5">
      <c r="A13" s="4" t="s">
        <v>115</v>
      </c>
      <c r="B13" s="5" t="n">
        <v>32630</v>
      </c>
      <c r="C13" s="5" t="n">
        <v>27532</v>
      </c>
      <c r="D13" s="5" t="n">
        <v>62868</v>
      </c>
      <c r="E13" s="5" t="n">
        <v>47317</v>
      </c>
    </row>
    <row r="14" spans="1:5">
      <c r="A14" s="4" t="s">
        <v>143</v>
      </c>
    </row>
    <row r="15" spans="1:5">
      <c r="A15" s="3" t="s">
        <v>571</v>
      </c>
    </row>
    <row r="16" spans="1:5">
      <c r="A16" s="4" t="s">
        <v>115</v>
      </c>
      <c r="B16" s="5" t="n">
        <v>11222</v>
      </c>
      <c r="C16" s="5" t="n">
        <v>12680</v>
      </c>
      <c r="D16" s="5" t="n">
        <v>21177</v>
      </c>
      <c r="E16" s="5" t="n">
        <v>26407</v>
      </c>
    </row>
    <row r="17" spans="1:5">
      <c r="A17" s="4" t="s">
        <v>572</v>
      </c>
    </row>
    <row r="18" spans="1:5">
      <c r="A18" s="3" t="s">
        <v>571</v>
      </c>
    </row>
    <row r="19" spans="1:5">
      <c r="A19" s="4" t="s">
        <v>115</v>
      </c>
      <c r="B19" s="5" t="n">
        <v>335673</v>
      </c>
      <c r="C19" s="5" t="n">
        <v>341179</v>
      </c>
      <c r="D19" s="5" t="n">
        <v>685069</v>
      </c>
      <c r="E19" s="5" t="n">
        <v>639861</v>
      </c>
    </row>
    <row r="20" spans="1:5">
      <c r="A20" s="4" t="s">
        <v>573</v>
      </c>
    </row>
    <row r="21" spans="1:5">
      <c r="A21" s="3" t="s">
        <v>571</v>
      </c>
    </row>
    <row r="22" spans="1:5">
      <c r="A22" s="4" t="s">
        <v>115</v>
      </c>
      <c r="B22" s="5" t="n">
        <v>301981</v>
      </c>
      <c r="C22" s="5" t="n">
        <v>310464</v>
      </c>
      <c r="D22" s="5" t="n">
        <v>619251</v>
      </c>
      <c r="E22" s="5" t="n">
        <v>586529</v>
      </c>
    </row>
    <row r="23" spans="1:5">
      <c r="A23" s="4" t="s">
        <v>574</v>
      </c>
    </row>
    <row r="24" spans="1:5">
      <c r="A24" s="3" t="s">
        <v>571</v>
      </c>
    </row>
    <row r="25" spans="1:5">
      <c r="A25" s="4" t="s">
        <v>115</v>
      </c>
      <c r="B25" s="5" t="n">
        <v>31287</v>
      </c>
      <c r="C25" s="5" t="n">
        <v>26327</v>
      </c>
      <c r="D25" s="5" t="n">
        <v>60525</v>
      </c>
      <c r="E25" s="5" t="n">
        <v>44598</v>
      </c>
    </row>
    <row r="26" spans="1:5">
      <c r="A26" s="4" t="s">
        <v>575</v>
      </c>
    </row>
    <row r="27" spans="1:5">
      <c r="A27" s="3" t="s">
        <v>571</v>
      </c>
    </row>
    <row r="28" spans="1:5">
      <c r="A28" s="4" t="s">
        <v>115</v>
      </c>
      <c r="B28" s="5" t="n">
        <v>2405</v>
      </c>
      <c r="C28" s="5" t="n">
        <v>4388</v>
      </c>
      <c r="D28" s="5" t="n">
        <v>5293</v>
      </c>
      <c r="E28" s="5" t="n">
        <v>8734</v>
      </c>
    </row>
    <row r="29" spans="1:5">
      <c r="A29" s="4" t="s">
        <v>576</v>
      </c>
    </row>
    <row r="30" spans="1:5">
      <c r="A30" s="3" t="s">
        <v>571</v>
      </c>
    </row>
    <row r="31" spans="1:5">
      <c r="A31" s="4" t="s">
        <v>115</v>
      </c>
      <c r="B31" s="5" t="n">
        <v>160244</v>
      </c>
      <c r="C31" s="5" t="n">
        <v>164812</v>
      </c>
      <c r="D31" s="5" t="n">
        <v>319648</v>
      </c>
      <c r="E31" s="5" t="n">
        <v>312444</v>
      </c>
    </row>
    <row r="32" spans="1:5">
      <c r="A32" s="4" t="s">
        <v>577</v>
      </c>
    </row>
    <row r="33" spans="1:5">
      <c r="A33" s="3" t="s">
        <v>571</v>
      </c>
    </row>
    <row r="34" spans="1:5">
      <c r="A34" s="4" t="s">
        <v>115</v>
      </c>
      <c r="B34" s="5" t="n">
        <v>157951</v>
      </c>
      <c r="C34" s="5" t="n">
        <v>162886</v>
      </c>
      <c r="D34" s="5" t="n">
        <v>315404</v>
      </c>
      <c r="E34" s="5" t="n">
        <v>308175</v>
      </c>
    </row>
    <row r="35" spans="1:5">
      <c r="A35" s="4" t="s">
        <v>578</v>
      </c>
    </row>
    <row r="36" spans="1:5">
      <c r="A36" s="3" t="s">
        <v>571</v>
      </c>
    </row>
    <row r="37" spans="1:5">
      <c r="A37" s="4" t="s">
        <v>115</v>
      </c>
      <c r="B37" s="5" t="n">
        <v>1343</v>
      </c>
      <c r="C37" s="5" t="n">
        <v>1203</v>
      </c>
      <c r="D37" s="5" t="n">
        <v>2343</v>
      </c>
      <c r="E37" s="5" t="n">
        <v>2717</v>
      </c>
    </row>
    <row r="38" spans="1:5">
      <c r="A38" s="4" t="s">
        <v>579</v>
      </c>
    </row>
    <row r="39" spans="1:5">
      <c r="A39" s="3" t="s">
        <v>571</v>
      </c>
    </row>
    <row r="40" spans="1:5">
      <c r="A40" s="4" t="s">
        <v>115</v>
      </c>
      <c r="B40" s="5" t="n">
        <v>950</v>
      </c>
      <c r="C40" s="5" t="n">
        <v>723</v>
      </c>
      <c r="D40" s="5" t="n">
        <v>1901</v>
      </c>
      <c r="E40" s="5" t="n">
        <v>1552</v>
      </c>
    </row>
    <row r="41" spans="1:5">
      <c r="A41" s="4" t="s">
        <v>580</v>
      </c>
    </row>
    <row r="42" spans="1:5">
      <c r="A42" s="3" t="s">
        <v>571</v>
      </c>
    </row>
    <row r="43" spans="1:5">
      <c r="A43" s="4" t="s">
        <v>115</v>
      </c>
      <c r="B43" s="5" t="n">
        <v>12428</v>
      </c>
      <c r="D43" s="5" t="n">
        <v>23156</v>
      </c>
    </row>
    <row r="44" spans="1:5">
      <c r="A44" s="4" t="s">
        <v>581</v>
      </c>
    </row>
    <row r="45" spans="1:5">
      <c r="A45" s="3" t="s">
        <v>571</v>
      </c>
    </row>
    <row r="46" spans="1:5">
      <c r="A46" s="4" t="s">
        <v>115</v>
      </c>
      <c r="B46" s="5" t="n">
        <v>11892</v>
      </c>
      <c r="D46" s="5" t="n">
        <v>22285</v>
      </c>
    </row>
    <row r="47" spans="1:5">
      <c r="A47" s="4" t="s">
        <v>582</v>
      </c>
    </row>
    <row r="48" spans="1:5">
      <c r="A48" s="3" t="s">
        <v>571</v>
      </c>
    </row>
    <row r="49" spans="1:5">
      <c r="A49" s="4" t="s">
        <v>115</v>
      </c>
      <c r="B49" s="5" t="n">
        <v>536</v>
      </c>
      <c r="D49" s="5" t="n">
        <v>871</v>
      </c>
    </row>
    <row r="50" spans="1:5">
      <c r="A50" s="4" t="s">
        <v>583</v>
      </c>
    </row>
    <row r="51" spans="1:5">
      <c r="A51" s="3" t="s">
        <v>571</v>
      </c>
    </row>
    <row r="52" spans="1:5">
      <c r="A52" s="4" t="s">
        <v>115</v>
      </c>
      <c r="B52" s="5" t="n">
        <v>15990</v>
      </c>
      <c r="C52" s="5" t="n">
        <v>20000</v>
      </c>
      <c r="D52" s="5" t="n">
        <v>30152</v>
      </c>
      <c r="E52" s="5" t="n">
        <v>39552</v>
      </c>
    </row>
    <row r="53" spans="1:5">
      <c r="A53" s="4" t="s">
        <v>584</v>
      </c>
    </row>
    <row r="54" spans="1:5">
      <c r="A54" s="3" t="s">
        <v>571</v>
      </c>
    </row>
    <row r="55" spans="1:5">
      <c r="A55" s="4" t="s">
        <v>115</v>
      </c>
      <c r="B55" s="5" t="n">
        <v>5551</v>
      </c>
      <c r="C55" s="5" t="n">
        <v>9398</v>
      </c>
      <c r="D55" s="5" t="n">
        <v>10841</v>
      </c>
      <c r="E55" s="5" t="n">
        <v>17109</v>
      </c>
    </row>
    <row r="56" spans="1:5">
      <c r="A56" s="4" t="s">
        <v>585</v>
      </c>
    </row>
    <row r="57" spans="1:5">
      <c r="A57" s="3" t="s">
        <v>571</v>
      </c>
    </row>
    <row r="58" spans="1:5">
      <c r="A58" s="4" t="s">
        <v>115</v>
      </c>
      <c r="C58" s="5" t="n">
        <v>2</v>
      </c>
      <c r="E58" s="5" t="n">
        <v>2</v>
      </c>
    </row>
    <row r="59" spans="1:5">
      <c r="A59" s="4" t="s">
        <v>586</v>
      </c>
    </row>
    <row r="60" spans="1:5">
      <c r="A60" s="3" t="s">
        <v>571</v>
      </c>
    </row>
    <row r="61" spans="1:5">
      <c r="A61" s="4" t="s">
        <v>115</v>
      </c>
      <c r="B61" s="5" t="n">
        <v>10439</v>
      </c>
      <c r="C61" s="5" t="n">
        <v>10600</v>
      </c>
      <c r="D61" s="5" t="n">
        <v>19311</v>
      </c>
      <c r="E61" s="5" t="n">
        <v>22441</v>
      </c>
    </row>
    <row r="62" spans="1:5">
      <c r="A62" s="4" t="s">
        <v>587</v>
      </c>
    </row>
    <row r="63" spans="1:5">
      <c r="A63" s="3" t="s">
        <v>571</v>
      </c>
    </row>
    <row r="64" spans="1:5">
      <c r="A64" s="4" t="s">
        <v>115</v>
      </c>
      <c r="B64" s="5" t="n">
        <v>517054</v>
      </c>
      <c r="C64" s="5" t="n">
        <v>516137</v>
      </c>
      <c r="D64" s="5" t="n">
        <v>1043656</v>
      </c>
      <c r="E64" s="5" t="n">
        <v>973259</v>
      </c>
    </row>
    <row r="65" spans="1:5">
      <c r="A65" s="4" t="s">
        <v>588</v>
      </c>
    </row>
    <row r="66" spans="1:5">
      <c r="A66" s="3" t="s">
        <v>571</v>
      </c>
    </row>
    <row r="67" spans="1:5">
      <c r="A67" s="4" t="s">
        <v>115</v>
      </c>
      <c r="B67" s="5" t="n">
        <v>331500</v>
      </c>
      <c r="C67" s="5" t="n">
        <v>334355</v>
      </c>
      <c r="D67" s="5" t="n">
        <v>676899</v>
      </c>
      <c r="E67" s="5" t="n">
        <v>627650</v>
      </c>
    </row>
    <row r="68" spans="1:5">
      <c r="A68" s="4" t="s">
        <v>589</v>
      </c>
    </row>
    <row r="69" spans="1:5">
      <c r="A69" s="3" t="s">
        <v>571</v>
      </c>
    </row>
    <row r="70" spans="1:5">
      <c r="A70" s="4" t="s">
        <v>115</v>
      </c>
      <c r="B70" s="5" t="n">
        <v>160244</v>
      </c>
      <c r="C70" s="5" t="n">
        <v>164812</v>
      </c>
      <c r="D70" s="5" t="n">
        <v>319648</v>
      </c>
      <c r="E70" s="5" t="n">
        <v>312377</v>
      </c>
    </row>
    <row r="71" spans="1:5">
      <c r="A71" s="4" t="s">
        <v>590</v>
      </c>
    </row>
    <row r="72" spans="1:5">
      <c r="A72" s="3" t="s">
        <v>571</v>
      </c>
    </row>
    <row r="73" spans="1:5">
      <c r="A73" s="4" t="s">
        <v>115</v>
      </c>
      <c r="B73" s="5" t="n">
        <v>12428</v>
      </c>
      <c r="D73" s="5" t="n">
        <v>23156</v>
      </c>
    </row>
    <row r="74" spans="1:5">
      <c r="A74" s="4" t="s">
        <v>591</v>
      </c>
    </row>
    <row r="75" spans="1:5">
      <c r="A75" s="3" t="s">
        <v>571</v>
      </c>
    </row>
    <row r="76" spans="1:5">
      <c r="A76" s="4" t="s">
        <v>115</v>
      </c>
      <c r="B76" s="5" t="n">
        <v>12882</v>
      </c>
      <c r="C76" s="5" t="n">
        <v>16970</v>
      </c>
      <c r="D76" s="5" t="n">
        <v>23953</v>
      </c>
      <c r="E76" s="5" t="n">
        <v>33232</v>
      </c>
    </row>
    <row r="77" spans="1:5">
      <c r="A77" s="4" t="s">
        <v>592</v>
      </c>
    </row>
    <row r="78" spans="1:5">
      <c r="A78" s="3" t="s">
        <v>571</v>
      </c>
    </row>
    <row r="79" spans="1:5">
      <c r="A79" s="4" t="s">
        <v>115</v>
      </c>
      <c r="B79" s="5" t="n">
        <v>-7281</v>
      </c>
      <c r="C79" s="5" t="n">
        <v>-9854</v>
      </c>
      <c r="D79" s="5" t="n">
        <v>-14369</v>
      </c>
      <c r="E79" s="5" t="n">
        <v>-18598</v>
      </c>
    </row>
    <row r="80" spans="1:5">
      <c r="A80" s="4" t="s">
        <v>593</v>
      </c>
    </row>
    <row r="81" spans="1:5">
      <c r="A81" s="3" t="s">
        <v>571</v>
      </c>
    </row>
    <row r="82" spans="1:5">
      <c r="A82" s="4" t="s">
        <v>115</v>
      </c>
      <c r="B82" s="5" t="n">
        <v>-4173</v>
      </c>
      <c r="C82" s="5" t="n">
        <v>-6823</v>
      </c>
      <c r="D82" s="5" t="n">
        <v>-8170</v>
      </c>
      <c r="E82" s="5" t="n">
        <v>-12278</v>
      </c>
    </row>
    <row r="83" spans="1:5">
      <c r="A83" s="4" t="s">
        <v>594</v>
      </c>
    </row>
    <row r="84" spans="1:5">
      <c r="A84" s="3" t="s">
        <v>571</v>
      </c>
    </row>
    <row r="85" spans="1:5">
      <c r="A85" s="4" t="s">
        <v>115</v>
      </c>
      <c r="B85" s="5" t="n">
        <v>-3108</v>
      </c>
      <c r="C85" s="5" t="n">
        <v>-3031</v>
      </c>
      <c r="D85" s="5" t="n">
        <v>-6199</v>
      </c>
      <c r="E85" s="5" t="n">
        <v>-6320</v>
      </c>
    </row>
    <row r="86" spans="1:5">
      <c r="A86" s="4" t="s">
        <v>595</v>
      </c>
    </row>
    <row r="87" spans="1:5">
      <c r="A87" s="3" t="s">
        <v>571</v>
      </c>
    </row>
    <row r="88" spans="1:5">
      <c r="A88" s="4" t="s">
        <v>115</v>
      </c>
      <c r="B88" s="5" t="n">
        <v>4173</v>
      </c>
      <c r="C88" s="5" t="n">
        <v>6824</v>
      </c>
      <c r="D88" s="5" t="n">
        <v>8170</v>
      </c>
      <c r="E88" s="5" t="n">
        <v>12211</v>
      </c>
    </row>
    <row r="89" spans="1:5">
      <c r="A89" s="4" t="s">
        <v>596</v>
      </c>
    </row>
    <row r="90" spans="1:5">
      <c r="A90" s="3" t="s">
        <v>571</v>
      </c>
    </row>
    <row r="91" spans="1:5">
      <c r="A91" s="4" t="s">
        <v>115</v>
      </c>
      <c r="E91" s="5" t="n">
        <v>67</v>
      </c>
    </row>
    <row r="92" spans="1:5">
      <c r="A92" s="4" t="s">
        <v>597</v>
      </c>
    </row>
    <row r="93" spans="1:5">
      <c r="A93" s="3" t="s">
        <v>571</v>
      </c>
    </row>
    <row r="94" spans="1:5">
      <c r="A94" s="4" t="s">
        <v>115</v>
      </c>
      <c r="B94" s="6" t="n">
        <v>3108</v>
      </c>
      <c r="C94" s="6" t="n">
        <v>3030</v>
      </c>
      <c r="D94" s="6" t="n">
        <v>6199</v>
      </c>
      <c r="E94" s="6" t="n">
        <v>63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59</v>
      </c>
      <c r="B1" s="2" t="s">
        <v>112</v>
      </c>
      <c r="C1" s="2" t="s">
        <v>1</v>
      </c>
      <c r="E1" s="2" t="s">
        <v>160</v>
      </c>
    </row>
    <row r="2" spans="1:5">
      <c r="B2" s="2" t="s">
        <v>2</v>
      </c>
      <c r="C2" s="2" t="s">
        <v>2</v>
      </c>
      <c r="D2" s="2" t="s">
        <v>113</v>
      </c>
      <c r="E2" s="2" t="s">
        <v>58</v>
      </c>
    </row>
    <row r="3" spans="1:5">
      <c r="A3" s="3" t="s">
        <v>161</v>
      </c>
    </row>
    <row r="4" spans="1:5">
      <c r="A4" s="4" t="s">
        <v>162</v>
      </c>
      <c r="C4" s="6" t="n">
        <v>301703</v>
      </c>
      <c r="D4" s="6" t="n">
        <v>373244</v>
      </c>
    </row>
    <row r="5" spans="1:5">
      <c r="A5" s="3" t="s">
        <v>163</v>
      </c>
    </row>
    <row r="6" spans="1:5">
      <c r="A6" s="4" t="s">
        <v>164</v>
      </c>
      <c r="C6" s="5" t="n">
        <v>-165627</v>
      </c>
      <c r="D6" s="5" t="n">
        <v>-120646</v>
      </c>
    </row>
    <row r="7" spans="1:5">
      <c r="A7" s="4" t="s">
        <v>165</v>
      </c>
      <c r="C7" s="5" t="n">
        <v>4442</v>
      </c>
      <c r="D7" s="5" t="n">
        <v>2376</v>
      </c>
    </row>
    <row r="8" spans="1:5">
      <c r="A8" s="4" t="s">
        <v>166</v>
      </c>
      <c r="C8" s="5" t="n">
        <v>701</v>
      </c>
      <c r="D8" s="5" t="n">
        <v>477</v>
      </c>
    </row>
    <row r="9" spans="1:5">
      <c r="A9" s="4" t="s">
        <v>167</v>
      </c>
      <c r="D9" s="5" t="n">
        <v>-11400</v>
      </c>
    </row>
    <row r="10" spans="1:5">
      <c r="A10" s="4" t="s">
        <v>168</v>
      </c>
      <c r="C10" s="5" t="n">
        <v>2358</v>
      </c>
      <c r="D10" s="5" t="n">
        <v>1191</v>
      </c>
    </row>
    <row r="11" spans="1:5">
      <c r="A11" s="4" t="s">
        <v>169</v>
      </c>
      <c r="C11" s="5" t="n">
        <v>-175060</v>
      </c>
    </row>
    <row r="12" spans="1:5">
      <c r="A12" s="4" t="s">
        <v>170</v>
      </c>
      <c r="C12" s="5" t="n">
        <v>-10875</v>
      </c>
    </row>
    <row r="13" spans="1:5">
      <c r="A13" s="4" t="s">
        <v>171</v>
      </c>
      <c r="C13" s="5" t="n">
        <v>134288</v>
      </c>
    </row>
    <row r="14" spans="1:5">
      <c r="A14" s="4" t="s">
        <v>172</v>
      </c>
      <c r="C14" s="5" t="n">
        <v>-209773</v>
      </c>
      <c r="D14" s="5" t="n">
        <v>-128002</v>
      </c>
    </row>
    <row r="15" spans="1:5">
      <c r="A15" s="3" t="s">
        <v>173</v>
      </c>
    </row>
    <row r="16" spans="1:5">
      <c r="A16" s="4" t="s">
        <v>174</v>
      </c>
      <c r="C16" s="5" t="n">
        <v>118000</v>
      </c>
      <c r="D16" s="5" t="n">
        <v>112600</v>
      </c>
    </row>
    <row r="17" spans="1:5">
      <c r="A17" s="4" t="s">
        <v>175</v>
      </c>
      <c r="C17" s="5" t="n">
        <v>-135000</v>
      </c>
      <c r="D17" s="5" t="n">
        <v>-123500</v>
      </c>
    </row>
    <row r="18" spans="1:5">
      <c r="A18" s="4" t="s">
        <v>176</v>
      </c>
      <c r="C18" s="5" t="n">
        <v>10000</v>
      </c>
    </row>
    <row r="19" spans="1:5">
      <c r="A19" s="4" t="s">
        <v>177</v>
      </c>
      <c r="C19" s="5" t="n">
        <v>-253</v>
      </c>
    </row>
    <row r="20" spans="1:5">
      <c r="A20" s="4" t="s">
        <v>178</v>
      </c>
      <c r="C20" s="5" t="n">
        <v>90000</v>
      </c>
      <c r="D20" s="5" t="n">
        <v>70000</v>
      </c>
    </row>
    <row r="21" spans="1:5">
      <c r="A21" s="4" t="s">
        <v>179</v>
      </c>
      <c r="C21" s="5" t="n">
        <v>-195000</v>
      </c>
      <c r="D21" s="5" t="n">
        <v>-100000</v>
      </c>
    </row>
    <row r="22" spans="1:5">
      <c r="A22" s="4" t="s">
        <v>180</v>
      </c>
      <c r="B22" s="6" t="n">
        <v>-9213</v>
      </c>
      <c r="C22" s="5" t="n">
        <v>-16554</v>
      </c>
      <c r="D22" s="5" t="n">
        <v>-14952</v>
      </c>
    </row>
    <row r="23" spans="1:5">
      <c r="A23" s="4" t="s">
        <v>181</v>
      </c>
      <c r="C23" s="5" t="n">
        <v>-5251</v>
      </c>
      <c r="D23" s="5" t="n">
        <v>-7639</v>
      </c>
    </row>
    <row r="24" spans="1:5">
      <c r="A24" s="4" t="s">
        <v>182</v>
      </c>
      <c r="C24" s="5" t="n">
        <v>-7817</v>
      </c>
      <c r="D24" s="5" t="n">
        <v>-2081</v>
      </c>
    </row>
    <row r="25" spans="1:5">
      <c r="A25" s="4" t="s">
        <v>183</v>
      </c>
      <c r="D25" s="5" t="n">
        <v>41</v>
      </c>
    </row>
    <row r="26" spans="1:5">
      <c r="A26" s="4" t="s">
        <v>184</v>
      </c>
      <c r="D26" s="5" t="n">
        <v>2142</v>
      </c>
    </row>
    <row r="27" spans="1:5">
      <c r="A27" s="4" t="s">
        <v>185</v>
      </c>
      <c r="D27" s="5" t="n">
        <v>1139</v>
      </c>
    </row>
    <row r="28" spans="1:5">
      <c r="A28" s="4" t="s">
        <v>186</v>
      </c>
      <c r="C28" s="5" t="n">
        <v>-138500</v>
      </c>
      <c r="D28" s="5" t="n">
        <v>-137443</v>
      </c>
      <c r="E28" s="6" t="n">
        <v>-275902</v>
      </c>
    </row>
    <row r="29" spans="1:5">
      <c r="A29" s="4" t="s">
        <v>187</v>
      </c>
      <c r="C29" s="5" t="n">
        <v>-490</v>
      </c>
      <c r="D29" s="5" t="n">
        <v>-1080</v>
      </c>
    </row>
    <row r="30" spans="1:5">
      <c r="A30" s="4" t="s">
        <v>188</v>
      </c>
      <c r="C30" s="5" t="n">
        <v>-280865</v>
      </c>
      <c r="D30" s="5" t="n">
        <v>-200773</v>
      </c>
    </row>
    <row r="31" spans="1:5">
      <c r="A31" s="4" t="s">
        <v>189</v>
      </c>
      <c r="C31" s="5" t="n">
        <v>-188935</v>
      </c>
      <c r="D31" s="5" t="n">
        <v>44469</v>
      </c>
    </row>
    <row r="32" spans="1:5">
      <c r="A32" s="4" t="s">
        <v>190</v>
      </c>
      <c r="C32" s="5" t="n">
        <v>244150</v>
      </c>
      <c r="D32" s="5" t="n">
        <v>6756</v>
      </c>
      <c r="E32" s="5" t="n">
        <v>6756</v>
      </c>
    </row>
    <row r="33" spans="1:5">
      <c r="A33" s="4" t="s">
        <v>191</v>
      </c>
      <c r="B33" s="6" t="n">
        <v>55215</v>
      </c>
      <c r="C33" s="5" t="n">
        <v>55215</v>
      </c>
      <c r="D33" s="5" t="n">
        <v>51225</v>
      </c>
      <c r="E33" s="6" t="n">
        <v>244150</v>
      </c>
    </row>
    <row r="34" spans="1:5">
      <c r="A34" s="3" t="s">
        <v>192</v>
      </c>
    </row>
    <row r="35" spans="1:5">
      <c r="A35" s="4" t="s">
        <v>193</v>
      </c>
      <c r="C35" s="5" t="n">
        <v>20748</v>
      </c>
      <c r="D35" s="5" t="n">
        <v>19934</v>
      </c>
    </row>
    <row r="36" spans="1:5">
      <c r="A36" s="4" t="s">
        <v>194</v>
      </c>
      <c r="D36" s="5" t="n">
        <v>34</v>
      </c>
    </row>
    <row r="37" spans="1:5">
      <c r="A37" s="3" t="s">
        <v>195</v>
      </c>
    </row>
    <row r="38" spans="1:5">
      <c r="A38" s="4" t="s">
        <v>196</v>
      </c>
      <c r="C38" s="5" t="n">
        <v>19027</v>
      </c>
      <c r="D38" s="5" t="n">
        <v>18012</v>
      </c>
    </row>
    <row r="39" spans="1:5">
      <c r="A39" s="4" t="s">
        <v>197</v>
      </c>
      <c r="D39" s="5" t="n">
        <v>835</v>
      </c>
    </row>
    <row r="40" spans="1:5">
      <c r="A40" s="4" t="s">
        <v>198</v>
      </c>
      <c r="C40" s="5" t="n">
        <v>25179</v>
      </c>
    </row>
    <row r="41" spans="1:5">
      <c r="A41" s="4" t="s">
        <v>199</v>
      </c>
      <c r="C41" s="5" t="n">
        <v>17415</v>
      </c>
      <c r="D41" s="6" t="n">
        <v>6142</v>
      </c>
    </row>
    <row r="42" spans="1:5">
      <c r="A42" s="3" t="s">
        <v>200</v>
      </c>
    </row>
    <row r="43" spans="1:5">
      <c r="A43" s="4" t="s">
        <v>201</v>
      </c>
      <c r="C43" s="5" t="n">
        <v>484303</v>
      </c>
    </row>
    <row r="44" spans="1:5">
      <c r="A44" s="4" t="s">
        <v>202</v>
      </c>
      <c r="C44" s="5" t="n">
        <v>-307322</v>
      </c>
    </row>
    <row r="45" spans="1:5">
      <c r="A45" s="4" t="s">
        <v>203</v>
      </c>
      <c r="C45" s="5" t="n">
        <v>-175060</v>
      </c>
    </row>
    <row r="46" spans="1:5">
      <c r="A46" s="4" t="s">
        <v>204</v>
      </c>
      <c r="C46" s="6" t="n">
        <v>1921</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45</v>
      </c>
    </row>
    <row r="2" spans="1:2">
      <c r="A2" s="3" t="s">
        <v>599</v>
      </c>
    </row>
    <row r="3" spans="1:2">
      <c r="A3" s="4" t="s">
        <v>351</v>
      </c>
      <c r="B3" s="6" t="n">
        <v>2576236</v>
      </c>
    </row>
    <row r="4" spans="1:2">
      <c r="A4" s="4" t="s">
        <v>572</v>
      </c>
    </row>
    <row r="5" spans="1:2">
      <c r="A5" s="3" t="s">
        <v>599</v>
      </c>
    </row>
    <row r="6" spans="1:2">
      <c r="A6" s="4" t="s">
        <v>351</v>
      </c>
      <c r="B6" s="5" t="n">
        <v>1349900</v>
      </c>
    </row>
    <row r="7" spans="1:2">
      <c r="A7" s="4" t="s">
        <v>576</v>
      </c>
    </row>
    <row r="8" spans="1:2">
      <c r="A8" s="3" t="s">
        <v>599</v>
      </c>
    </row>
    <row r="9" spans="1:2">
      <c r="A9" s="4" t="s">
        <v>351</v>
      </c>
      <c r="B9" s="5" t="n">
        <v>1223402</v>
      </c>
    </row>
    <row r="10" spans="1:2">
      <c r="A10" s="4" t="s">
        <v>583</v>
      </c>
    </row>
    <row r="11" spans="1:2">
      <c r="A11" s="3" t="s">
        <v>599</v>
      </c>
    </row>
    <row r="12" spans="1:2">
      <c r="A12" s="4" t="s">
        <v>351</v>
      </c>
      <c r="B12" s="5" t="n">
        <v>11798</v>
      </c>
    </row>
    <row r="13" spans="1:2">
      <c r="A13" s="4" t="s">
        <v>592</v>
      </c>
    </row>
    <row r="14" spans="1:2">
      <c r="A14" s="3" t="s">
        <v>599</v>
      </c>
    </row>
    <row r="15" spans="1:2">
      <c r="A15" s="4" t="s">
        <v>351</v>
      </c>
      <c r="B15" s="5" t="n">
        <v>-8864</v>
      </c>
    </row>
    <row r="16" spans="1:2">
      <c r="A16" s="4" t="s">
        <v>600</v>
      </c>
    </row>
    <row r="17" spans="1:2">
      <c r="A17" s="3" t="s">
        <v>599</v>
      </c>
    </row>
    <row r="18" spans="1:2">
      <c r="A18" s="4" t="s">
        <v>351</v>
      </c>
      <c r="B18" s="6" t="n">
        <v>891275</v>
      </c>
    </row>
    <row r="19" spans="1:2">
      <c r="A19" s="4" t="s">
        <v>601</v>
      </c>
      <c r="B19" s="4" t="s">
        <v>331</v>
      </c>
    </row>
    <row r="20" spans="1:2">
      <c r="A20" s="4" t="s">
        <v>602</v>
      </c>
    </row>
    <row r="21" spans="1:2">
      <c r="A21" s="3" t="s">
        <v>599</v>
      </c>
    </row>
    <row r="22" spans="1:2">
      <c r="A22" s="4" t="s">
        <v>351</v>
      </c>
      <c r="B22" s="6" t="n">
        <v>533472</v>
      </c>
    </row>
    <row r="23" spans="1:2">
      <c r="A23" s="4" t="s">
        <v>601</v>
      </c>
      <c r="B23" s="4" t="s">
        <v>331</v>
      </c>
    </row>
    <row r="24" spans="1:2">
      <c r="A24" s="4" t="s">
        <v>603</v>
      </c>
    </row>
    <row r="25" spans="1:2">
      <c r="A25" s="3" t="s">
        <v>599</v>
      </c>
    </row>
    <row r="26" spans="1:2">
      <c r="A26" s="4" t="s">
        <v>351</v>
      </c>
      <c r="B26" s="6" t="n">
        <v>354869</v>
      </c>
    </row>
    <row r="27" spans="1:2">
      <c r="A27" s="4" t="s">
        <v>601</v>
      </c>
      <c r="B27" s="4" t="s">
        <v>331</v>
      </c>
    </row>
    <row r="28" spans="1:2">
      <c r="A28" s="4" t="s">
        <v>604</v>
      </c>
    </row>
    <row r="29" spans="1:2">
      <c r="A29" s="3" t="s">
        <v>599</v>
      </c>
    </row>
    <row r="30" spans="1:2">
      <c r="A30" s="4" t="s">
        <v>351</v>
      </c>
      <c r="B30" s="6" t="n">
        <v>11798</v>
      </c>
    </row>
    <row r="31" spans="1:2">
      <c r="A31" s="4" t="s">
        <v>601</v>
      </c>
      <c r="B31" s="4" t="s">
        <v>331</v>
      </c>
    </row>
    <row r="32" spans="1:2">
      <c r="A32" s="4" t="s">
        <v>605</v>
      </c>
    </row>
    <row r="33" spans="1:2">
      <c r="A33" s="3" t="s">
        <v>599</v>
      </c>
    </row>
    <row r="34" spans="1:2">
      <c r="A34" s="4" t="s">
        <v>351</v>
      </c>
      <c r="B34" s="6" t="n">
        <v>-8864</v>
      </c>
    </row>
    <row r="35" spans="1:2">
      <c r="A35" s="4" t="s">
        <v>601</v>
      </c>
      <c r="B35" s="4" t="s">
        <v>331</v>
      </c>
    </row>
    <row r="36" spans="1:2">
      <c r="A36" s="4" t="s">
        <v>606</v>
      </c>
    </row>
    <row r="37" spans="1:2">
      <c r="A37" s="3" t="s">
        <v>599</v>
      </c>
    </row>
    <row r="38" spans="1:2">
      <c r="A38" s="4" t="s">
        <v>351</v>
      </c>
      <c r="B38" s="6" t="n">
        <v>883614</v>
      </c>
    </row>
    <row r="39" spans="1:2">
      <c r="A39" s="4" t="s">
        <v>601</v>
      </c>
      <c r="B39" s="4" t="s">
        <v>331</v>
      </c>
    </row>
    <row r="40" spans="1:2">
      <c r="A40" s="4" t="s">
        <v>607</v>
      </c>
    </row>
    <row r="41" spans="1:2">
      <c r="A41" s="3" t="s">
        <v>599</v>
      </c>
    </row>
    <row r="42" spans="1:2">
      <c r="A42" s="4" t="s">
        <v>351</v>
      </c>
      <c r="B42" s="6" t="n">
        <v>580097</v>
      </c>
    </row>
    <row r="43" spans="1:2">
      <c r="A43" s="4" t="s">
        <v>601</v>
      </c>
      <c r="B43" s="4" t="s">
        <v>331</v>
      </c>
    </row>
    <row r="44" spans="1:2">
      <c r="A44" s="4" t="s">
        <v>608</v>
      </c>
    </row>
    <row r="45" spans="1:2">
      <c r="A45" s="3" t="s">
        <v>599</v>
      </c>
    </row>
    <row r="46" spans="1:2">
      <c r="A46" s="4" t="s">
        <v>351</v>
      </c>
      <c r="B46" s="6" t="n">
        <v>303517</v>
      </c>
    </row>
    <row r="47" spans="1:2">
      <c r="A47" s="4" t="s">
        <v>601</v>
      </c>
      <c r="B47" s="4" t="s">
        <v>331</v>
      </c>
    </row>
    <row r="48" spans="1:2">
      <c r="A48" s="4" t="s">
        <v>609</v>
      </c>
    </row>
    <row r="49" spans="1:2">
      <c r="A49" s="3" t="s">
        <v>599</v>
      </c>
    </row>
    <row r="50" spans="1:2">
      <c r="A50" s="4" t="s">
        <v>351</v>
      </c>
      <c r="B50" s="6" t="n">
        <v>366647</v>
      </c>
    </row>
    <row r="51" spans="1:2">
      <c r="A51" s="4" t="s">
        <v>601</v>
      </c>
      <c r="B51" s="4" t="s">
        <v>331</v>
      </c>
    </row>
    <row r="52" spans="1:2">
      <c r="A52" s="4" t="s">
        <v>610</v>
      </c>
    </row>
    <row r="53" spans="1:2">
      <c r="A53" s="3" t="s">
        <v>599</v>
      </c>
    </row>
    <row r="54" spans="1:2">
      <c r="A54" s="4" t="s">
        <v>351</v>
      </c>
      <c r="B54" s="6" t="n">
        <v>236331</v>
      </c>
    </row>
    <row r="55" spans="1:2">
      <c r="A55" s="4" t="s">
        <v>601</v>
      </c>
      <c r="B55" s="4" t="s">
        <v>331</v>
      </c>
    </row>
    <row r="56" spans="1:2">
      <c r="A56" s="4" t="s">
        <v>611</v>
      </c>
    </row>
    <row r="57" spans="1:2">
      <c r="A57" s="3" t="s">
        <v>599</v>
      </c>
    </row>
    <row r="58" spans="1:2">
      <c r="A58" s="4" t="s">
        <v>351</v>
      </c>
      <c r="B58" s="6" t="n">
        <v>130316</v>
      </c>
    </row>
    <row r="59" spans="1:2">
      <c r="A59" s="4" t="s">
        <v>601</v>
      </c>
      <c r="B59" s="4" t="s">
        <v>331</v>
      </c>
    </row>
    <row r="60" spans="1:2">
      <c r="A60" s="4" t="s">
        <v>612</v>
      </c>
    </row>
    <row r="61" spans="1:2">
      <c r="A61" s="3" t="s">
        <v>599</v>
      </c>
    </row>
    <row r="62" spans="1:2">
      <c r="A62" s="4" t="s">
        <v>351</v>
      </c>
      <c r="B62" s="6" t="n">
        <v>434700</v>
      </c>
    </row>
    <row r="63" spans="1:2">
      <c r="A63" s="4" t="s">
        <v>601</v>
      </c>
      <c r="B63" s="4" t="s">
        <v>613</v>
      </c>
    </row>
    <row r="64" spans="1:2">
      <c r="A64" s="4" t="s">
        <v>614</v>
      </c>
    </row>
    <row r="65" spans="1:2">
      <c r="A65" s="3" t="s">
        <v>599</v>
      </c>
    </row>
    <row r="66" spans="1:2">
      <c r="A66" s="4" t="s">
        <v>351</v>
      </c>
      <c r="B66" s="6" t="n">
        <v>434700</v>
      </c>
    </row>
    <row r="67" spans="1:2">
      <c r="A67" s="4" t="s">
        <v>601</v>
      </c>
      <c r="B67" s="4" t="s">
        <v>6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12</v>
      </c>
      <c r="D1" s="2" t="s">
        <v>1</v>
      </c>
    </row>
    <row r="2" spans="1:5">
      <c r="B2" s="2" t="s">
        <v>2</v>
      </c>
      <c r="C2" s="2" t="s">
        <v>113</v>
      </c>
      <c r="D2" s="2" t="s">
        <v>2</v>
      </c>
      <c r="E2" s="2" t="s">
        <v>113</v>
      </c>
    </row>
    <row r="3" spans="1:5">
      <c r="A3" s="3" t="s">
        <v>616</v>
      </c>
    </row>
    <row r="4" spans="1:5">
      <c r="A4" s="4" t="s">
        <v>617</v>
      </c>
      <c r="B4" s="6" t="n">
        <v>58070</v>
      </c>
      <c r="C4" s="6" t="n">
        <v>86190</v>
      </c>
      <c r="D4" s="6" t="n">
        <v>334498</v>
      </c>
      <c r="E4" s="6" t="n">
        <v>242098</v>
      </c>
    </row>
    <row r="5" spans="1:5">
      <c r="A5" s="4" t="s">
        <v>618</v>
      </c>
      <c r="E5" s="5" t="n">
        <v>-1560</v>
      </c>
    </row>
    <row r="6" spans="1:5">
      <c r="A6" s="4" t="s">
        <v>136</v>
      </c>
      <c r="B6" s="5" t="n">
        <v>58070</v>
      </c>
      <c r="C6" s="5" t="n">
        <v>86190</v>
      </c>
      <c r="D6" s="5" t="n">
        <v>334498</v>
      </c>
      <c r="E6" s="5" t="n">
        <v>240538</v>
      </c>
    </row>
    <row r="7" spans="1:5">
      <c r="A7" s="4" t="s">
        <v>619</v>
      </c>
      <c r="B7" s="5" t="n">
        <v>-1122</v>
      </c>
      <c r="C7" s="5" t="n">
        <v>-1261</v>
      </c>
      <c r="D7" s="5" t="n">
        <v>-2227</v>
      </c>
      <c r="E7" s="5" t="n">
        <v>-2532</v>
      </c>
    </row>
    <row r="8" spans="1:5">
      <c r="A8" s="4" t="s">
        <v>620</v>
      </c>
      <c r="C8" s="5" t="n">
        <v>-343</v>
      </c>
      <c r="D8" s="5" t="n">
        <v>-3196</v>
      </c>
      <c r="E8" s="5" t="n">
        <v>-1898</v>
      </c>
    </row>
    <row r="9" spans="1:5">
      <c r="A9" s="4" t="s">
        <v>621</v>
      </c>
      <c r="B9" s="6" t="n">
        <v>56948</v>
      </c>
      <c r="C9" s="6" t="n">
        <v>84586</v>
      </c>
      <c r="D9" s="6" t="n">
        <v>329075</v>
      </c>
      <c r="E9" s="6" t="n">
        <v>236108</v>
      </c>
    </row>
    <row r="10" spans="1:5">
      <c r="A10" s="4" t="s">
        <v>622</v>
      </c>
      <c r="B10" s="5" t="n">
        <v>128391191</v>
      </c>
      <c r="C10" s="5" t="n">
        <v>131279910</v>
      </c>
      <c r="D10" s="5" t="n">
        <v>128271158</v>
      </c>
      <c r="E10" s="5" t="n">
        <v>131050836</v>
      </c>
    </row>
    <row r="11" spans="1:5">
      <c r="A11" s="4" t="s">
        <v>623</v>
      </c>
      <c r="B11" s="7" t="n">
        <v>0.44</v>
      </c>
      <c r="C11" s="7" t="n">
        <v>0.64</v>
      </c>
      <c r="D11" s="7" t="n">
        <v>2.57</v>
      </c>
      <c r="E11" s="7" t="n">
        <v>1.8</v>
      </c>
    </row>
    <row r="12" spans="1:5">
      <c r="A12" s="4" t="s">
        <v>624</v>
      </c>
      <c r="B12" s="5" t="n">
        <v>1060000</v>
      </c>
      <c r="C12" s="5" t="n">
        <v>1469000</v>
      </c>
      <c r="D12" s="5" t="n">
        <v>1227000</v>
      </c>
      <c r="E12" s="5" t="n">
        <v>1511000</v>
      </c>
    </row>
    <row r="13" spans="1:5">
      <c r="A13" s="4" t="s">
        <v>625</v>
      </c>
    </row>
    <row r="14" spans="1:5">
      <c r="A14" s="3" t="s">
        <v>616</v>
      </c>
    </row>
    <row r="15" spans="1:5">
      <c r="A15" s="4" t="s">
        <v>323</v>
      </c>
      <c r="C15" s="4" t="s">
        <v>626</v>
      </c>
    </row>
    <row r="16" spans="1:5">
      <c r="A16" s="4" t="s">
        <v>627</v>
      </c>
    </row>
    <row r="17" spans="1:5">
      <c r="A17" s="3" t="s">
        <v>616</v>
      </c>
    </row>
    <row r="18" spans="1:5">
      <c r="A18" s="4" t="s">
        <v>323</v>
      </c>
      <c r="C18" s="4" t="s">
        <v>62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9</v>
      </c>
      <c r="B1" s="2" t="s">
        <v>112</v>
      </c>
      <c r="D1" s="2" t="s">
        <v>1</v>
      </c>
      <c r="F1" s="2" t="s">
        <v>160</v>
      </c>
    </row>
    <row r="2" spans="1:7">
      <c r="B2" s="2" t="s">
        <v>2</v>
      </c>
      <c r="C2" s="2" t="s">
        <v>113</v>
      </c>
      <c r="D2" s="2" t="s">
        <v>2</v>
      </c>
      <c r="E2" s="2" t="s">
        <v>113</v>
      </c>
      <c r="F2" s="2" t="s">
        <v>58</v>
      </c>
      <c r="G2" s="2" t="s">
        <v>499</v>
      </c>
    </row>
    <row r="3" spans="1:7">
      <c r="A3" s="3" t="s">
        <v>630</v>
      </c>
    </row>
    <row r="4" spans="1:7">
      <c r="A4" s="4" t="s">
        <v>517</v>
      </c>
      <c r="B4" s="6" t="n">
        <v>48428</v>
      </c>
      <c r="C4" s="6" t="n">
        <v>54646</v>
      </c>
      <c r="D4" s="6" t="n">
        <v>49539</v>
      </c>
      <c r="E4" s="6" t="n">
        <v>54439</v>
      </c>
      <c r="F4" s="6" t="n">
        <v>54439</v>
      </c>
    </row>
    <row r="5" spans="1:7">
      <c r="A5" s="4" t="s">
        <v>631</v>
      </c>
      <c r="B5" s="5" t="n">
        <v>2247</v>
      </c>
      <c r="C5" s="5" t="n">
        <v>285</v>
      </c>
      <c r="D5" s="5" t="n">
        <v>4208</v>
      </c>
      <c r="E5" s="5" t="n">
        <v>2926</v>
      </c>
    </row>
    <row r="6" spans="1:7">
      <c r="A6" s="4" t="s">
        <v>632</v>
      </c>
      <c r="B6" s="5" t="n">
        <v>-2452</v>
      </c>
      <c r="C6" s="5" t="n">
        <v>-3048</v>
      </c>
      <c r="D6" s="5" t="n">
        <v>-5925</v>
      </c>
      <c r="E6" s="5" t="n">
        <v>-5845</v>
      </c>
    </row>
    <row r="7" spans="1:7">
      <c r="A7" s="4" t="s">
        <v>633</v>
      </c>
      <c r="B7" s="5" t="n">
        <v>401</v>
      </c>
      <c r="C7" s="5" t="n">
        <v>364</v>
      </c>
      <c r="D7" s="5" t="n">
        <v>802</v>
      </c>
      <c r="E7" s="5" t="n">
        <v>727</v>
      </c>
    </row>
    <row r="8" spans="1:7">
      <c r="A8" s="4" t="s">
        <v>634</v>
      </c>
      <c r="B8" s="5" t="n">
        <v>4801</v>
      </c>
      <c r="C8" s="5" t="n">
        <v>695</v>
      </c>
      <c r="D8" s="5" t="n">
        <v>4801</v>
      </c>
      <c r="E8" s="5" t="n">
        <v>695</v>
      </c>
    </row>
    <row r="9" spans="1:7">
      <c r="A9" s="4" t="s">
        <v>518</v>
      </c>
      <c r="B9" s="5" t="n">
        <v>53425</v>
      </c>
      <c r="C9" s="6" t="n">
        <v>52942</v>
      </c>
      <c r="D9" s="6" t="n">
        <v>53425</v>
      </c>
      <c r="E9" s="6" t="n">
        <v>52942</v>
      </c>
      <c r="F9" s="6" t="n">
        <v>49539</v>
      </c>
      <c r="G9" s="6" t="n">
        <v>54439</v>
      </c>
    </row>
    <row r="10" spans="1:7">
      <c r="A10" s="4" t="s">
        <v>635</v>
      </c>
      <c r="D10" s="4" t="s">
        <v>636</v>
      </c>
      <c r="E10" s="4" t="s">
        <v>637</v>
      </c>
      <c r="F10" s="4" t="s">
        <v>638</v>
      </c>
      <c r="G10" s="4" t="s">
        <v>639</v>
      </c>
    </row>
    <row r="11" spans="1:7">
      <c r="A11" s="4" t="s">
        <v>640</v>
      </c>
      <c r="B11" s="6" t="n">
        <v>8500</v>
      </c>
      <c r="D11" s="6" t="n">
        <v>8500</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12</v>
      </c>
      <c r="D1" s="2" t="s">
        <v>1</v>
      </c>
    </row>
    <row r="2" spans="1:5">
      <c r="B2" s="2" t="s">
        <v>2</v>
      </c>
      <c r="C2" s="2" t="s">
        <v>113</v>
      </c>
      <c r="D2" s="2" t="s">
        <v>2</v>
      </c>
      <c r="E2" s="2" t="s">
        <v>113</v>
      </c>
    </row>
    <row r="3" spans="1:5">
      <c r="A3" s="3" t="s">
        <v>297</v>
      </c>
    </row>
    <row r="4" spans="1:5">
      <c r="A4" s="4" t="s">
        <v>642</v>
      </c>
      <c r="B4" s="6" t="n">
        <v>1216</v>
      </c>
      <c r="C4" s="6" t="n">
        <v>1116</v>
      </c>
      <c r="D4" s="6" t="n">
        <v>2432</v>
      </c>
      <c r="E4" s="6" t="n">
        <v>2232</v>
      </c>
    </row>
    <row r="5" spans="1:5">
      <c r="A5" s="4" t="s">
        <v>643</v>
      </c>
      <c r="B5" s="5" t="n">
        <v>982</v>
      </c>
      <c r="C5" s="5" t="n">
        <v>969</v>
      </c>
      <c r="D5" s="5" t="n">
        <v>1961</v>
      </c>
      <c r="E5" s="5" t="n">
        <v>1938</v>
      </c>
    </row>
    <row r="6" spans="1:5">
      <c r="A6" s="4" t="s">
        <v>644</v>
      </c>
      <c r="B6" s="5" t="n">
        <v>1010</v>
      </c>
      <c r="C6" s="5" t="n">
        <v>584</v>
      </c>
      <c r="D6" s="5" t="n">
        <v>2020</v>
      </c>
      <c r="E6" s="5" t="n">
        <v>1280</v>
      </c>
    </row>
    <row r="7" spans="1:5">
      <c r="A7" s="4" t="s">
        <v>92</v>
      </c>
    </row>
    <row r="8" spans="1:5">
      <c r="A8" s="3" t="s">
        <v>297</v>
      </c>
    </row>
    <row r="9" spans="1:5">
      <c r="A9" s="4" t="s">
        <v>645</v>
      </c>
      <c r="B9" s="5" t="n">
        <v>646</v>
      </c>
      <c r="C9" s="5" t="n">
        <v>632</v>
      </c>
      <c r="D9" s="5" t="n">
        <v>1291</v>
      </c>
      <c r="E9" s="5" t="n">
        <v>1262</v>
      </c>
    </row>
    <row r="10" spans="1:5">
      <c r="A10" s="4" t="s">
        <v>642</v>
      </c>
      <c r="B10" s="5" t="n">
        <v>762</v>
      </c>
      <c r="C10" s="5" t="n">
        <v>636</v>
      </c>
      <c r="D10" s="5" t="n">
        <v>1522</v>
      </c>
      <c r="E10" s="5" t="n">
        <v>1271</v>
      </c>
    </row>
    <row r="11" spans="1:5">
      <c r="A11" s="4" t="s">
        <v>643</v>
      </c>
      <c r="B11" s="5" t="n">
        <v>-1146</v>
      </c>
      <c r="D11" s="5" t="n">
        <v>-2291</v>
      </c>
      <c r="E11" s="5" t="n">
        <v>1</v>
      </c>
    </row>
    <row r="12" spans="1:5">
      <c r="A12" s="4" t="s">
        <v>644</v>
      </c>
      <c r="B12" s="6" t="n">
        <v>262</v>
      </c>
      <c r="C12" s="6" t="n">
        <v>1268</v>
      </c>
      <c r="D12" s="6" t="n">
        <v>522</v>
      </c>
      <c r="E12" s="6" t="n">
        <v>25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58</v>
      </c>
    </row>
    <row r="3" spans="1:3">
      <c r="A3" s="3" t="s">
        <v>647</v>
      </c>
    </row>
    <row r="4" spans="1:3">
      <c r="A4" s="4" t="s">
        <v>648</v>
      </c>
      <c r="B4" s="5" t="n">
        <v>1828080</v>
      </c>
    </row>
    <row r="5" spans="1:3">
      <c r="A5" s="4" t="s">
        <v>649</v>
      </c>
      <c r="B5" s="5" t="n">
        <v>586644</v>
      </c>
    </row>
    <row r="6" spans="1:3">
      <c r="A6" s="4" t="s">
        <v>650</v>
      </c>
      <c r="B6" s="5" t="n">
        <v>-885381</v>
      </c>
    </row>
    <row r="7" spans="1:3">
      <c r="A7" s="4" t="s">
        <v>651</v>
      </c>
      <c r="B7" s="5" t="n">
        <v>-6558</v>
      </c>
    </row>
    <row r="8" spans="1:3">
      <c r="A8" s="4" t="s">
        <v>652</v>
      </c>
      <c r="B8" s="5" t="n">
        <v>1522785</v>
      </c>
    </row>
    <row r="9" spans="1:3">
      <c r="A9" s="3" t="s">
        <v>653</v>
      </c>
    </row>
    <row r="10" spans="1:3">
      <c r="A10" s="4" t="s">
        <v>654</v>
      </c>
      <c r="B10" s="7" t="n">
        <v>17.18</v>
      </c>
    </row>
    <row r="11" spans="1:3">
      <c r="A11" s="4" t="s">
        <v>655</v>
      </c>
      <c r="B11" s="9" t="n">
        <v>19.93</v>
      </c>
    </row>
    <row r="12" spans="1:3">
      <c r="A12" s="4" t="s">
        <v>656</v>
      </c>
      <c r="B12" s="9" t="n">
        <v>12.38</v>
      </c>
    </row>
    <row r="13" spans="1:3">
      <c r="A13" s="4" t="s">
        <v>657</v>
      </c>
      <c r="B13" s="9" t="n">
        <v>21.06</v>
      </c>
    </row>
    <row r="14" spans="1:3">
      <c r="A14" s="4" t="s">
        <v>658</v>
      </c>
      <c r="B14" s="7" t="n">
        <v>21.01</v>
      </c>
    </row>
    <row r="15" spans="1:3">
      <c r="A15" s="3" t="s">
        <v>659</v>
      </c>
    </row>
    <row r="16" spans="1:3">
      <c r="A16" s="4" t="s">
        <v>660</v>
      </c>
      <c r="B16" s="6" t="n">
        <v>25857</v>
      </c>
      <c r="C16" s="6" t="n">
        <v>31699</v>
      </c>
    </row>
    <row r="17" spans="1:3">
      <c r="A17" s="3" t="s">
        <v>661</v>
      </c>
    </row>
    <row r="18" spans="1:3">
      <c r="A18" s="4" t="s">
        <v>662</v>
      </c>
      <c r="B18" s="5" t="n">
        <v>5966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63</v>
      </c>
      <c r="B1" s="2" t="s">
        <v>112</v>
      </c>
      <c r="D1" s="2" t="s">
        <v>1</v>
      </c>
    </row>
    <row r="2" spans="1:5">
      <c r="B2" s="2" t="s">
        <v>2</v>
      </c>
      <c r="C2" s="2" t="s">
        <v>113</v>
      </c>
      <c r="D2" s="2" t="s">
        <v>2</v>
      </c>
      <c r="E2" s="2" t="s">
        <v>113</v>
      </c>
    </row>
    <row r="3" spans="1:5">
      <c r="A3" s="3" t="s">
        <v>661</v>
      </c>
    </row>
    <row r="4" spans="1:5">
      <c r="A4" s="4" t="s">
        <v>664</v>
      </c>
      <c r="B4" s="10" t="n">
        <v>2.7</v>
      </c>
      <c r="C4" s="10" t="n">
        <v>2.7</v>
      </c>
      <c r="D4" s="10" t="n">
        <v>5.1</v>
      </c>
      <c r="E4" s="10" t="n">
        <v>5.4</v>
      </c>
    </row>
    <row r="5" spans="1:5">
      <c r="A5" s="4" t="s">
        <v>665</v>
      </c>
      <c r="B5" s="5" t="n">
        <v>15</v>
      </c>
      <c r="D5" s="5" t="n">
        <v>15</v>
      </c>
    </row>
    <row r="6" spans="1:5">
      <c r="A6" s="4" t="s">
        <v>666</v>
      </c>
      <c r="B6" s="6" t="n">
        <v>17</v>
      </c>
      <c r="D6" s="6" t="n">
        <v>17</v>
      </c>
    </row>
    <row r="7" spans="1:5">
      <c r="A7" s="4" t="s">
        <v>667</v>
      </c>
      <c r="D7" s="4" t="s">
        <v>668</v>
      </c>
    </row>
    <row r="8" spans="1:5">
      <c r="A8" s="4" t="s">
        <v>669</v>
      </c>
      <c r="D8" s="5" t="n">
        <v>885381</v>
      </c>
    </row>
    <row r="9" spans="1:5">
      <c r="A9" s="4" t="s">
        <v>670</v>
      </c>
      <c r="D9" s="5" t="n">
        <v>6558</v>
      </c>
    </row>
    <row r="10" spans="1:5">
      <c r="A10" s="4" t="s">
        <v>662</v>
      </c>
      <c r="D10" s="5" t="n">
        <v>596650</v>
      </c>
    </row>
    <row r="11" spans="1:5">
      <c r="A11" s="4" t="s">
        <v>671</v>
      </c>
      <c r="B11" s="5" t="n">
        <v>1900000</v>
      </c>
      <c r="D11" s="5" t="n">
        <v>19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2</v>
      </c>
      <c r="B1" s="2" t="s">
        <v>112</v>
      </c>
      <c r="D1" s="2" t="s">
        <v>1</v>
      </c>
    </row>
    <row r="2" spans="1:6">
      <c r="B2" s="2" t="s">
        <v>2</v>
      </c>
      <c r="C2" s="2" t="s">
        <v>113</v>
      </c>
      <c r="D2" s="2" t="s">
        <v>2</v>
      </c>
      <c r="E2" s="2" t="s">
        <v>113</v>
      </c>
      <c r="F2" s="2" t="s">
        <v>58</v>
      </c>
    </row>
    <row r="3" spans="1:6">
      <c r="A3" s="3" t="s">
        <v>661</v>
      </c>
    </row>
    <row r="4" spans="1:6">
      <c r="A4" s="4" t="s">
        <v>664</v>
      </c>
      <c r="B4" s="6" t="n">
        <v>400</v>
      </c>
      <c r="C4" s="6" t="n">
        <v>400</v>
      </c>
      <c r="D4" s="6" t="n">
        <v>700</v>
      </c>
      <c r="E4" s="6" t="n">
        <v>800</v>
      </c>
    </row>
    <row r="5" spans="1:6">
      <c r="A5" s="4" t="s">
        <v>665</v>
      </c>
      <c r="B5" s="6" t="n">
        <v>15100</v>
      </c>
      <c r="D5" s="6" t="n">
        <v>15100</v>
      </c>
    </row>
    <row r="6" spans="1:6">
      <c r="A6" s="4" t="s">
        <v>673</v>
      </c>
    </row>
    <row r="7" spans="1:6">
      <c r="A7" s="3" t="s">
        <v>674</v>
      </c>
    </row>
    <row r="8" spans="1:6">
      <c r="A8" s="4" t="s">
        <v>648</v>
      </c>
      <c r="D8" s="5" t="n">
        <v>635837</v>
      </c>
    </row>
    <row r="9" spans="1:6">
      <c r="A9" s="4" t="s">
        <v>649</v>
      </c>
      <c r="D9" s="5" t="n">
        <v>34320</v>
      </c>
    </row>
    <row r="10" spans="1:6">
      <c r="A10" s="4" t="s">
        <v>675</v>
      </c>
      <c r="D10" s="5" t="n">
        <v>-115484</v>
      </c>
    </row>
    <row r="11" spans="1:6">
      <c r="A11" s="4" t="s">
        <v>652</v>
      </c>
      <c r="B11" s="5" t="n">
        <v>554673</v>
      </c>
      <c r="D11" s="5" t="n">
        <v>554673</v>
      </c>
    </row>
    <row r="12" spans="1:6">
      <c r="A12" s="3" t="s">
        <v>653</v>
      </c>
    </row>
    <row r="13" spans="1:6">
      <c r="A13" s="4" t="s">
        <v>654</v>
      </c>
      <c r="D13" s="7" t="n">
        <v>27.34</v>
      </c>
    </row>
    <row r="14" spans="1:6">
      <c r="A14" s="4" t="s">
        <v>655</v>
      </c>
      <c r="D14" s="9" t="n">
        <v>18.84</v>
      </c>
    </row>
    <row r="15" spans="1:6">
      <c r="A15" s="4" t="s">
        <v>676</v>
      </c>
      <c r="D15" s="9" t="n">
        <v>25.2</v>
      </c>
    </row>
    <row r="16" spans="1:6">
      <c r="A16" s="4" t="s">
        <v>658</v>
      </c>
      <c r="B16" s="7" t="n">
        <v>27.26</v>
      </c>
      <c r="D16" s="7" t="n">
        <v>27.26</v>
      </c>
    </row>
    <row r="17" spans="1:6">
      <c r="A17" s="3" t="s">
        <v>659</v>
      </c>
    </row>
    <row r="18" spans="1:6">
      <c r="A18" s="4" t="s">
        <v>660</v>
      </c>
      <c r="B18" s="6" t="n">
        <v>9418</v>
      </c>
      <c r="D18" s="6" t="n">
        <v>9418</v>
      </c>
      <c r="F18" s="6" t="n">
        <v>110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77</v>
      </c>
      <c r="B1" s="2" t="s">
        <v>497</v>
      </c>
      <c r="C1" s="2" t="s">
        <v>112</v>
      </c>
      <c r="E1" s="2" t="s">
        <v>1</v>
      </c>
    </row>
    <row r="2" spans="1:6">
      <c r="B2" s="2" t="s">
        <v>678</v>
      </c>
      <c r="C2" s="2" t="s">
        <v>2</v>
      </c>
      <c r="D2" s="2" t="s">
        <v>113</v>
      </c>
      <c r="E2" s="2" t="s">
        <v>2</v>
      </c>
      <c r="F2" s="2" t="s">
        <v>113</v>
      </c>
    </row>
    <row r="3" spans="1:6">
      <c r="A3" s="3" t="s">
        <v>679</v>
      </c>
    </row>
    <row r="4" spans="1:6">
      <c r="A4" s="4" t="s">
        <v>642</v>
      </c>
      <c r="C4" s="6" t="n">
        <v>1216</v>
      </c>
      <c r="D4" s="6" t="n">
        <v>1116</v>
      </c>
      <c r="E4" s="6" t="n">
        <v>2432</v>
      </c>
      <c r="F4" s="6" t="n">
        <v>2232</v>
      </c>
    </row>
    <row r="5" spans="1:6">
      <c r="A5" s="4" t="s">
        <v>680</v>
      </c>
      <c r="C5" s="5" t="n">
        <v>-1234</v>
      </c>
      <c r="D5" s="5" t="n">
        <v>-1548</v>
      </c>
      <c r="E5" s="5" t="n">
        <v>-2466</v>
      </c>
      <c r="F5" s="5" t="n">
        <v>-2984</v>
      </c>
    </row>
    <row r="6" spans="1:6">
      <c r="A6" s="4" t="s">
        <v>153</v>
      </c>
      <c r="C6" s="5" t="n">
        <v>46</v>
      </c>
      <c r="D6" s="5" t="n">
        <v>47</v>
      </c>
      <c r="E6" s="5" t="n">
        <v>93</v>
      </c>
      <c r="F6" s="5" t="n">
        <v>94</v>
      </c>
    </row>
    <row r="7" spans="1:6">
      <c r="A7" s="4" t="s">
        <v>681</v>
      </c>
      <c r="C7" s="5" t="n">
        <v>982</v>
      </c>
      <c r="D7" s="5" t="n">
        <v>969</v>
      </c>
      <c r="E7" s="5" t="n">
        <v>1961</v>
      </c>
      <c r="F7" s="5" t="n">
        <v>1938</v>
      </c>
    </row>
    <row r="8" spans="1:6">
      <c r="A8" s="4" t="s">
        <v>644</v>
      </c>
      <c r="C8" s="6" t="n">
        <v>1010</v>
      </c>
      <c r="D8" s="6" t="n">
        <v>584</v>
      </c>
      <c r="E8" s="5" t="n">
        <v>2020</v>
      </c>
      <c r="F8" s="6" t="n">
        <v>1280</v>
      </c>
    </row>
    <row r="9" spans="1:6">
      <c r="A9" s="4" t="s">
        <v>682</v>
      </c>
    </row>
    <row r="10" spans="1:6">
      <c r="A10" s="3" t="s">
        <v>679</v>
      </c>
    </row>
    <row r="11" spans="1:6">
      <c r="A11" s="4" t="s">
        <v>683</v>
      </c>
      <c r="E11" s="5" t="n">
        <v>1200</v>
      </c>
    </row>
    <row r="12" spans="1:6">
      <c r="A12" s="4" t="s">
        <v>684</v>
      </c>
    </row>
    <row r="13" spans="1:6">
      <c r="A13" s="3" t="s">
        <v>679</v>
      </c>
    </row>
    <row r="14" spans="1:6">
      <c r="A14" s="4" t="s">
        <v>683</v>
      </c>
      <c r="B14" s="6" t="n">
        <v>1100</v>
      </c>
      <c r="E14" s="6" t="n">
        <v>1100</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85</v>
      </c>
      <c r="B1" s="2" t="s">
        <v>1</v>
      </c>
    </row>
    <row r="2" spans="1:2">
      <c r="B2" s="2" t="s">
        <v>686</v>
      </c>
    </row>
    <row r="3" spans="1:2">
      <c r="A3" s="3" t="s">
        <v>238</v>
      </c>
    </row>
    <row r="4" spans="1:2">
      <c r="A4" s="4" t="s">
        <v>687</v>
      </c>
      <c r="B4" s="5"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88</v>
      </c>
      <c r="B1" s="2" t="s">
        <v>112</v>
      </c>
      <c r="D1" s="2" t="s">
        <v>1</v>
      </c>
    </row>
    <row r="2" spans="1:6">
      <c r="B2" s="2" t="s">
        <v>2</v>
      </c>
      <c r="C2" s="2" t="s">
        <v>113</v>
      </c>
      <c r="D2" s="2" t="s">
        <v>2</v>
      </c>
      <c r="E2" s="2" t="s">
        <v>113</v>
      </c>
      <c r="F2" s="2" t="s">
        <v>58</v>
      </c>
    </row>
    <row r="3" spans="1:6">
      <c r="A3" s="3" t="s">
        <v>689</v>
      </c>
    </row>
    <row r="4" spans="1:6">
      <c r="A4" s="4" t="s">
        <v>366</v>
      </c>
      <c r="B4" s="6" t="n">
        <v>517054</v>
      </c>
      <c r="C4" s="6" t="n">
        <v>516137</v>
      </c>
      <c r="D4" s="6" t="n">
        <v>1043656</v>
      </c>
      <c r="E4" s="6" t="n">
        <v>973259</v>
      </c>
    </row>
    <row r="5" spans="1:6">
      <c r="A5" s="4" t="s">
        <v>690</v>
      </c>
      <c r="B5" s="5" t="n">
        <v>319597</v>
      </c>
      <c r="C5" s="5" t="n">
        <v>311811</v>
      </c>
      <c r="D5" s="5" t="n">
        <v>622454</v>
      </c>
      <c r="E5" s="5" t="n">
        <v>591270</v>
      </c>
    </row>
    <row r="6" spans="1:6">
      <c r="A6" s="4" t="s">
        <v>691</v>
      </c>
      <c r="B6" s="5" t="n">
        <v>165263</v>
      </c>
      <c r="C6" s="5" t="n">
        <v>185300</v>
      </c>
      <c r="D6" s="5" t="n">
        <v>371907</v>
      </c>
      <c r="E6" s="5" t="n">
        <v>350490</v>
      </c>
    </row>
    <row r="7" spans="1:6">
      <c r="A7" s="4" t="s">
        <v>692</v>
      </c>
      <c r="B7" s="5" t="n">
        <v>2502721</v>
      </c>
      <c r="C7" s="5" t="n">
        <v>2265834</v>
      </c>
      <c r="D7" s="5" t="n">
        <v>2502721</v>
      </c>
      <c r="E7" s="5" t="n">
        <v>2265834</v>
      </c>
      <c r="F7" s="6" t="n">
        <v>2394748</v>
      </c>
    </row>
    <row r="8" spans="1:6">
      <c r="A8" s="4" t="s">
        <v>164</v>
      </c>
      <c r="B8" s="5" t="n">
        <v>81584</v>
      </c>
      <c r="C8" s="5" t="n">
        <v>69121</v>
      </c>
      <c r="D8" s="5" t="n">
        <v>165627</v>
      </c>
      <c r="E8" s="5" t="n">
        <v>120646</v>
      </c>
    </row>
    <row r="9" spans="1:6">
      <c r="A9" s="4" t="s">
        <v>572</v>
      </c>
    </row>
    <row r="10" spans="1:6">
      <c r="A10" s="3" t="s">
        <v>689</v>
      </c>
    </row>
    <row r="11" spans="1:6">
      <c r="A11" s="4" t="s">
        <v>366</v>
      </c>
      <c r="B11" s="5" t="n">
        <v>335673</v>
      </c>
      <c r="C11" s="5" t="n">
        <v>341179</v>
      </c>
      <c r="D11" s="5" t="n">
        <v>685069</v>
      </c>
      <c r="E11" s="5" t="n">
        <v>639861</v>
      </c>
    </row>
    <row r="12" spans="1:6">
      <c r="A12" s="4" t="s">
        <v>690</v>
      </c>
      <c r="B12" s="5" t="n">
        <v>208309</v>
      </c>
      <c r="C12" s="5" t="n">
        <v>202886</v>
      </c>
      <c r="D12" s="5" t="n">
        <v>405731</v>
      </c>
      <c r="E12" s="5" t="n">
        <v>386347</v>
      </c>
    </row>
    <row r="13" spans="1:6">
      <c r="A13" s="4" t="s">
        <v>691</v>
      </c>
      <c r="B13" s="5" t="n">
        <v>96075</v>
      </c>
      <c r="C13" s="5" t="n">
        <v>111967</v>
      </c>
      <c r="D13" s="5" t="n">
        <v>218812</v>
      </c>
      <c r="E13" s="5" t="n">
        <v>208917</v>
      </c>
    </row>
    <row r="14" spans="1:6">
      <c r="A14" s="4" t="s">
        <v>692</v>
      </c>
      <c r="B14" s="5" t="n">
        <v>1407019</v>
      </c>
      <c r="C14" s="5" t="n">
        <v>1440776</v>
      </c>
      <c r="D14" s="5" t="n">
        <v>1407019</v>
      </c>
      <c r="E14" s="5" t="n">
        <v>1440776</v>
      </c>
    </row>
    <row r="15" spans="1:6">
      <c r="A15" s="4" t="s">
        <v>164</v>
      </c>
      <c r="B15" s="5" t="n">
        <v>59476</v>
      </c>
      <c r="C15" s="5" t="n">
        <v>46555</v>
      </c>
      <c r="D15" s="5" t="n">
        <v>107930</v>
      </c>
      <c r="E15" s="5" t="n">
        <v>84034</v>
      </c>
    </row>
    <row r="16" spans="1:6">
      <c r="A16" s="4" t="s">
        <v>576</v>
      </c>
    </row>
    <row r="17" spans="1:6">
      <c r="A17" s="3" t="s">
        <v>689</v>
      </c>
    </row>
    <row r="18" spans="1:6">
      <c r="A18" s="4" t="s">
        <v>366</v>
      </c>
      <c r="B18" s="5" t="n">
        <v>160244</v>
      </c>
      <c r="C18" s="5" t="n">
        <v>164812</v>
      </c>
      <c r="D18" s="5" t="n">
        <v>319648</v>
      </c>
      <c r="E18" s="5" t="n">
        <v>312444</v>
      </c>
    </row>
    <row r="19" spans="1:6">
      <c r="A19" s="4" t="s">
        <v>690</v>
      </c>
      <c r="B19" s="5" t="n">
        <v>105122</v>
      </c>
      <c r="C19" s="5" t="n">
        <v>103538</v>
      </c>
      <c r="D19" s="5" t="n">
        <v>204871</v>
      </c>
      <c r="E19" s="5" t="n">
        <v>196036</v>
      </c>
    </row>
    <row r="20" spans="1:6">
      <c r="A20" s="4" t="s">
        <v>691</v>
      </c>
      <c r="B20" s="5" t="n">
        <v>53779</v>
      </c>
      <c r="C20" s="5" t="n">
        <v>60069</v>
      </c>
      <c r="D20" s="5" t="n">
        <v>112434</v>
      </c>
      <c r="E20" s="5" t="n">
        <v>113690</v>
      </c>
    </row>
    <row r="21" spans="1:6">
      <c r="A21" s="4" t="s">
        <v>692</v>
      </c>
      <c r="B21" s="5" t="n">
        <v>483265</v>
      </c>
      <c r="C21" s="5" t="n">
        <v>454972</v>
      </c>
      <c r="D21" s="5" t="n">
        <v>483265</v>
      </c>
      <c r="E21" s="5" t="n">
        <v>454972</v>
      </c>
    </row>
    <row r="22" spans="1:6">
      <c r="A22" s="4" t="s">
        <v>164</v>
      </c>
      <c r="B22" s="5" t="n">
        <v>20987</v>
      </c>
      <c r="C22" s="5" t="n">
        <v>21445</v>
      </c>
      <c r="D22" s="5" t="n">
        <v>54333</v>
      </c>
      <c r="E22" s="5" t="n">
        <v>34820</v>
      </c>
    </row>
    <row r="23" spans="1:6">
      <c r="A23" s="4" t="s">
        <v>580</v>
      </c>
    </row>
    <row r="24" spans="1:6">
      <c r="A24" s="3" t="s">
        <v>689</v>
      </c>
    </row>
    <row r="25" spans="1:6">
      <c r="A25" s="4" t="s">
        <v>366</v>
      </c>
      <c r="B25" s="5" t="n">
        <v>12428</v>
      </c>
      <c r="D25" s="5" t="n">
        <v>23156</v>
      </c>
    </row>
    <row r="26" spans="1:6">
      <c r="A26" s="4" t="s">
        <v>690</v>
      </c>
      <c r="B26" s="5" t="n">
        <v>1765</v>
      </c>
      <c r="D26" s="5" t="n">
        <v>3592</v>
      </c>
    </row>
    <row r="27" spans="1:6">
      <c r="A27" s="4" t="s">
        <v>691</v>
      </c>
      <c r="B27" s="5" t="n">
        <v>11098</v>
      </c>
      <c r="C27" s="5" t="n">
        <v>4652</v>
      </c>
      <c r="D27" s="5" t="n">
        <v>20230</v>
      </c>
      <c r="E27" s="5" t="n">
        <v>8240</v>
      </c>
    </row>
    <row r="28" spans="1:6">
      <c r="A28" s="4" t="s">
        <v>692</v>
      </c>
      <c r="B28" s="5" t="n">
        <v>516503</v>
      </c>
      <c r="C28" s="5" t="n">
        <v>158376</v>
      </c>
      <c r="D28" s="5" t="n">
        <v>516503</v>
      </c>
      <c r="E28" s="5" t="n">
        <v>158376</v>
      </c>
    </row>
    <row r="29" spans="1:6">
      <c r="A29" s="4" t="s">
        <v>583</v>
      </c>
    </row>
    <row r="30" spans="1:6">
      <c r="A30" s="3" t="s">
        <v>689</v>
      </c>
    </row>
    <row r="31" spans="1:6">
      <c r="A31" s="4" t="s">
        <v>366</v>
      </c>
      <c r="B31" s="5" t="n">
        <v>15990</v>
      </c>
      <c r="C31" s="5" t="n">
        <v>20000</v>
      </c>
      <c r="D31" s="5" t="n">
        <v>30152</v>
      </c>
      <c r="E31" s="5" t="n">
        <v>39552</v>
      </c>
    </row>
    <row r="32" spans="1:6">
      <c r="A32" s="4" t="s">
        <v>690</v>
      </c>
      <c r="B32" s="5" t="n">
        <v>9442</v>
      </c>
      <c r="C32" s="5" t="n">
        <v>13136</v>
      </c>
      <c r="D32" s="5" t="n">
        <v>18148</v>
      </c>
      <c r="E32" s="5" t="n">
        <v>23275</v>
      </c>
    </row>
    <row r="33" spans="1:6">
      <c r="A33" s="4" t="s">
        <v>691</v>
      </c>
      <c r="B33" s="5" t="n">
        <v>6551</v>
      </c>
      <c r="C33" s="5" t="n">
        <v>10717</v>
      </c>
      <c r="D33" s="5" t="n">
        <v>24912</v>
      </c>
      <c r="E33" s="5" t="n">
        <v>23853</v>
      </c>
    </row>
    <row r="34" spans="1:6">
      <c r="A34" s="4" t="s">
        <v>692</v>
      </c>
      <c r="B34" s="5" t="n">
        <v>460353</v>
      </c>
      <c r="C34" s="5" t="n">
        <v>394175</v>
      </c>
      <c r="D34" s="5" t="n">
        <v>460353</v>
      </c>
      <c r="E34" s="5" t="n">
        <v>394175</v>
      </c>
    </row>
    <row r="35" spans="1:6">
      <c r="A35" s="4" t="s">
        <v>164</v>
      </c>
      <c r="B35" s="5" t="n">
        <v>1121</v>
      </c>
      <c r="C35" s="5" t="n">
        <v>1121</v>
      </c>
      <c r="D35" s="5" t="n">
        <v>3364</v>
      </c>
      <c r="E35" s="5" t="n">
        <v>1792</v>
      </c>
    </row>
    <row r="36" spans="1:6">
      <c r="A36" s="4" t="s">
        <v>587</v>
      </c>
    </row>
    <row r="37" spans="1:6">
      <c r="A37" s="3" t="s">
        <v>689</v>
      </c>
    </row>
    <row r="38" spans="1:6">
      <c r="A38" s="4" t="s">
        <v>366</v>
      </c>
      <c r="B38" s="5" t="n">
        <v>517054</v>
      </c>
      <c r="C38" s="5" t="n">
        <v>516137</v>
      </c>
      <c r="D38" s="5" t="n">
        <v>1043656</v>
      </c>
      <c r="E38" s="5" t="n">
        <v>973259</v>
      </c>
    </row>
    <row r="39" spans="1:6">
      <c r="A39" s="4" t="s">
        <v>588</v>
      </c>
    </row>
    <row r="40" spans="1:6">
      <c r="A40" s="3" t="s">
        <v>689</v>
      </c>
    </row>
    <row r="41" spans="1:6">
      <c r="A41" s="4" t="s">
        <v>366</v>
      </c>
      <c r="B41" s="5" t="n">
        <v>331500</v>
      </c>
      <c r="C41" s="5" t="n">
        <v>334355</v>
      </c>
      <c r="D41" s="5" t="n">
        <v>676899</v>
      </c>
      <c r="E41" s="5" t="n">
        <v>627650</v>
      </c>
    </row>
    <row r="42" spans="1:6">
      <c r="A42" s="4" t="s">
        <v>589</v>
      </c>
    </row>
    <row r="43" spans="1:6">
      <c r="A43" s="3" t="s">
        <v>689</v>
      </c>
    </row>
    <row r="44" spans="1:6">
      <c r="A44" s="4" t="s">
        <v>366</v>
      </c>
      <c r="B44" s="5" t="n">
        <v>160244</v>
      </c>
      <c r="C44" s="5" t="n">
        <v>164812</v>
      </c>
      <c r="D44" s="5" t="n">
        <v>319648</v>
      </c>
      <c r="E44" s="5" t="n">
        <v>312377</v>
      </c>
    </row>
    <row r="45" spans="1:6">
      <c r="A45" s="4" t="s">
        <v>590</v>
      </c>
    </row>
    <row r="46" spans="1:6">
      <c r="A46" s="3" t="s">
        <v>689</v>
      </c>
    </row>
    <row r="47" spans="1:6">
      <c r="A47" s="4" t="s">
        <v>366</v>
      </c>
      <c r="B47" s="5" t="n">
        <v>12428</v>
      </c>
      <c r="D47" s="5" t="n">
        <v>23156</v>
      </c>
    </row>
    <row r="48" spans="1:6">
      <c r="A48" s="4" t="s">
        <v>591</v>
      </c>
    </row>
    <row r="49" spans="1:6">
      <c r="A49" s="3" t="s">
        <v>689</v>
      </c>
    </row>
    <row r="50" spans="1:6">
      <c r="A50" s="4" t="s">
        <v>366</v>
      </c>
      <c r="B50" s="5" t="n">
        <v>12882</v>
      </c>
      <c r="C50" s="5" t="n">
        <v>16970</v>
      </c>
      <c r="D50" s="5" t="n">
        <v>23953</v>
      </c>
      <c r="E50" s="5" t="n">
        <v>33232</v>
      </c>
    </row>
    <row r="51" spans="1:6">
      <c r="A51" s="4" t="s">
        <v>592</v>
      </c>
    </row>
    <row r="52" spans="1:6">
      <c r="A52" s="3" t="s">
        <v>689</v>
      </c>
    </row>
    <row r="53" spans="1:6">
      <c r="A53" s="4" t="s">
        <v>366</v>
      </c>
      <c r="B53" s="5" t="n">
        <v>-7281</v>
      </c>
      <c r="C53" s="5" t="n">
        <v>-9854</v>
      </c>
      <c r="D53" s="5" t="n">
        <v>-14369</v>
      </c>
      <c r="E53" s="5" t="n">
        <v>-18598</v>
      </c>
    </row>
    <row r="54" spans="1:6">
      <c r="A54" s="4" t="s">
        <v>690</v>
      </c>
      <c r="B54" s="5" t="n">
        <v>-5041</v>
      </c>
      <c r="C54" s="5" t="n">
        <v>-7749</v>
      </c>
      <c r="D54" s="5" t="n">
        <v>-9888</v>
      </c>
      <c r="E54" s="5" t="n">
        <v>-14388</v>
      </c>
    </row>
    <row r="55" spans="1:6">
      <c r="A55" s="4" t="s">
        <v>691</v>
      </c>
      <c r="B55" s="5" t="n">
        <v>-2240</v>
      </c>
      <c r="C55" s="5" t="n">
        <v>-2105</v>
      </c>
      <c r="D55" s="5" t="n">
        <v>-4481</v>
      </c>
      <c r="E55" s="5" t="n">
        <v>-4210</v>
      </c>
    </row>
    <row r="56" spans="1:6">
      <c r="A56" s="4" t="s">
        <v>692</v>
      </c>
      <c r="B56" s="5" t="n">
        <v>-364419</v>
      </c>
      <c r="C56" s="5" t="n">
        <v>-182465</v>
      </c>
      <c r="D56" s="5" t="n">
        <v>-364419</v>
      </c>
      <c r="E56" s="5" t="n">
        <v>-182465</v>
      </c>
    </row>
    <row r="57" spans="1:6">
      <c r="A57" s="4" t="s">
        <v>595</v>
      </c>
    </row>
    <row r="58" spans="1:6">
      <c r="A58" s="3" t="s">
        <v>689</v>
      </c>
    </row>
    <row r="59" spans="1:6">
      <c r="A59" s="4" t="s">
        <v>366</v>
      </c>
      <c r="B59" s="5" t="n">
        <v>4173</v>
      </c>
      <c r="C59" s="5" t="n">
        <v>6824</v>
      </c>
      <c r="D59" s="5" t="n">
        <v>8170</v>
      </c>
      <c r="E59" s="5" t="n">
        <v>12211</v>
      </c>
    </row>
    <row r="60" spans="1:6">
      <c r="A60" s="4" t="s">
        <v>596</v>
      </c>
    </row>
    <row r="61" spans="1:6">
      <c r="A61" s="3" t="s">
        <v>689</v>
      </c>
    </row>
    <row r="62" spans="1:6">
      <c r="A62" s="4" t="s">
        <v>366</v>
      </c>
      <c r="E62" s="5" t="n">
        <v>67</v>
      </c>
    </row>
    <row r="63" spans="1:6">
      <c r="A63" s="4" t="s">
        <v>597</v>
      </c>
    </row>
    <row r="64" spans="1:6">
      <c r="A64" s="3" t="s">
        <v>689</v>
      </c>
    </row>
    <row r="65" spans="1:6">
      <c r="A65" s="4" t="s">
        <v>366</v>
      </c>
      <c r="B65" s="6" t="n">
        <v>3108</v>
      </c>
      <c r="C65" s="6" t="n">
        <v>3030</v>
      </c>
      <c r="D65" s="6" t="n">
        <v>6199</v>
      </c>
      <c r="E65" s="6" t="n">
        <v>63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112</v>
      </c>
      <c r="D1" s="2" t="s">
        <v>1</v>
      </c>
    </row>
    <row r="2" spans="1:5">
      <c r="B2" s="2" t="s">
        <v>2</v>
      </c>
      <c r="C2" s="2" t="s">
        <v>113</v>
      </c>
      <c r="D2" s="2" t="s">
        <v>2</v>
      </c>
      <c r="E2" s="2" t="s">
        <v>113</v>
      </c>
    </row>
    <row r="3" spans="1:5">
      <c r="A3" s="3" t="s">
        <v>315</v>
      </c>
    </row>
    <row r="4" spans="1:5">
      <c r="A4" s="4" t="s">
        <v>690</v>
      </c>
      <c r="B4" s="6" t="n">
        <v>319597</v>
      </c>
      <c r="C4" s="6" t="n">
        <v>311811</v>
      </c>
      <c r="D4" s="6" t="n">
        <v>622454</v>
      </c>
      <c r="E4" s="6" t="n">
        <v>591270</v>
      </c>
    </row>
    <row r="5" spans="1:5">
      <c r="A5" s="4" t="s">
        <v>118</v>
      </c>
      <c r="B5" s="5" t="n">
        <v>-5311</v>
      </c>
      <c r="C5" s="5" t="n">
        <v>-68</v>
      </c>
      <c r="D5" s="5" t="n">
        <v>-5311</v>
      </c>
      <c r="E5" s="5" t="n">
        <v>-1442</v>
      </c>
    </row>
    <row r="6" spans="1:5">
      <c r="A6" s="4" t="s">
        <v>129</v>
      </c>
      <c r="B6" s="5" t="n">
        <v>-13</v>
      </c>
      <c r="C6" s="5" t="n">
        <v>-542</v>
      </c>
      <c r="D6" s="5" t="n">
        <v>-142</v>
      </c>
      <c r="E6" s="5" t="n">
        <v>-1389</v>
      </c>
    </row>
    <row r="7" spans="1:5">
      <c r="A7" s="4" t="s">
        <v>117</v>
      </c>
      <c r="B7" s="6" t="n">
        <v>314273</v>
      </c>
      <c r="C7" s="6" t="n">
        <v>311201</v>
      </c>
      <c r="D7" s="6" t="n">
        <v>617001</v>
      </c>
      <c r="E7" s="6" t="n">
        <v>58843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s>
  <sheetData>
    <row r="1" spans="1:7">
      <c r="A1" s="1" t="s">
        <v>694</v>
      </c>
      <c r="B1" s="2" t="s">
        <v>112</v>
      </c>
      <c r="F1" s="2" t="s">
        <v>1</v>
      </c>
    </row>
    <row r="2" spans="1:7">
      <c r="B2" s="2" t="s">
        <v>2</v>
      </c>
      <c r="C2" s="2" t="s">
        <v>363</v>
      </c>
      <c r="D2" s="2" t="s">
        <v>113</v>
      </c>
      <c r="E2" s="2" t="s">
        <v>364</v>
      </c>
      <c r="F2" s="2" t="s">
        <v>2</v>
      </c>
      <c r="G2" s="2" t="s">
        <v>113</v>
      </c>
    </row>
    <row r="3" spans="1:7">
      <c r="A3" s="3" t="s">
        <v>317</v>
      </c>
    </row>
    <row r="4" spans="1:7">
      <c r="A4" s="4" t="s">
        <v>695</v>
      </c>
      <c r="B4" s="6" t="n">
        <v>165263</v>
      </c>
      <c r="D4" s="6" t="n">
        <v>185300</v>
      </c>
      <c r="F4" s="6" t="n">
        <v>371907</v>
      </c>
      <c r="G4" s="6" t="n">
        <v>350490</v>
      </c>
    </row>
    <row r="5" spans="1:7">
      <c r="A5" s="4" t="s">
        <v>119</v>
      </c>
      <c r="B5" s="5" t="n">
        <v>-19521</v>
      </c>
      <c r="D5" s="5" t="n">
        <v>-17026</v>
      </c>
      <c r="F5" s="5" t="n">
        <v>-37333</v>
      </c>
      <c r="G5" s="5" t="n">
        <v>-33677</v>
      </c>
    </row>
    <row r="6" spans="1:7">
      <c r="A6" s="4" t="s">
        <v>120</v>
      </c>
      <c r="B6" s="5" t="n">
        <v>-76913</v>
      </c>
      <c r="D6" s="5" t="n">
        <v>-72150</v>
      </c>
      <c r="F6" s="5" t="n">
        <v>-148052</v>
      </c>
      <c r="G6" s="5" t="n">
        <v>-133998</v>
      </c>
    </row>
    <row r="7" spans="1:7">
      <c r="A7" s="4" t="s">
        <v>121</v>
      </c>
      <c r="G7" s="5" t="n">
        <v>80000</v>
      </c>
    </row>
    <row r="8" spans="1:7">
      <c r="A8" s="4" t="s">
        <v>696</v>
      </c>
      <c r="B8" s="5" t="n">
        <v>-10573</v>
      </c>
      <c r="D8" s="5" t="n">
        <v>-9931</v>
      </c>
      <c r="F8" s="5" t="n">
        <v>-21904</v>
      </c>
      <c r="G8" s="5" t="n">
        <v>-20724</v>
      </c>
    </row>
    <row r="9" spans="1:7">
      <c r="A9" s="4" t="s">
        <v>128</v>
      </c>
      <c r="F9" s="5" t="n">
        <v>177043</v>
      </c>
    </row>
    <row r="10" spans="1:7">
      <c r="A10" s="4" t="s">
        <v>697</v>
      </c>
      <c r="B10" s="5" t="n">
        <v>-186</v>
      </c>
      <c r="D10" s="5" t="n">
        <v>-3</v>
      </c>
      <c r="F10" s="5" t="n">
        <v>-80</v>
      </c>
      <c r="G10" s="5" t="n">
        <v>7</v>
      </c>
    </row>
    <row r="11" spans="1:7">
      <c r="A11" s="4" t="s">
        <v>698</v>
      </c>
      <c r="F11" s="5" t="n">
        <v>-7083</v>
      </c>
    </row>
    <row r="12" spans="1:7">
      <c r="A12" s="4" t="s">
        <v>134</v>
      </c>
      <c r="B12" s="5" t="n">
        <v>58070</v>
      </c>
      <c r="D12" s="5" t="n">
        <v>86190</v>
      </c>
      <c r="F12" s="5" t="n">
        <v>334498</v>
      </c>
      <c r="G12" s="5" t="n">
        <v>242098</v>
      </c>
    </row>
    <row r="13" spans="1:7">
      <c r="A13" s="4" t="s">
        <v>105</v>
      </c>
      <c r="B13" s="5" t="n">
        <v>114</v>
      </c>
      <c r="D13" s="5" t="n">
        <v>187</v>
      </c>
      <c r="F13" s="5" t="n">
        <v>7290</v>
      </c>
      <c r="G13" s="5" t="n">
        <v>335</v>
      </c>
    </row>
    <row r="14" spans="1:7">
      <c r="A14" s="4" t="s">
        <v>368</v>
      </c>
      <c r="B14" s="6" t="n">
        <v>58184</v>
      </c>
      <c r="C14" s="6" t="n">
        <v>283604</v>
      </c>
      <c r="D14" s="6" t="n">
        <v>86377</v>
      </c>
      <c r="E14" s="6" t="n">
        <v>156056</v>
      </c>
      <c r="F14" s="6" t="n">
        <v>341788</v>
      </c>
      <c r="G14" s="6" t="n">
        <v>242433</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22"/>
    <col customWidth="1" max="3" min="3" width="21"/>
    <col customWidth="1" max="4" min="4" width="21"/>
    <col customWidth="1" max="5" min="5" width="21"/>
    <col customWidth="1" max="6" min="6" width="21"/>
  </cols>
  <sheetData>
    <row r="1" spans="1:6">
      <c r="A1" s="1" t="s">
        <v>699</v>
      </c>
      <c r="B1" s="2" t="s">
        <v>700</v>
      </c>
      <c r="C1" s="2" t="s">
        <v>345</v>
      </c>
      <c r="D1" s="2" t="s">
        <v>701</v>
      </c>
      <c r="E1" s="2" t="s">
        <v>345</v>
      </c>
      <c r="F1" s="2" t="s">
        <v>701</v>
      </c>
    </row>
    <row r="2" spans="1:6">
      <c r="A2" s="3" t="s">
        <v>702</v>
      </c>
    </row>
    <row r="3" spans="1:6">
      <c r="A3" s="4" t="s">
        <v>703</v>
      </c>
      <c r="C3" s="6" t="n">
        <v>81584</v>
      </c>
      <c r="D3" s="6" t="n">
        <v>69121</v>
      </c>
      <c r="E3" s="6" t="n">
        <v>165627</v>
      </c>
      <c r="F3" s="6" t="n">
        <v>120646</v>
      </c>
    </row>
    <row r="4" spans="1:6">
      <c r="A4" s="4" t="s">
        <v>704</v>
      </c>
      <c r="E4" s="6" t="n">
        <v>10875</v>
      </c>
    </row>
    <row r="5" spans="1:6">
      <c r="A5" s="4" t="s">
        <v>705</v>
      </c>
    </row>
    <row r="6" spans="1:6">
      <c r="A6" s="3" t="s">
        <v>702</v>
      </c>
    </row>
    <row r="7" spans="1:6">
      <c r="A7" s="4" t="s">
        <v>349</v>
      </c>
      <c r="B7" s="5" t="n">
        <v>9000</v>
      </c>
    </row>
    <row r="8" spans="1:6">
      <c r="A8" s="4" t="s">
        <v>706</v>
      </c>
      <c r="B8" s="5" t="n">
        <v>400000</v>
      </c>
    </row>
    <row r="9" spans="1:6">
      <c r="A9" s="4" t="s">
        <v>703</v>
      </c>
      <c r="B9" s="6" t="n">
        <v>145000</v>
      </c>
    </row>
    <row r="10" spans="1:6">
      <c r="A10" s="4" t="s">
        <v>704</v>
      </c>
      <c r="B10" s="6" t="n">
        <v>10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0:45:19Z</dcterms:created>
  <dcterms:modified xmlns:dcterms="http://purl.org/dc/terms/" xmlns:xsi="http://www.w3.org/2001/XMLSchema-instance" xsi:type="dcterms:W3CDTF">2019-08-05T10:45:19Z</dcterms:modified>
</cp:coreProperties>
</file>